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Summary of Business an" sheetId="8" state="visible" r:id="rId8"/>
    <sheet xmlns:r="http://schemas.openxmlformats.org/officeDocument/2006/relationships" name="Note 2 - Revenue" sheetId="9" state="visible" r:id="rId9"/>
    <sheet xmlns:r="http://schemas.openxmlformats.org/officeDocument/2006/relationships" name="Note 3 - Fair Value Measurement" sheetId="10" state="visible" r:id="rId10"/>
    <sheet xmlns:r="http://schemas.openxmlformats.org/officeDocument/2006/relationships" name="Note 4 - Income Taxes" sheetId="11" state="visible" r:id="rId11"/>
    <sheet xmlns:r="http://schemas.openxmlformats.org/officeDocument/2006/relationships" name="Note 5 - Stockholders' Equity" sheetId="12" state="visible" r:id="rId12"/>
    <sheet xmlns:r="http://schemas.openxmlformats.org/officeDocument/2006/relationships" name="Note 6 - Stock-based Compensati" sheetId="13" state="visible" r:id="rId13"/>
    <sheet xmlns:r="http://schemas.openxmlformats.org/officeDocument/2006/relationships" name="Note 7 - Other Balance Sheet Ac" sheetId="14" state="visible" r:id="rId14"/>
    <sheet xmlns:r="http://schemas.openxmlformats.org/officeDocument/2006/relationships" name="Note 8 - Debt" sheetId="15" state="visible" r:id="rId15"/>
    <sheet xmlns:r="http://schemas.openxmlformats.org/officeDocument/2006/relationships" name="Note 9 - Accumulated Other Comp" sheetId="16" state="visible" r:id="rId16"/>
    <sheet xmlns:r="http://schemas.openxmlformats.org/officeDocument/2006/relationships" name="Note 10 - Employee Benefit Plan" sheetId="17" state="visible" r:id="rId17"/>
    <sheet xmlns:r="http://schemas.openxmlformats.org/officeDocument/2006/relationships" name="Note 11 - Commitments and Conti" sheetId="18" state="visible" r:id="rId18"/>
    <sheet xmlns:r="http://schemas.openxmlformats.org/officeDocument/2006/relationships" name="Note 12 - Business Segment Info" sheetId="19" state="visible" r:id="rId19"/>
    <sheet xmlns:r="http://schemas.openxmlformats.org/officeDocument/2006/relationships" name="Note 13 - Quarterly Information" sheetId="20" state="visible" r:id="rId20"/>
    <sheet xmlns:r="http://schemas.openxmlformats.org/officeDocument/2006/relationships" name="Schedule II - Schedule of Valua" sheetId="21" state="visible" r:id="rId21"/>
    <sheet xmlns:r="http://schemas.openxmlformats.org/officeDocument/2006/relationships" name="Significant Accounting Policies" sheetId="22" state="visible" r:id="rId22"/>
    <sheet xmlns:r="http://schemas.openxmlformats.org/officeDocument/2006/relationships" name="Note 1 - Summary of Business _2" sheetId="23" state="visible" r:id="rId23"/>
    <sheet xmlns:r="http://schemas.openxmlformats.org/officeDocument/2006/relationships" name="Note 2 - Revenue (Tables)" sheetId="24" state="visible" r:id="rId24"/>
    <sheet xmlns:r="http://schemas.openxmlformats.org/officeDocument/2006/relationships" name="Note 3 - Fair Value Measureme_2" sheetId="25" state="visible" r:id="rId25"/>
    <sheet xmlns:r="http://schemas.openxmlformats.org/officeDocument/2006/relationships" name="Note 4 - Income Taxes (Tables)" sheetId="26" state="visible" r:id="rId26"/>
    <sheet xmlns:r="http://schemas.openxmlformats.org/officeDocument/2006/relationships" name="Note 5 - Stockholders' Equity (" sheetId="27" state="visible" r:id="rId27"/>
    <sheet xmlns:r="http://schemas.openxmlformats.org/officeDocument/2006/relationships" name="Note 6 - Stock-based Compensa_2" sheetId="28" state="visible" r:id="rId28"/>
    <sheet xmlns:r="http://schemas.openxmlformats.org/officeDocument/2006/relationships" name="Note 7 - Other Balance Sheet _2" sheetId="29" state="visible" r:id="rId29"/>
    <sheet xmlns:r="http://schemas.openxmlformats.org/officeDocument/2006/relationships" name="Note 8 - Debt (Tables)" sheetId="30" state="visible" r:id="rId30"/>
    <sheet xmlns:r="http://schemas.openxmlformats.org/officeDocument/2006/relationships" name="Note 9 - Accumulated Other Co_2" sheetId="31" state="visible" r:id="rId31"/>
    <sheet xmlns:r="http://schemas.openxmlformats.org/officeDocument/2006/relationships" name="Note 11 - Commitments and Con_2" sheetId="32" state="visible" r:id="rId32"/>
    <sheet xmlns:r="http://schemas.openxmlformats.org/officeDocument/2006/relationships" name="Note 12 - Business Segment In_2" sheetId="33" state="visible" r:id="rId33"/>
    <sheet xmlns:r="http://schemas.openxmlformats.org/officeDocument/2006/relationships" name="Note 13 - Quarterly Informati_2" sheetId="34" state="visible" r:id="rId34"/>
    <sheet xmlns:r="http://schemas.openxmlformats.org/officeDocument/2006/relationships" name="Schedule II - Schedule of Val_2" sheetId="35" state="visible" r:id="rId35"/>
    <sheet xmlns:r="http://schemas.openxmlformats.org/officeDocument/2006/relationships" name="Note 1 - Summary of Business _3" sheetId="36" state="visible" r:id="rId36"/>
    <sheet xmlns:r="http://schemas.openxmlformats.org/officeDocument/2006/relationships" name="Note 1 - Summary of Business _4" sheetId="37" state="visible" r:id="rId37"/>
    <sheet xmlns:r="http://schemas.openxmlformats.org/officeDocument/2006/relationships" name="Note 1 - Summary of Business _5" sheetId="38" state="visible" r:id="rId38"/>
    <sheet xmlns:r="http://schemas.openxmlformats.org/officeDocument/2006/relationships" name="Note 1 - Summary of Business _6" sheetId="39" state="visible" r:id="rId39"/>
    <sheet xmlns:r="http://schemas.openxmlformats.org/officeDocument/2006/relationships" name="Note 1 - Summary of Business _7" sheetId="40" state="visible" r:id="rId40"/>
    <sheet xmlns:r="http://schemas.openxmlformats.org/officeDocument/2006/relationships" name="Note 1 - Summary of Business _8" sheetId="41" state="visible" r:id="rId41"/>
    <sheet xmlns:r="http://schemas.openxmlformats.org/officeDocument/2006/relationships" name="Note 1 - Summary of Business _9" sheetId="42" state="visible" r:id="rId42"/>
    <sheet xmlns:r="http://schemas.openxmlformats.org/officeDocument/2006/relationships" name="Note 1 - Summary of Business_10" sheetId="43" state="visible" r:id="rId43"/>
    <sheet xmlns:r="http://schemas.openxmlformats.org/officeDocument/2006/relationships" name="Note 1 - Summary of Business_11" sheetId="44" state="visible" r:id="rId44"/>
    <sheet xmlns:r="http://schemas.openxmlformats.org/officeDocument/2006/relationships" name="Note 1 - Summary of Business_12" sheetId="45" state="visible" r:id="rId45"/>
    <sheet xmlns:r="http://schemas.openxmlformats.org/officeDocument/2006/relationships" name="Note 1 - Summary of Business_13" sheetId="46" state="visible" r:id="rId46"/>
    <sheet xmlns:r="http://schemas.openxmlformats.org/officeDocument/2006/relationships" name="Note 1 - Summary of Business_14" sheetId="47" state="visible" r:id="rId47"/>
    <sheet xmlns:r="http://schemas.openxmlformats.org/officeDocument/2006/relationships" name="Note 1 - Summary of Business_15" sheetId="48" state="visible" r:id="rId48"/>
    <sheet xmlns:r="http://schemas.openxmlformats.org/officeDocument/2006/relationships" name="Note 2 - Revenue 1 (Details Tex" sheetId="49" state="visible" r:id="rId49"/>
    <sheet xmlns:r="http://schemas.openxmlformats.org/officeDocument/2006/relationships" name="Note 2 - Revenue 2 (Details Tex" sheetId="50" state="visible" r:id="rId50"/>
    <sheet xmlns:r="http://schemas.openxmlformats.org/officeDocument/2006/relationships" name="Note 2 - Revenue - Disaggregati" sheetId="51" state="visible" r:id="rId51"/>
    <sheet xmlns:r="http://schemas.openxmlformats.org/officeDocument/2006/relationships" name="Note 2 - Revenue - Contract Bal" sheetId="52" state="visible" r:id="rId52"/>
    <sheet xmlns:r="http://schemas.openxmlformats.org/officeDocument/2006/relationships" name="Note 3 - Fair Value Measureme_3" sheetId="53" state="visible" r:id="rId53"/>
    <sheet xmlns:r="http://schemas.openxmlformats.org/officeDocument/2006/relationships" name="Note 3 - Fair Value Measureme_4" sheetId="54" state="visible" r:id="rId54"/>
    <sheet xmlns:r="http://schemas.openxmlformats.org/officeDocument/2006/relationships" name="Note 3 - Fair Value Measureme_5" sheetId="55" state="visible" r:id="rId55"/>
    <sheet xmlns:r="http://schemas.openxmlformats.org/officeDocument/2006/relationships" name="Note 4 - Income Taxes (Details " sheetId="56" state="visible" r:id="rId56"/>
    <sheet xmlns:r="http://schemas.openxmlformats.org/officeDocument/2006/relationships" name="Note 4 - Income Taxes - Summary" sheetId="57" state="visible" r:id="rId57"/>
    <sheet xmlns:r="http://schemas.openxmlformats.org/officeDocument/2006/relationships" name="Note 4 - Income Taxes - Income " sheetId="58" state="visible" r:id="rId58"/>
    <sheet xmlns:r="http://schemas.openxmlformats.org/officeDocument/2006/relationships" name="Note 4 - Income Taxes - Reconci" sheetId="59" state="visible" r:id="rId59"/>
    <sheet xmlns:r="http://schemas.openxmlformats.org/officeDocument/2006/relationships" name="Note 4 - Income Taxes - Deferre" sheetId="60" state="visible" r:id="rId60"/>
    <sheet xmlns:r="http://schemas.openxmlformats.org/officeDocument/2006/relationships" name="Note 4 - Income Taxes - Unrecog" sheetId="61" state="visible" r:id="rId61"/>
    <sheet xmlns:r="http://schemas.openxmlformats.org/officeDocument/2006/relationships" name="Note 4 - Income Taxes - Open Ta" sheetId="62" state="visible" r:id="rId62"/>
    <sheet xmlns:r="http://schemas.openxmlformats.org/officeDocument/2006/relationships" name="Note 5 - Stockholders' Equity_2" sheetId="63" state="visible" r:id="rId63"/>
    <sheet xmlns:r="http://schemas.openxmlformats.org/officeDocument/2006/relationships" name="Note 5 - Stockholders' Equity -" sheetId="64" state="visible" r:id="rId64"/>
    <sheet xmlns:r="http://schemas.openxmlformats.org/officeDocument/2006/relationships" name="Note 6 - Stock-based Compensa_3" sheetId="65" state="visible" r:id="rId65"/>
    <sheet xmlns:r="http://schemas.openxmlformats.org/officeDocument/2006/relationships" name="Note 6 - Stock-based Compensa_4" sheetId="66" state="visible" r:id="rId66"/>
    <sheet xmlns:r="http://schemas.openxmlformats.org/officeDocument/2006/relationships" name="Note 6 - Stock-based Compensa_5" sheetId="67" state="visible" r:id="rId67"/>
    <sheet xmlns:r="http://schemas.openxmlformats.org/officeDocument/2006/relationships" name="Note 6 - Stock-based Compensa_6" sheetId="68" state="visible" r:id="rId68"/>
    <sheet xmlns:r="http://schemas.openxmlformats.org/officeDocument/2006/relationships" name="Note 6 - Stock-based Compensa_7" sheetId="69" state="visible" r:id="rId69"/>
    <sheet xmlns:r="http://schemas.openxmlformats.org/officeDocument/2006/relationships" name="Note 7 - Other Balance Sheet _3" sheetId="70" state="visible" r:id="rId70"/>
    <sheet xmlns:r="http://schemas.openxmlformats.org/officeDocument/2006/relationships" name="Note 8 - Debt (Details Textual)" sheetId="71" state="visible" r:id="rId71"/>
    <sheet xmlns:r="http://schemas.openxmlformats.org/officeDocument/2006/relationships" name="Note 8 - Debt - Summary of Debt" sheetId="72" state="visible" r:id="rId72"/>
    <sheet xmlns:r="http://schemas.openxmlformats.org/officeDocument/2006/relationships" name="Note 9 - Accumulated Other Co_3" sheetId="73" state="visible" r:id="rId73"/>
    <sheet xmlns:r="http://schemas.openxmlformats.org/officeDocument/2006/relationships" name="Note 9 - Accumulated Other Co_4" sheetId="74" state="visible" r:id="rId74"/>
    <sheet xmlns:r="http://schemas.openxmlformats.org/officeDocument/2006/relationships" name="Note 10 - Employee Benefit Pl_2" sheetId="75" state="visible" r:id="rId75"/>
    <sheet xmlns:r="http://schemas.openxmlformats.org/officeDocument/2006/relationships" name="Note 11 - Commitments and Con_3" sheetId="76" state="visible" r:id="rId76"/>
    <sheet xmlns:r="http://schemas.openxmlformats.org/officeDocument/2006/relationships" name="Note 11 - Commitments and Con_4" sheetId="77" state="visible" r:id="rId77"/>
    <sheet xmlns:r="http://schemas.openxmlformats.org/officeDocument/2006/relationships" name="Note 12 - Business Segment In_3" sheetId="78" state="visible" r:id="rId78"/>
    <sheet xmlns:r="http://schemas.openxmlformats.org/officeDocument/2006/relationships" name="Note 12 - Business Segment In_4" sheetId="79" state="visible" r:id="rId79"/>
    <sheet xmlns:r="http://schemas.openxmlformats.org/officeDocument/2006/relationships" name="Note 13 - Quarterly Informati_3" sheetId="80" state="visible" r:id="rId80"/>
    <sheet xmlns:r="http://schemas.openxmlformats.org/officeDocument/2006/relationships" name="Schedule II - Schedule of Val_3" sheetId="81" state="visible" r:id="rId81"/>
  </sheets>
  <definedNames/>
  <calcPr calcId="124519" fullCalcOnLoad="1"/>
</workbook>
</file>

<file path=xl/sharedStrings.xml><?xml version="1.0" encoding="utf-8"?>
<sst xmlns="http://schemas.openxmlformats.org/spreadsheetml/2006/main" uniqueCount="834">
  <si>
    <t>Document And Entity Information - USD ($) $ in Millions</t>
  </si>
  <si>
    <t>12 Months Ended</t>
  </si>
  <si>
    <t>Jan. 31, 2019</t>
  </si>
  <si>
    <t>Mar. 31, 2019</t>
  </si>
  <si>
    <t>Jul. 31, 2018</t>
  </si>
  <si>
    <t>Document Information [Line Items]</t>
  </si>
  <si>
    <t>Entity Registrant Name</t>
  </si>
  <si>
    <t>QAD INC</t>
  </si>
  <si>
    <t>Entity Central Index Key</t>
  </si>
  <si>
    <t>0001036188</t>
  </si>
  <si>
    <t>Trading Symbol</t>
  </si>
  <si>
    <t>qada</t>
  </si>
  <si>
    <t>Current Fiscal Year End Date</t>
  </si>
  <si>
    <t>--01-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Public Float</t>
  </si>
  <si>
    <t>Entity Shell Company</t>
  </si>
  <si>
    <t>Document Type</t>
  </si>
  <si>
    <t>10-K</t>
  </si>
  <si>
    <t>Document Period End Date</t>
  </si>
  <si>
    <t>Jan. 31,
		2019</t>
  </si>
  <si>
    <t>Document Fiscal Year Focus</t>
  </si>
  <si>
    <t>2019</t>
  </si>
  <si>
    <t>Document Fiscal Period Focus</t>
  </si>
  <si>
    <t>FY</t>
  </si>
  <si>
    <t>Amendment Flag</t>
  </si>
  <si>
    <t>Common Class A [Member]</t>
  </si>
  <si>
    <t>Entity Common Stock, Shares Outstanding (in shares)</t>
  </si>
  <si>
    <t>Common Class B [Member]</t>
  </si>
  <si>
    <t>Consolidated Balance Sheets - USD ($)</t>
  </si>
  <si>
    <t>Jan. 31, 2018</t>
  </si>
  <si>
    <t>Assets</t>
  </si>
  <si>
    <t>Cash and equivalents</t>
  </si>
  <si>
    <t>Short-term investments</t>
  </si>
  <si>
    <t xml:space="preserve"> </t>
  </si>
  <si>
    <t>Accounts receivable, net of allowances of $2,901 and $1,763 at January 31, 2019 and 2018, respectively</t>
  </si>
  <si>
    <t>Other current assets</t>
  </si>
  <si>
    <t>Total current assets</t>
  </si>
  <si>
    <t>Property and equipment, net</t>
  </si>
  <si>
    <t>Capitalized software costs, net</t>
  </si>
  <si>
    <t>Goodwill</t>
  </si>
  <si>
    <t>Deferred tax assets, net</t>
  </si>
  <si>
    <t>Other assets, net</t>
  </si>
  <si>
    <t>Total assets</t>
  </si>
  <si>
    <t>Liabilities and Stockholders’ Equity</t>
  </si>
  <si>
    <t>Current portion of long-term debt</t>
  </si>
  <si>
    <t>Accounts payable</t>
  </si>
  <si>
    <t>Deferred revenue</t>
  </si>
  <si>
    <t>Other current liabilities</t>
  </si>
  <si>
    <t>Total current liabilities</t>
  </si>
  <si>
    <t>Long-term debt</t>
  </si>
  <si>
    <t>Other liabilities</t>
  </si>
  <si>
    <t>Commitments and contingencies</t>
  </si>
  <si>
    <t>Stockholders’ equity:</t>
  </si>
  <si>
    <t>Preferred stock, $0.001 par value. Authorized 5,000,000 shares; none issued or outstanding</t>
  </si>
  <si>
    <t>Additional paid-in capital</t>
  </si>
  <si>
    <t>Treasury stock, at cost (241,667 Class A shares and 273,474 Class B shares at January 31, 2019 and 572,983 Class A shares and 319,717 Class B shares at January 31, 2018)</t>
  </si>
  <si>
    <t>Accumulated deficit</t>
  </si>
  <si>
    <t>Accumulated other comprehensive loss</t>
  </si>
  <si>
    <t>Total stockholders’ equity</t>
  </si>
  <si>
    <t>Total liabilities and stockholders’ equity</t>
  </si>
  <si>
    <t>Common stock</t>
  </si>
  <si>
    <t>Consolidated Balance Sheets (Parentheticals) - USD ($) $ in Thousands</t>
  </si>
  <si>
    <t>Accounts receivable, net of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Operations and Comprehensive Income (Loss) - USD ($) $ in Thousands</t>
  </si>
  <si>
    <t>Jan. 31, 2017</t>
  </si>
  <si>
    <t>Revenue:</t>
  </si>
  <si>
    <t>Revenues</t>
  </si>
  <si>
    <t>Costs of revenue:</t>
  </si>
  <si>
    <t>Costs of revenues</t>
  </si>
  <si>
    <t>Gross profit</t>
  </si>
  <si>
    <t>Operating expenses</t>
  </si>
  <si>
    <t>Sales and marketing</t>
  </si>
  <si>
    <t>Research and development</t>
  </si>
  <si>
    <t>General and administrative</t>
  </si>
  <si>
    <t>Amortization of intangible assets from acquisitions</t>
  </si>
  <si>
    <t>Total operating expenses</t>
  </si>
  <si>
    <t>Operating income (loss)</t>
  </si>
  <si>
    <t>Other (income) expense:</t>
  </si>
  <si>
    <t>Interest income</t>
  </si>
  <si>
    <t>Interest expense</t>
  </si>
  <si>
    <t>Other (income) expense, net</t>
  </si>
  <si>
    <t>Total other (income) expense, net</t>
  </si>
  <si>
    <t>Income (loss) before income taxes</t>
  </si>
  <si>
    <t>Income tax expense</t>
  </si>
  <si>
    <t>Net income (loss)</t>
  </si>
  <si>
    <t>Diluted net income (loss) per share:</t>
  </si>
  <si>
    <t>Other comprehensive (loss) income</t>
  </si>
  <si>
    <t>Foreign currency translation adjustment</t>
  </si>
  <si>
    <t>Total comprehensive income (loss)</t>
  </si>
  <si>
    <t>Basic net income (loss) per share:</t>
  </si>
  <si>
    <t>Basic net (loss) income per share (in dollars per share)</t>
  </si>
  <si>
    <t>Diluted net (loss) income per share (in dollars per share)</t>
  </si>
  <si>
    <t>Subscription and Circulation [Member]</t>
  </si>
  <si>
    <t>License [Member]</t>
  </si>
  <si>
    <t>Maintenance [Member]</t>
  </si>
  <si>
    <t>Professional Services [Member]</t>
  </si>
  <si>
    <t>Consolidated Statements of Stockholders' Equity - USD ($) shares in Thousands</t>
  </si>
  <si>
    <t>Common Stock [Member]Common Class A [Member]</t>
  </si>
  <si>
    <t>Common Stock [Member]Common Class B [Member]</t>
  </si>
  <si>
    <t>Treasury Stock [Member]</t>
  </si>
  <si>
    <t>Additional Paid-in Capital [Member]</t>
  </si>
  <si>
    <t>Retained Earnings [Member]</t>
  </si>
  <si>
    <t>AOCI Attributable to Parent [Member]</t>
  </si>
  <si>
    <t>Total</t>
  </si>
  <si>
    <t>Balance (in shares) at Jan. 31, 2016</t>
  </si>
  <si>
    <t>Balance at Jan. 31, 2016</t>
  </si>
  <si>
    <t>Cumulative effect of the adoption of ASU at Jan. 31, 2016</t>
  </si>
  <si>
    <t>Adjusted balance (in shares) at Jan. 31, 2016</t>
  </si>
  <si>
    <t>Adjusted balance at Jan. 31, 2016</t>
  </si>
  <si>
    <t>Stock award exercises (in shares)</t>
  </si>
  <si>
    <t>Stock award exercises</t>
  </si>
  <si>
    <t>Stock-based compensation income tax benefits</t>
  </si>
  <si>
    <t>Stock compensation expense</t>
  </si>
  <si>
    <t>Dividends declared ($0.288 and $0.24 per Class A and Class B share, respectively)</t>
  </si>
  <si>
    <t>Restricted stock (in shares)</t>
  </si>
  <si>
    <t>Restricted stock</t>
  </si>
  <si>
    <t>Balance (in shares) at Jan. 31, 2017</t>
  </si>
  <si>
    <t>Balance at Jan. 31, 2017</t>
  </si>
  <si>
    <t>Balance (in shares) at Jan. 31, 2018</t>
  </si>
  <si>
    <t>Balance at Jan. 31, 2018</t>
  </si>
  <si>
    <t>Cumulative effect of the adoption of ASU at Jan. 31, 2018</t>
  </si>
  <si>
    <t>Adjusted balance (in shares) at Jan. 31, 2018</t>
  </si>
  <si>
    <t>Adjusted balance at Jan. 31, 2018</t>
  </si>
  <si>
    <t>Balance (in shares) at Jan. 31, 2019</t>
  </si>
  <si>
    <t>Balance at Jan. 31, 2019</t>
  </si>
  <si>
    <t>Consolidated Statements of Stockholders' Equity (Parentheticals) - Retained Earnings [Member] - $ / shares</t>
  </si>
  <si>
    <t>Dividends declared, per share (in dollars per share)</t>
  </si>
  <si>
    <t>Consolidated Statements of Cash Flows - USD ($) $ in Thousands</t>
  </si>
  <si>
    <t>Cash flows from operating activities:</t>
  </si>
  <si>
    <t>Adjustments to reconcile net income (loss) to net cash provided by operating activities:</t>
  </si>
  <si>
    <t>Depreciation and amortization</t>
  </si>
  <si>
    <t>Amortization of costs capitalized to obtain and fulfill contracts</t>
  </si>
  <si>
    <t>Provision for doubtful accounts and sales adjustments</t>
  </si>
  <si>
    <t>Loss on disposal of property and equipment</t>
  </si>
  <si>
    <t>Net change in valuation allowance</t>
  </si>
  <si>
    <t>Other deferred income taxes</t>
  </si>
  <si>
    <t>Change in fair value of a derivative instrument</t>
  </si>
  <si>
    <t>Changes in assets and liabilities, net of effects from acquisitions:</t>
  </si>
  <si>
    <t>Accounts receivable</t>
  </si>
  <si>
    <t>Costs capitalized to obtain and fulfill contracts</t>
  </si>
  <si>
    <t>Other assets</t>
  </si>
  <si>
    <t>Net cash provided by operating activities</t>
  </si>
  <si>
    <t>Cash flows from investing activities:</t>
  </si>
  <si>
    <t>Purchase of property and equipment</t>
  </si>
  <si>
    <t>Acquisition of businesses, net of cash acquired</t>
  </si>
  <si>
    <t>Capitalized software costs</t>
  </si>
  <si>
    <t>Purchase of short-term investments</t>
  </si>
  <si>
    <t>Other, net</t>
  </si>
  <si>
    <t>Net cash used in investing activities</t>
  </si>
  <si>
    <t>Cash flows from financing activities:</t>
  </si>
  <si>
    <t>Repayments of debt</t>
  </si>
  <si>
    <t>Dividends paid</t>
  </si>
  <si>
    <t>Tax payments related to stock awards</t>
  </si>
  <si>
    <t>Net cash used in financing activities</t>
  </si>
  <si>
    <t>Effect of exchange rates on cash and equivalents</t>
  </si>
  <si>
    <t>Net (decrease) increase in cash and equivalents</t>
  </si>
  <si>
    <t>Cash and equivalents at beginning of year</t>
  </si>
  <si>
    <t>Cash and equivalents at end of year</t>
  </si>
  <si>
    <t>Supplemental disclosure of cash flow information:</t>
  </si>
  <si>
    <t>Interest</t>
  </si>
  <si>
    <t>Income taxes, net of refunds</t>
  </si>
  <si>
    <t>Note 1 - Summary of Business and Significant Accounting Policies</t>
  </si>
  <si>
    <t>Notes to Financial Statements</t>
  </si>
  <si>
    <t>Basis of Presentation and Significant Accounting Policies [Text Block]</t>
  </si>
  <si>
    <t>1. BUSINESS QAD is a leading provider of flexible, cloud-based enterprise software and services for global manufacturing companies. QAD Enterprise Applications supports operational requirements in the areas of financials, customer management, supply chain, manufacturing, service and support, analytics, business process management and integration. QAD's portfolio includes related solutions for quality management software, supply chain management software, transportation management software and business-to-business interoperability. QAD solutions are developed for customers in the automotive, consumer products, food and beverage, high technology, industrial manufacturing and life sciences industries to help streamline their processes, improve operational performance, comply with regulatory requirements and meet industry standards. QAD was founded in 1979, 1986 1997. PRINCIPLES OF CONSOLIDATION The consolidated financial statements include the accounts of QAD Inc. and all of its subsidiaries. All subsidiaries are wholly-owned and all significant balances and transactions among the entities have been eliminated from the consolidated financial statements. USE OF ESTIMATES The financial statements have been prepared in conformity with U.S. generally accepted accounting principles and, accordingly, include amounts based on informed estimates and judgments of management that affect the reported amounts of assets and liabilities, disclosure of contingent assets and liabilities at the date of the Company’s financial statements, and the reported amounts of revenue and expenses during the reporting period. Actual results could differ from those estimates. Changes in estimates resulting from continuing changes in the economic environment will be reflected in the financial statements in future periods. The Company considers certain accounting policies related to revenue, accounts receivable allowances for doubtful accounts, goodwill and intangible assets, income taxes, and accounting for stock-based compensation to be critical policies due to the significance of these items to its operating results and the estimation processes and management judgment involved in each. FOREIGN CURRENCY TRANSLATIONS AND TRANSACTIONS The financial position and results of operations of the Company’s foreign subsidiaries are generally determined using the country’s local currency as the functional currency. Assets and liabilities recorded in foreign currencies are translated at the exchange rates on the balance sheet date. Revenue and expenses are translated at average rates of exchange prevailing during the year. Translation adjustments resulting from this process are charged or credited to other comprehensive income (loss), which is included in “Accumulated other comprehensive loss” within the Consolidated Balance Sheets. Gains and losses resulting from foreign currency transactions and remeasurement adjustments of monetary assets and liabilities not 2019, 2018 2017 0.2 $2.5 $0.2 CASH AND EQUIVALENTS Cash and equivalents consist of cash and short-term marketable securities with maturities of less than 90 90 January 31, 2019 2018, SHORT-TERM INVESTMENTS At January 31, 2019, 90 one ACCOUNTS RECEIVABLE, NET Accounts receivable, net, consisted of the following as of January 31: 2019 2018 (in thousands) Accounts receivable $ 84,478 $ 85,281 Less allowance for: Doubtful accounts (487 ) (396 ) Sales adjustments (2,414 ) (1,367 ) Accounts receivable, net $ 81,577 $ 83,518 Trade accounts receivable are recorded at the invoiced amount and do not may not The Company does not may FINANCIAL INSTRUMENTS AND CONCENTRATION OF CREDIT RISK The carrying amounts of cash and equivalents, short-term investments, accounts receivable and accounts payable approximate fair value due to the short-term maturities of these instruments. The Company’s note payable bears a variable market interest rate, subject to certain minimum interest rates. Therefore, the carrying amount outstanding under the note payable reasonably approximates fair value. Concentration of credit risk with respect to trade receivables is limited due to the large number of customers comprising our customer base, and their dispersion across many different industries and locations throughout the world. During the fiscal year ended January 31, 2019 one 10% no 10% No 10% January 31, 2018 2017. no 10% January 31, 2019 2018. PROPERTY AND EQUIPMENT Property and equipment are stated at cost. Additions and significant improvements to property and equipment are capitalized, while maintenance and repairs are expensed as incurred. For financial reporting purposes, depreciation is generally expensed via the straight-line method over the useful life of three five 10 39 five Certain costs associated with software developed for internal use, including payroll costs for employees, are capitalized once the project has reached the application development stage and are included in property and equipment classified as software. These costs are amortized using the straight-line method over the expected useful life of the software, beginning when the asset is substantially ready for use. Costs incurred during the preliminary project stage, maintenance, training and research and development costs are expensed as incurred. Property and equipment, net consisted of the following as of January 31: 2019 2018 (in thousands) Buildings and building improvements $ 32,238 $ 32,444 Computer equipment and software 17,671 17,312 Furniture and office equipment 7,672 7,632 Leasehold improvements 7,309 6,677 Land 3,850 3,850 Automobiles 54 54 68,794 67,969 Less accumulated depreciation and amortization (39,173 ) (37,561 ) $ 29,621 $ 30,408 The changes in property and equipment, net, for the fiscal years ended January 31 2019 2018 (in thousands) Cost Balance at February 1 $ 67,969 $ 64,642 Additions 4,340 3,720 Disposals (2,512 ) (1,874 ) Impact of foreign currency translation (1,003 ) 1,481 Balance at January 31 68,794 67,969 Accumulated depreciation Balance at February 1 (37,561 ) (33,770 ) Depreciation (4,734 ) (4,562 ) Disposals 2,474 1,719 Impact of foreign currency translation 648 (948 ) Balance at January 31 (39,173 ) (37,561 ) Property and equipment, net at January 31 $ 29,621 $ 30,408 Depreciation and amortization expense of property and equipment for fiscal 2019, 2018 2017 $4.7 $4.6 $4.3 no 2019, 2018 2017. CAPITALIZED SOFTWARE COSTS The Company capitalizes software development costs incurred in connection with the localization and translation of its products once technological feasibility has been achieved based on a working model. A working model is defined as an operative version of the computer software product that is completed in the same software language as the product to be ultimately marketed, performs all the major functions planned for the product and is ready for initial customer testing (usually identified as beta testing). In addition, the Company capitalizes software purchased from third The amortization of capitalized software costs is the greater of the straight-line basis over three Capitalized software costs and accumulated amortization at January 31 2019 2018 (in thousands) Capitalized software costs: Capitalized software development costs $ 2,314 $ 1,516 Acquired software technology 135 — 2,449 1,516 Less accumulated amortization (851 ) (526 ) Capitalized software costs, net $ 1,598 $ 990 The Company‘s capitalized software development costs relate to translations and localizations of QAD Enterprise Applications. Acquired software technology costs relate to technology purchased during the second 2019. It is the Company’s policy to write off capitalized software development costs once fully amortized. Accordingly, during fiscal 2019, $0.3 2019. Amortization of capitalized software costs for fiscal 2019, 2018 2017 $0.6 $0.8 $1.0 The following table summarizes the estimated amortization expense relating to the Company’s capitalized software costs as of January 31, 2019: Fiscal Years (in thousands) 2020 $ 759 2021 572 2022 226 2023 27 Thereafter 14 $ 1,598 GOODWILL AND INTANGIBLE ASSETS Goodwill represents the excess of the purchase price over the fair value of net assets of purchased businesses. Goodwill is not may fourth two first not second not first not second second Management evaluates the Company as a single reporting unit for business and operating purposes as almost all of the Company’s revenue streams are generated by the same underlying technology whether acquired, purchased or developed. In addition, the majority of the Company’s costs are, by their nature, shared costs that are not not Judgments about the recoverability of purchased finite lived intangible assets are made whenever events or changes in circumstances indicate that an impairment may Assumptions and estimates about future values and remaining useful lives of intangible assets are complex and subjective. They can be affected by a variety of factors, including external factors such as industry and economic trends and internal factors such as changes in the Company’s business strategy or internal forecasts. The changes in the carrying amount of goodwill for the fiscal years ended January 31, 2018 2019 Gross Carrying Amount Accumulated Impairment Goodwill, Net (in thousands) Balance at January 31, 2017 $ 26,166 $ (15,608 ) $ 10,558 Impact of foreign currency translation 465 — 465 Balance at January 31, 2018 26,631 (15,608 ) 11,023 Additions 1,510 — 1,510 Impact of foreign currency translation (110 ) — (110 ) Balance at January 31, 2019 $ 28,031 $ (15,608 ) $ 12,423 Additions to goodwill were a result of immaterial acquisitions where the purchase price exceeded the estimated fair value of the acquired net assets. Pro forma financial information for the acquisitions has not not During each of the fourth 2019, 2018 2017, November 30. no 2019, 2018 2017. Intangible Assets January 31, 201 9 (in thousands) Amortizable intangible assets Customer relationships $ 1,348 Less: accumulated amortization (115 ) Net amortizable intangible assets $ 1,233 The Company’s intangible assets as of January 31, 2019 second third 2019. 5 The following table summarizes the estimated amortization expense relating to the Company’s intangible assets as of January 31, 2019: Fiscal Years (in thousands) 2020 $ 270 2021 270 2022 270 2023 270 Thereafter 153 $ 1,233 INCOME TAXES Income tax expense includes U.S. (federal and state) and foreign income taxes. Tax legislation commonly known as the Tax Cuts and Jobs Act of 2017 one no one 2019, $1.3 not Deferred tax assets and liabilities reflect the effects of temporary differences between the carrying amounts of assets and liabilities and their tax bases and are stated at enacted tax rates under current enacted tax law that would apply when the temporary differences are expected to reverse. Deferred tax assets are evaluated for future realization and reduced by a valuation allowance to the extent the Company believes they will not The Company utilizes a two first not second 50% may may not STOCK-BASED COMPENSATION The Company accounts for share-based payments (“equity awards”) to employees in accordance with ASC 718, Compensation—Stock Compensation 718” Fair Value of RSUs The fair value of restricted stock units (“RSUs”) is determined on the grant date of the award as the market price of the Company’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 which has remained consistent over the last three Fair Value of SARs The fair value of stock-settled stock appreciation rights (“SARs”) is determined on the grant date of the award using the Black-Scholes-Merton valuation model. One of the inputs to the Black-Scholes-Merton valuation model is the fair market value of the Company’s stock on the date of grant. Judgment is required in determining the remaining inputs to the Black-Scholes-Merton valuation model. These inputs include the expected life, volatility, the risk-free interest rate and the dividend rate. The following describes the Company’s policies with respect to determining these valuation inputs: Expected Life - two Volatility - Risk-Free Interest Rate - Dividend Rate - The Company records deferred tax assets for equity awards that result in deductions on its income tax returns, based on the amount of stock-based compensation recognized and the fair values attributable to the vested portion of those equity awards. Because the deferred tax assets the Company records are based upon the stock-based compensation expenses in a particular jurisdiction, the aforementioned inputs that affect the fair values of equity awards may COMPREHENSIVE INCOME (LOSS) Comprehensive income (loss) includes changes in the balances of items that are reported directly as a separate component of Stockholders’ Equity on the Consolidated Balance Sheets. The components of comprehensive income (loss) are net income (loss) and foreign currency translation adjustments. The Company does not not ADVERTISING EXPENSES Advertising costs are expensed as incurred. Advertising expenses were $0.7 $0.7 $1.1 2019, 2018 2017. RESEARCH AND DEVELOPMENT All costs incurred to establish the technological feasibility of the Company’s software products are expensed to research and development (“R&amp;D”) as incurred. R&amp;D expenses totaled $54.0 $47.7 $43.6 2019, 2018 2017, OTHER (INCOME) EXPENSE, NET The components of other (income) expense, net for fiscal 2019, 2018 2017 Years Ended January 31, 2019 2018 2017 (in thousands) Interest income $ (2,600 ) $ (1,547 ) $ (696 ) Interest expense 643 669 670 Foreign exchange (gains) losses (229 ) 2,466 180 Change in fair value of interest rate swap 51 (377 ) (485 ) Other income, net (209 ) (77 ) (131 ) Total other (income) expense, net $ (2,344 ) $ 1,134 $ (462 ) COMPUTATION OF NET INCOME (LOSS) PER SHARE Net income (loss) per share of Class A common stock and Class B common stock is computed using the two 120% The following table sets forth the computation of basic and diluted net income (loss) per share: Years Ended January 31, 2019 2018 2017 (in thousands, except per share data) Net income (loss) $ 10,428 $ (9,065 ) $ (15,450 ) Less: dividends declared (5,479 ) (5,367 ) (5,301 ) Undistributed net income (loss) $ 4,949 $ (14,432 ) $ (20,751 ) Net income (loss) per share – Class A Common Stock Dividends declared $ 4,696 $ 4,596 $ 4,531 Allocation of undistributed net income (loss) 4,243 (12,358 ) (17,742 ) Net income (loss) attributable to Class A common stock $ 8,939 $ (7,762 ) $ (13,211 ) Weighted average shares of Class A common stock outstanding— basic 16,267 15,942 15,715 Weighted average potential shares of Class A common stock 1,585 — — Weighted average shares of Class A common stock and potential common shares outstanding— diluted 17,852 15,942 15,715 Basic net income (loss) per Class A common share $ 0.55 $ (0.49 ) $ (0.84 ) Diluted net income (loss) per Class A common share $ 0.50 $ (0.49 ) $ (0.84 ) Net income (loss) per share – Class B Common Stock Dividends declared $ 783 $ 771 $ 770 Allocation of undistributed net income (loss) 706 (2,074 ) (3,009 ) Net income (loss) attributable to Class B common stock $ 1,489 $ (1,303 ) $ (2,239 ) Weighted average shares of Class B common stock outstanding— basic 3,256 3,213 3,206 Weighted average potential shares of Class B common stock 166 — — Weighted average shares of Class B common stock and potential common shares outstanding— diluted 3,422 3,213 3,206 Basic net income (loss) per Class B common share $ 0.46 $ (0.41 ) $ (0.70 ) Diluted net income (loss) per Class B common share $ 0.44 $ (0.41 ) $ (0.70 ) Potential common shares consist of the shares issuable upon the release of restricted stock units (“RSUs”) and the exercise of stock options and stock appreciation rights (“SARs”). The Company’s unvested RSUs, unexercised stock options and unexercised SARs are not not The following table sets forth the number of potential common shares not Years Ended January 31, 2019 2018 2017 (in thousands) Class A 325 3,236 2,985 Class B — 380 378 RECENT ACCOUNTING PRONOUNCEMENTS With the exception of those discussed below, there have been no January 31, 2019, Recent Accounting Pronouncements Adopted In October 2016, 2016 16, Intra-Entity Transfers of Assets Other Than Inventory December 15, 2017 2016 16 February 1, 2018 $9.6 In August 2016, 2016 15, Statement of Cash Flows (Topic 230 ) Classification of Certain Cash Receipts and Cash Payments December 15, 2017 2016 15 February 1, 2018 no In May 2014, 2014 09, Revenue from Contracts with Customers 606 Revenue Recognition 605 985 605 Software - Revenue Recognition 605 985 605 605” 606, 606 The Company adopted Topic 606 first 2019 2019 606. not not 606 606. The most significant impacts of the adoption of Topic 606 ● Removal of vendor specific objective evidence (“VSOE”) under prior GAAP resulted in earlier recognition of license and services revenues in those instances where the Company sold a multi-element deal where services did not $2.0 ● Removal of the limitation on contingent revenue resulted in revenue being recognized earlier for certain contracts. At adoption, QAD decreased accumulated deficit and increased contract assets by $0.8 ● Contracts containing a future option to the customer represented a material right which resulted in deferral of revenue. At adoption, QAD increased accumulated deficit and deferred revenue by $0.3 ● Commission expenses related to new cloud and maintenance contracts are no five $9.1 ● Sales agent fees to obtain new cloud and maintenance contracts are no five $1.0 ● Cloud environment setup costs incurred to fulfill new cloud customer contracts are no five $1.5 The tax impact of the above adjustments was assessed and, at adoption, QAD increased accumulated deficit and decreased net deferred tax assets by $1.6 Adjustments to beginning consolidated balance sheet accounts The following table presents the cumulative effect adjustments, net of income tax effects, to beginning consolidated balance sheet accounts for the new accounting standards adopted by the Company on the first 2019: Jan. 31, 2018 Topic 606 ASU2016-16 (1) Feb. 1, 2018 (in thousands) Assets Current assets: Cash and equivalents $ 147,023 $ - $ - $ 147,023 Accounts receivable, net 83,518 - - 83,518 Other current assets, net 15,856 4,013 - 19,869 Total current assets 246,397 4,013 - 250,410 Property and equipment, net 30,408 - - 30,408 Capitalized software costs, net 990 - - 990 Goodwill 11,023 - - 11,023 Deferred tax assets, net 7,944 (1,643 ) 9,584 15,885 Other assets, net 3,055 8,421 - 11,476 Total assets $ 299,817 $ 10,791 $ 9,584 $ 320,192 Liabilities and stockholders’ equity Current portion of long-term debt $ 466 $ - $ - $ 466 Accounts payable 14,818 - - 14,818 Deferred revenue 116,693 (1,239 ) - 115,454 Other current liabilities 43,460 - - 43,460 Total current liabilities 175,437 (1,239 ) - 174,198 Long-term debt 13,313 - - 13,313 Other liabilities 5,439 (511 ) - 4,928 Stockholders’ equity Common stock - Class A 16 - - 16 Common stock - Class B 4 - - 4 Additional paid-in capital 200,456 - - 200,456 Treasury stock (12,461 ) - - (12,461 ) Accumulated deficit (75,559 ) 12,541 9,584 (53,434 ) Accumulated other comprehensive loss (6,828 ) - - (6,828 ) Total stockholders’ equity 105,628 12,541 9,584 127,753 Total liabilities and stockholders’ equity $ 299,817 $ 10,791 $ 9,584 $ 320,192 ( 1 For further information about the adoption of ASU2016 16 Intra-entity Transfers of Assets Other Than Inventory 4 The following table summarizes the effects of adopting Topic 606 January 31, 2019: As reported under Topic 606 Adjustments Balances under Prior GAAP (in thousands) Assets Current assets: Cash and equivalents $ 139,413 $ - $ 139,413 Short-term investments 1,200 - 1,200 Accounts receivable, net 81,577 - 81,577 Other current assets, net 22,150 (3,738 ) 18,412 Total current assets 244,340 (3,738 ) 240,602 Property and equipment, net 29,621 - 29,621 Capitalized software costs, net 1,598 - 1,598 Goodwill 12,423 - 12,423 Deferred tax assets, net 16,172 206 16,378 Other assets, net 13,020 (7,989 ) 5,031 Total assets $ 317,174 $ (11,521 ) $ 305,653 Liabilities and stockholders’ equity Current portion of long-term debt $ 487 $ - $ 487 Accounts payable 9,902 - 9,902 Deferred revenue 115,253 5,811 121,064 Other current liabilities 40,348 - 40,348 Total current liabilities 165,990 5,811 171,801 Long-term debt 12,836 - 12,836 Other liabilities 5,101 422 5,523 Stockholders’ equity Common stock - Class A 16 - 16 Common stock - Class B 4 - 4 Additional paid-in capital 196,723 - 196,723 Treasury stock (7,350 ) - (7,350 ) Accumulated deficit (48,485 ) (17,757 ) (66,242 ) Accumulated other comprehensive loss (7,661 ) 3 (7,658 ) Total stockholders’ equity 133,247 (17,754 ) 115,493 Total liabilities and stockholders’ equity $ 317,174 $ (11,521 ) $ 305,653 The following table summarizes the effects of adopting Topic 606 twelve January 31, 2019: As reported under Topic 606 Adjustments Balances under Prior GAAP (in thousands, except per share amounts) Revenue Subscription fees $ 91,861 $ (1,628 ) $ 90,233 License fees 25,568 (2,538 ) 23,030 Maintenance and other 122,936 298 123,234 Professional services 92,651 (1,969 ) 90,682 Total revenue 333,016 (5,837 ) 327,179 Cost of revenue: Subscription fees 34,128 (88 ) 34,040 License fees 2,714 - 2,714 Maintenance and other 31,307 - 31,307 Professional services 87,735 - 87,735 Total cost of revenue 155,884 (88 ) 155,796 Gross profit 177,132 (5,749 ) 171,383 Operating expenses: Sales and marketing 78,207 96 78,303 Research and development 53,993 (236 ) 53,757 General and administrative 35,248 - 35,248 Amortization of intangible assets from acquisitions 111 - 111 Total operating expenses 167,559 (140 ) 167,419 Operating income 9,573 (5,609 ) 3,964 Other (income) expense Interest income (2,600 ) - (2,600 ) Interest expense 643 - 643 Other income (387 ) - (387 ) Total other income, net (2,344 ) - (2,344 ) Income before income taxes 11,917 (5,609 ) 6,308 Income tax expense 1,489 (393 ) 1,096 Net income $ 10,428 $ (5,216 ) $ 5,212 Basic income per share Class A $ 0.55 $ (0.28 ) $ 0.27 Class B $ 0.46 $ (0.23 ) $ 0.23 Diluted income per share Class A $ 0.50 $ (0.25 ) $ 0.25 Class B $ 0.44 $ (0.22 ) $ 0.22 The following table summarizes the effects of adopting Topic 606 twelve January 31, 2019: As reported under Topic 606 Adjustments Balances under Prior GAAP (in thousands) Net income $ 10,428 $ (5,216 ) $ 5,212 Amortization of costs capitalized to obtain and fulfill contracts 4,176 (3,348 ) 828 Net change in valuation allowance 3,224 648 3,872 Changes in operating assets and liabilities: Costs capitalized to obtain and fulfill contracts (4,130 ) 3,354 (776 ) Other assets (2,890 ) 76 (2,814 ) Deferred revenue 3,031 4,483 7,514 Net cash provided by operating activities 19,007 (3 ) 19,004 Effect of exchange rates on cash and equivalents (2,668 ) 3 (2,665 ) Recent Accounting Pronouncements Not Yet Adopted In February 2016, 842, No. 2016 02, 842 No. 2018 01, 842; No. 2018 10, 842, No. 2018 11, 12 February 1, 2019. A modified retrospective transition approach is required, applying the new standard to all leases existing at the date of initial application. An entity may 1 2 second not not January 31, 2019. The new standard provides a number of optional practical expedients in transition. QAD plans to elect the ‘package of practical expedients’, which permits the Company not QAD expects that this standard will have a material effect on its financial statements. While the effects of adoption are still being assessed, the Company currently believes the most significant effects relate to the recognition of new ROU assets and lease liabilities on the balance sheet for its office facilities leases and new disclosures about leasing activities. The Company does not 2016 02 not On adoption, the Company currently expects to recognize additional operating liabilities and corresponding ROU assets in the range of $11.0 $16.0 The new standard also provides practical expedients for an entity’s ongoing accounting. The Company currently expects to elect the short-term lease recognition exemption for all leases that qualify. This means, for those leases that qualify, the Company will not not not In January 2017, 2017 04, 350 2 zero 2 February 1, 2020. not 2017 04</t>
  </si>
  <si>
    <t>Note 2 - Revenue</t>
  </si>
  <si>
    <t>Revenue from Contract with Customer [Text Block]</t>
  </si>
  <si>
    <t xml:space="preserve"> 2. REVENUE QAD offers its software using the same underlying technology via two not The Company generates revenue through sales of licenses and maintenance provided to its on-premises customers and through subscriptions of its cloud-based software. QAD offers professional services to both its on-premises and cloud customers to assist them with the design, testing and implementation of its softwar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presented net of sales, value-added and other taxes collected from customers and remitted to government authorities. Performance Obligations A performance obligation is a promise in a contract to transfer a distinct good or service to the customer and is the unit of account under Topic 606. The Company’s contracts which contain multiple performance obligations generally consist of the initial purchase of subscription or licenses and a professional services engagement. License purchases generally have multiple performance obligations as customers purchase maintenance in addition to the licenses. The Company’s single performance obligation arrangements are typically maintenance renewals, subscription renewals and services engagements. For contracts with multiple performance obligations where the contracted price differs from the standalone selling price ("SSP") for any distinct good or service, the Company may Judgment is required to determine the SSP for each distinct performance obligation. The Company rarely licenses or sells its software products on a stand-alone basis, so the Company is required to estimate the range of SSPs for each performance obligation. In instances where SSP is not not may Subscription Subscription revenue is recognized ratably over the initial subscription period committed to by the customer commencing when the cloud environment is made available to the customer. The initial subscription period is typically 12 60 30 Software Licenses Transfer of control for software is considered to have occurred upon electronic delivery of the license key that provides immediate availability of the product to the customer. The Company’s typical payment terms tend to vary by region but its standard payment terms are within 30 90 Maintenance Revenue from support services and product updates, referred to as maintenance revenue, is recognized ratably over the term of the maintenance period, which in most instances is one 30 Professional Services Revenue from professional services is typically comprised of implementation, development,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Indirect Sales Channels The Company executes arrangements through indirect sales channels via sales agents and distributors who are authorized to market its software products to end users. In arrangements with sales agents, QAD contracts directly with the customer and sales agents are compensated on a commission basis. Distributor arrangements are those in which the resellers are authorized to market and distribute the Company’s software products to end users in specified territories and the distributor bears the risk of collection from the end user customer. The Company recognizes revenue from transactions with distributors when the distributor submits a signed agreement and transfer of control has occurred to the distributor in accordance with the five not Disaggregated Revenue The Company disaggregates revenue from contracts with customers by geography and by the customers’ industry within manufacturing, as it believes it best depicts how the nature, amount, timing and uncertainty of revenue and cash flows are affected by economic factors. The Company’s revenue by geography is as follows: Years Ended January 31, 2019 2018 2017 (in thousands) North America $ 162,307 $ 141,614 $ 129,436 EMEA 96,989 89,693 81,765 Asia Pacific 51,628 50,689 47,742 Latin America 22,092 23,022 19,030 Total revenue $ 333,016 $ 305,018 $ 277,973 The Company’s revenue by industry is as follows: Years Ended January 31, 2019 2018 2017 (in thousands) Automotive $ 128,249 $ 113,579 $ 96,794 Consumer products and food and beverage 53,637 47,273 47,796 High technology and industrial products 106,658 99,990 91,652 Life sciences and other 44,472 44,176 41,731 Total revenue $ 333,016 $ 305,018 $ 277,973 Management Judgments More judgments and estimates are required under Topic 606 605. 606 may may Revenue is recognized over time for the Company’s subscription, maintenance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If a contract includes variable consideration, the Company exercises judgment in estimating the amount of consideration to which the entity will be entitled in exchange for transferring the promised goods or services to a customer. When estimating variable consideration, the Company will consider all relevant facts and circumstances. Variable consideration will be estimated and included in the contract price only when it is probable that a significant reversal in the amount of revenue recognized will not Contract Balances The timing of revenue recognition may not not The contract assets indicated below are presented as other current and non-current assets in the Consolidated Balance Sheets. These assets primarily relate to professional services and subscription and consist of the Company’s rights to consideration for goods or services transferred but not January 31, 2019. The Company’s contract balances are as follows: As of January 31, 2019 February 1, 2018 (In thousands) Contract assets, short-term (in Other current assets, net) $ 2,058 $ 890 Contract assets, long-term (in Other assets, net) — 110 Total contract assets $ 2,058 $ 1,000 Deferred revenue, short-term $ 115,253 $ 115,454 Deferred revenue, long-term (in Other labilities) 1,465 1,644 Total deferred revenue $ 116,718 $ 117,098 During the fiscal year ended January 31, 2019, $112.1 606,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62.4 January 31, 2019, $166.5 12 not not Deferred Revenue The Company typically invoices its customers for subscription and support fees in advance on a quarterly or annual basis, with payment due at the start of the subscription or support term. Unpaid invoice amounts for non-cancelable services starting in future periods are included in accounts receivable and deferred revenue. The portion of deferred revenue that QAD anticipates will be recognized after the succeeding twelve Deferred revenues consisted of the following: As of January 31, 2019 January 31, 2018 (in thousands) Deferred maintenance $ 77,037 $ 80,811 Deferred subscription 34,020 31,034 Deferred professional services 2,146 3,523 Deferred license 1,713 756 Deferred other revenue 337 569 Deferred revenues, current 115,253 116,693 Deferred revenues, non-current (in Other liabilities) 1,465 2,156 Total deferred revenues $ 116,718 $ 118,849 Practical Expedients and Exemptions There are several practical expedients and exemptions allowed under Topic 606 606: Application ● The Company does not one ● The Company generally expenses sales commissions and sales agent fees when incurred when the amortization period would have been one ● The Company also used the practical expedient to calculate contract acquisition costs based on a portfolio of contracts with similar characteristics instead of a contract by contract analysis. ● The Company does not Modified Retrospective Transition Adjustments ● For contract modifications, the Company reflected the aggregate effect of all modifications that occurred prior to the adoption date when identifying the satisfied and unsatisfied performance obligations, determining the transaction price and allocating the transaction price to satisfied and unsatisfied performance obligations for the modified contract at transition. Costs to Obtain and Fulfill a Contract The Company’s incremental direct costs of obtaining a contract consist of sales commissions and sales agent fees which are deferred and amortized ratably over the term of economic benefit which the Company has determined to be five one January 31, 2019 February1, 2018, $11.0 $10.1 January 31, 2019, $3.6 Costs to fulfill a contract, which are incurred upon initiation of certain services contracts and are related to initial customer setup, are included in other current assets and long-term assets in the Company’s Consolidated Balance Sheets. At January 31, 2019 February1, 2018 $1.5 five January 31, 2019, $0.5 Recoverability of these costs is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No twelve January 31, 2019.</t>
  </si>
  <si>
    <t>Note 3 - Fair Value Measurements</t>
  </si>
  <si>
    <t>Fair Value Measurement and Measurement Inputs, Recurring and Nonrecurring [Text Block]</t>
  </si>
  <si>
    <t>3 . FAIR VALUE MEASUREMENTS When determining fair value, the Company uses a three not • Level 1 • Level 2 The following table sets forth the financial assets, measured at fair value, as of January 31, 2019 January 31, 2018: Fair value measurement at reporting date using Quoted Prices Significant Significant (in thousands) Money market mutual funds as of January 31, 2019 $ 107,855 Money market mutual funds as of January 31, 2018 $ 115,416 Short-term investments as of January 31, 2019 $ 1,200 Short-term investments as of January 31, 2018 $ — Asset related to the interest rate swap as of January 31, 2019 $ 136 Asset related to the interest rate swap as of January 31, 2018 $ 187 Money market mutual funds are classified as part of “Cash and equivalents” in the accompanying Consolidated Balance Sheets. The amount of cash and equivalents deposited with commercial banks was $31.6 $32 January 31, 2019 January 31, 2018, The Company’s note payable bears a variable market interest rate commensurate with the Company’s credit standing. Therefore, the carrying amount outstanding under the note payable reasonably approximates fair value based on Level 2 There have been no twelve January 31, 2019. Derivative Instruments The Company entered into an interest rate swap in May 2012 one 8 The fair values of the derivative instrument at January 31, 2019 January 31, 2018 Asset Fair Value Balance Sheet January 31, January 31, Derivative instrument: Interest rate swap Other assets, net $ 136 $ 187 Total $ 136 $ 187 The change in fair value of the interest rate swap recognized in the Consolidated Statement of Operations and Comprehensive Income (Loss) for the twelve January 31, 2019, 2018 2017 51,000 $377,000 $485,000,</t>
  </si>
  <si>
    <t>Note 4 - Income Taxes</t>
  </si>
  <si>
    <t>Income Tax Disclosure [Text Block]</t>
  </si>
  <si>
    <t>4 . INCOME TAXES On December 22, 2017, 21%. one 15.5%. The Tax Act significantly changes how the U.S. taxes corporations. The Tax Act requires complex computations to be performed that were not No.118 Income Tax Accounting Implications of the Tax Cuts and Jobs Act 118” SAB118 not one 118. The Company completed its calculations of the one fourth 2019. one $2.0 2018 $0.7 fourth 2019, $1.3 $2.0 $0.7 eight The Tax Act made broad fundamental changes to the U.S. international tax system with the enactment of Section 951A, may 2019. may September 13, 2018. 2019, not The Company has elected to treat the deferred taxes related to GILTI provisions as a current-period expense when incurred (the “period cost method”). Consolidated net income (loss) before income taxes is summarized as follows: Years Ended January 31, 2019 2018 2017 (in thousands) Domestic net income (loss) before income taxes $ 6,562 $ (4,793 ) $ (3,774 ) Foreign net income before income taxes 5,355 585 7,600 Consolidated net income (loss) before income taxes $ 11,917 $ (4,208 ) $ 3,826 Income tax expense is summarized as follows: Years Ended January 31, 2019 2018 2017 (in thousands) Current: U.S. federal $ (829 ) $ 2,862 $ 437 State (13 ) 38 30 Foreign 3,784 2,433 3,894 Subtotal 2,942 5,333 4,361 Deferred: U.S. federal 79 (519 ) 11,564 State (30 ) 19 3,610 Foreign (1,502 ) 24 (348 ) Subtotal (1,453 ) (476 ) 14,826 Equity adjustment — — 89 Total $ 1,489 $ 4,857 $ 19,276 Actual income tax expense differs from that obtained by applying the statutory federal income tax rate to income before income taxes as follows: Years Ended January 31, 2019 2018 2017 (in thousands) Computed expected tax expense (benefit) $ 2,503 $ (1,431 ) $ 1,301 State income taxes, net of federal income tax expense 96 (157 ) (54 ) Incremental tax expense from foreign operations 715 923 137 Equity compensation (2,916 ) (1,004 ) (29 ) Foreign withholding taxes 1,089 794 676 Net change in valuation allowance 3,224 5,448 16,861 Net change in contingency reserve (71 ) (81 ) 198 Non-deductible expenses 1,149 (407 ) 660 Benefit of tax credits (3,483 ) (1,766 ) (1,243 ) Subpart F income 101 302 345 U.S. Tax Reform (the “Tax Act”) (1,312 ) 1,951 — Other 394 285 424 Total $ 1,489 $ 4,857 $ 19,276 The Company’s foreign earnings were primarily from the following countries: China, India and Mexico. These countries have higher statutory tax rates and effective tax rates than the U.S. However, the Company benefits from operating in Ireland which has a lower statutory income tax rate and effective tax rate than the U.S. The Company files U.S. federal, state, and foreign tax returns that are subject to audit by various tax authorities. The Company is currently under audit in: ● India for fiscal years ended March 31, 2010, 2013, 2014 ● Netherlands for fiscal year ended January 31, 2016 ● Germany for fiscal years ended January 31, 2015, 2016 2017 ● Switzerland for fiscal years ended January 31, 2014, 2015, 2016, 2017 2018 ● Tennessee for fiscal years ended January 31, 2014, 2015, 2016, 2017 2018 During fiscal 2019, no ● Iowa for fiscal year ended January 31, 2014 ● Kentucky for fiscal year ended January 31, 2016 ● South Africa for fiscal years ended January 31, 2016 2017 As of January 31, 2019, 23 $89 January 31, 2019. not Deferred income taxes reflect the net effects of the temporary differences between the carrying amounts of assets and liabilities for financial reporting purposes and the amounts used for income tax purposes. The Tax Act reduces the U.S. statutory tax rate from 35% 21% 2017. January 31, 2019 Significant components of the Company’s deferred tax assets and liabilities are as follows: January 31, 2019 2018 (in thousands) Deferred tax assets: Allowance for doubtful accounts and sales adjustments $ 520 $ 367 Accrued vacation 1,568 1,590 Tax credits 20,908 18,583 Deferred revenue 2,849 3,493 Net operating loss carry forwards 10,597 10,337 Accrued expenses - other 1,802 1,849 Other comprehensive income 1,189 1,164 Section 263(a) interest capitalization 198 206 Intellectual property 7,917 — Equity compensation 4,626 4,380 Carryforward of Irish amortization 1,630 — Other 2,345 1,243 Total deferred tax assets 56,149 43,212 Less valuation allowance (34,898 ) (33,665 ) Less netting of unrecognized tax benefits against deferred tax assets (886 ) (930 ) Deferred tax assets, net of valuation allowance $ 20,365 $ 8,617 Deferred tax liabilities: Depreciation and amortization (804 ) (442 ) Topic 606: capitalized commissions and cloud costs (2,891 ) — Other (498 ) (231 ) Total deferred tax liabilities (4,193 ) (673 ) Total net deferred tax assets $ 16,172 $ 7,944 The Company reviews its net deferred tax assets by jurisdiction on a quarterly basis to determine whether a valuation allowance is necessary based on the more-likely-than- not 2019, three January 31, 2019 2018, $34.9 $33.7 In the fourth 2018, $10 2016 16 first 2019, $9.6 six February 1, 2018 The Company has gross net operating loss carryforwards of $38.5 $23.2 January 31, 2019. not 2028. $6.5 $10.8 $167,000 October 2019. not During the fiscal year ended January 31, 2019, $0.5 may twelve The following table reconciles the gross amounts of unrecognized tax benefits at the beginning and end of the period: Years Ended January 31, 2019 2018 (in thousands) Unrecognized tax benefits at beginning of the year $ 1,662 $ 1,743 Decreases as a result of tax positions taken in a prior period (26 ) (115 ) Increases as a result of tax positions taken in the prior period — 58 Reduction as a result of a lapse of the statute of limitations (44 ) (24 ) Decreases as a result of settlements with taxing authorities (424 ) — Unrecognized tax benefit at end of year $ 1,168 $ 1,662 All of the unrecognized tax benefits included in the Consolidated Balance Sheet at January 31, 2019 The total amount of interest recognized in the Consolidated Statement of Operations and Comprehensive Income for unpaid taxes was $9,000 January 31, 2019. January 31, 2019 $0.1 The Company files U.S. federal, state, and foreign income tax returns in jurisdictions with varying statute of limitations. The years that may 2019: Jurisdiction Years Open for Audit U.S. federal Fiscal year 2016 and beyond California Fiscal year 2015 and beyond Michigan Fiscal year 2015 and beyond New Jersey Fiscal year 2015 and beyond Australia Fiscal year 2015 and beyond France Fiscal year 2016 and beyond India Fiscal years 2010, 2013 and 2014 Ireland Fiscal year 2015 and beyond United Kingdom Fiscal year 2018 and beyond China Calendar year 2014 and beyond Mexico Calendar year 2014 and beyond</t>
  </si>
  <si>
    <t>Note 5 - Stockholders' Equity</t>
  </si>
  <si>
    <t>Stockholders' Equity Note Disclosure [Text Block]</t>
  </si>
  <si>
    <t xml:space="preserve">5 . STOCKHOLDERS’ EQUITY Common Stock The Company has two one 1/20th one may no The amount of any dividend payable in cash or non-cash property of the Company (other than a dividend payable solely in the Company’s capital stock) with respect to each share of Class A Common Stock is equal to 120% not Dividends The following table sets forth the dividends declared and paid by the Company during fiscal 2019: Declaration Record Date Payable Dividend Dividend (in thousands) 12/11/2018 12/26/2018 1/8/2019 $ 0.072 $ 0.06 $ 1,374 9/11/2018 9/25/2018 10/2/2018 $ 0.072 $ 0.06 $ 1,374 6/11/2018 6/25/2018 7/6/2018 $ 0.072 $ 0.06 $ 1,372 4/10/2018 4/24/2018 5/1/2018 $ 0.072 $ 0.06 $ 1,359 </t>
  </si>
  <si>
    <t>Note 6 - Stock-based Compensation</t>
  </si>
  <si>
    <t>Disclosure of Compensation Related Costs, Share-based Payments [Text Block]</t>
  </si>
  <si>
    <t>6 . STOCK-BASED COMPENSATION Stock Plans On June 14, 2016, 2016 “2016 2016 4,000,000 2016 July 1, 2016, 2006 January 31, 2019, 3,011,000 The Company issues restricted stock units (“RSUs”) to employees with the exception of the President of the Company. RSUs granted to employees under the 2016 2006 25% four January 31, 2019, 480,000 2016 183,000 2006 The Company also issues equity awards in the form of stock-settled SARs to the President of the Company. A SAR is a contractual right to receive value tied to the post-grant appreciation of the underlying stock. Although the Company has the ability to grant stock-settled or cash-settled SARs, the Company has only granted stock-settled SARs. Upon vesting, a holder of a stock-settled SAR receives shares in the Company’s common stock equal to the intrinsic value of the SAR at time of exercise. Under the 2016 2006 eight 25% four not 718, January 31, 2019, 427,000 2016 January 31, 2019, 1,828,000 278,000 2006 Equity compensation is also issued to non-employee Board members that are newly-appointed or reelected at the Annual Meeting of Stockholders. They are granted Class A shares as stock payments that are fully vested on the date of grant. Equity awards to non-employee Board members are limited to $250,000 Under the 2016 2016 may one Stock- Based Compensation The following table sets forth reported stock compensation expense included in the Company’s Consolidated Statements of Operations and Comprehensive Income (Loss) for the fiscal years ended January 31, 2019, 2018 2017: Years Ended January 31, 2019 2018 2017 (in thousands) Stock-based compensation expense: Cost of subscription $ 252 $ 161 $ 113 Cost of maintenance and other revenue 497 384 299 Cost of professional services 1,219 1,085 848 Sales and marketing 2,111 1,510 1,200 Research and development 1,620 1,226 1,009 General and administrative 4,423 4,558 3,854 Total stock-based compensation expense $ 10,122 $ 8,924 $ 7,323 RSU Information The following table summarizes the activity for RSUs for the fiscal years ended January 31, 2019, 2018 2017: RSUs (in thousands) Weighted Restricted stock at January 31, 2016 617 $ 20.91 Granted 307 18.54 Released (1) (259 ) 18.96 Forfeited (42 ) 20.69 Restricted stock at January 31, 2017 623 $ 20.56 Granted 295 30.69 Released (1) (245 ) 20.48 Forfeited (20 ) 22.36 Restricted stock at January 31, 2018 653 $ 25.10 Granted 300 51.70 Released (1) (263 ) 25.80 Forfeited (27 ) 30.63 Restricted stock at January 31, 2019 663 $ 36.64 ( 1 The number of RSUs released includes shares withheld on behalf of employees to satisfy minimum statutory tax withholding requirements. During the fiscal years ended January 31, 2019, 2018 2017, 81,000 74,000 75,000 January 31, 2019, 2018 2017 $4.3 $2.4 $1.5 Total unrecognized compensation cost related to RSUs was approximately $19.1 January 31, 2019. 2.9 SAR Information The weighted average assumptions used to value SARs are shown in the following table. Years Ended January 31, 2019 2018 2017 Expected life in years 5.50 5.50 5.25 Risk free interest rate 2.80 % 1.82 % 1.16 % Volatility 31 % 33 % 36 % Dividend rate 0.54 % 0.91 % 1.51 % The following table summarizes the activity for outstanding SARs for the fiscal years ended January 31, 2019, 2018 2017: Options/ Weighted Weighted Aggregate Outstanding at January 31, 2016 2,596 $ 14.74 Granted 380 18.64 Exercised (158 ) 10.94 Expired (17 ) 12.56 Forfeited (8 ) 12.09 Outstanding at January 31, 2017 2,793 $ 15.51 Granted 380 31.65 Exercised (139 ) 10.52 Expired (10 ) 9.74 Outstanding at January 31, 2018 3,024 $ 17.78 Granted 380 53.50 Exercised (390 ) 9.43 Expired (5 ) 9.17 Forfeited (476 ) 37.14 Outstanding at January 31, 2019 2,533 $ 20.81 3.5 $ 53,155 Vested and exercisable at January 31, 2019 2,058 (1) $ 17.04 2.9 $ 48,873 ( 1 The number of SARs vested and exercisable at January 31, 2019 877,500 127,500 August 25, 2019 not $10.50 $31.65. The aggregate intrinsic value in the table above represents the total pretax intrinsic value (the aggregate difference between the closing stock price of the Company’s common stock based on the last trading day as of January 31, 2019 January 31, 2019. January 31, 2019, 2018 2017 $12.4 $3.0 $2.1 January 31, 2019, 2018 2017 $16.99, $9.59 $5.43, The number of SARs exercised includes shares withheld on behalf of employees to satisfy minimum statutory tax withholding requirements. During the fiscal years ended January 31, 2019, 2018 2017, 104,000, 31,000 25,000 January 31, 2019, 2018 2017 $4.4 $1.0 $0.6 At January 31, 2019, $4.3 2.9</t>
  </si>
  <si>
    <t>Note 7 - Other Balance Sheet Accounts</t>
  </si>
  <si>
    <t>Other Balance Sheet Accounts [Text Block]</t>
  </si>
  <si>
    <t xml:space="preserve">7. January 31, 2019 2018 (in thousands) Other current assets Deferred cost of revenues $ 8,007 $ 8,330 Prepaid expenses 6,597 5,847 Capitalized commissions and sales agent fees 3,502 — Accrued revenue 2,058 106 Capitalized cloud setup costs 521 — Income tax receivable, net of payables 255 213 Other 1,210 1,360 $ 22,150 $ 15,856 Other assets, net Long-term capitalized commissions and sales agent fees $ 7,520 $ — Long-term deposits and prepaid expenses 3,061 2,463 Other intangible assets, net 1,233 — Long-term capitalized cloud setup costs 934 — Fair value of interest rate swap 136 187 Other long-term assets 136 405 $ 13,020 $ 3,055 Accounts payable Trade payables $ 6,544 $ 9,346 VAT payable 3,358 5,472 $ 9,902 $ 14,818 Other current liabilities Accrued commissions and bonus $ 15,464 $ 18,039 Accrued compensated absences 9,130 9,177 Other accrued payroll 5,251 6,038 Accrued professional fees 2,729 1,884 Accrued travel 1,696 1,839 Accrued contract labor 1,975 2,655 Other current liabilities 4,103 3,828 $ 40,348 $ 43,460 Other liabilities Long-term deferred revenue $ 1,465 $ 2,156 Accrued termination benefits 1,946 1,557 Lease restoration obligations 834 859 Long-term tax contingency reserve 282 688 Other 574 179 $ 5,101 $ 5,439 </t>
  </si>
  <si>
    <t>Note 8 - Debt</t>
  </si>
  <si>
    <t>Debt Disclosure [Text Block]</t>
  </si>
  <si>
    <t>8. January 31, 2019 2018 (in thousands) Note payable $ 13,358 $ 13,825 Less current maturities (487 ) (466 ) Less loan origination costs, net (35 ) (46 ) Long-term debt $ 12,836 $ 13,313 Note Payable Effective May 30, 2012, “2012 2012 $16.1 one 2.25%. 2.51% January 31, 2019. 2012 June 2022 2012 $16.1 4.31% 2012 2012 $88,100 one $11.7 January 31, 2019 $13.4</t>
  </si>
  <si>
    <t>Note 9 - Accumulated Other Comprehensive Loss</t>
  </si>
  <si>
    <t>Accumulated Other Comprehensive Income (Loss) [Text Block]</t>
  </si>
  <si>
    <t>9. The components of accumulated other comprehensive loss were as follows: Foreign Currency Translation Adjustments (in thousands) Balance as of January 31, 2018 $ (6,828 ) Other comprehensive loss before reclassifications (833 ) Amounts reclassified from accumulated other comprehensive loss — Net current period other comprehensive loss (833 ) Balance as of January 31, 2019 $ (7,661 ) During fiscal 2019 no</t>
  </si>
  <si>
    <t>Note 10 - Employee Benefit Plans</t>
  </si>
  <si>
    <t>Pension and Other Postretirement Benefits Disclosure [Text Block]</t>
  </si>
  <si>
    <t>10. The Company has a defined contribution 401 30 may 75% first four 20% one 20% five 2019, 2018 2017 $2.2 $2.2 $2.1 Various QAD foreign subsidiaries also contribute to defined contribution pension plans. Employer contributions in these plans are generally based on employee salary and range from 2% 20%. $5.3 2019, $4.4 2018 $4.1 2017.</t>
  </si>
  <si>
    <t>Note 11 - Commitments and Contingencies</t>
  </si>
  <si>
    <t>Commitments and Contingencies Disclosure [Text Block]</t>
  </si>
  <si>
    <t>11. Lease Obligations The Company leases certain office facilities, office equipment and automobiles under operating lease agreements. The leases generally provide that the Company pays taxes, insurance and maintenance expenses related to the leased assets. Total rent expense for fiscal years 2019, 2018 2017 $5.0 $4.9 $4.9 one January 31, 2019 2020 $ 5.6 2021 4.6 2022 2.8 2023 1.8 2024 1.5 Thereafter 2.8 $ 19.1 Purchase Obligations At January 31, 2019, $18.9 not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third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t>
  </si>
  <si>
    <t>Note 12 - Business Segment Information</t>
  </si>
  <si>
    <t>Segment Reporting Disclosure [Text Block]</t>
  </si>
  <si>
    <t>12. 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third 606, not 280, Segment Reporting not one Subscription, license and maintenance revenues are generally assigned to the region where a majority of end users are located. Professional services revenue is assigned based on the region where the services are delivered. Property and equipment, net are assigned by geographic region based on the location of each legal entity. Years Ended January 31, 2019 2018 2017 (in thousands) Revenue: North America (1) $ 162,307 $ 141,614 $ 129,436 EMEA 96,989 89,693 81,765 Asia Pacific 51,628 50,689 47,742 Latin America 22,092 23,022 19,030 $ 333,016 $ 305,018 $ 277,973 January 31, 2019 2018 (in thousands) Property and equipment, net: North America $ 24,735 $ 25,546 EMEA 3,090 3,444 Asia Pacific 1,408 1,141 Latin America 388 277 $ 29,621 $ 30,408 ( 1 Sales into Canada accounted for 2% 2019, 2018 2017.</t>
  </si>
  <si>
    <t>Note 13 - Quarterly Information (Unaudited)</t>
  </si>
  <si>
    <t>Quarterly Financial Information [Text Block]</t>
  </si>
  <si>
    <t>13. Quarters Ended April 30 July 31 Oct. 31 Jan. 31 (in thousands, except per share data) Fiscal 2019 Total revenue $ 86,190 $ 84,543 79,577 82,706 Total costs and expenses 84,381 82,817 77,103 79,142 Gross margin 45,123 44,107 42,216 45,686 Operating income 1,809 1,726 2,474 3,564 Net income 1,397 1,113 2,982 4,936 Basic net income per share Class A $ 0.07 $ 0.06 0.16 0.26 Class B 0.06 0.05 0.13 0.22 Diluted net income per share Class A $ 0.07 $ 0.05 0.14 0.24 Class B 0.06 0.05 0.12 0.21 Fiscal 2018 Total revenue $ 71,382 $ 75,958 $ 76,925 $ 80,753 Total costs and expenses 72,741 75,415 76,495 83,441 Gross margin 36,516 39,264 38,879 40,934 Operating (loss) income (1,359 ) 543 430 (2,688 ) Net loss (2,571 ) (1,161 ) (161 ) (5,172 ) Basic net loss per share Class A $ (0.14 ) $ (0.06 ) $ (0.01 ) $ (0.28 ) Class B (0.12 ) (0.05 ) (0.01 ) (0.23 ) Diluted net loss per share Class A $ (0.14 ) $ (0.06 ) $ (0.01 ) $ (0.28 ) Class B (0.12 ) (0.05 ) (0.01 ) (0.23 )</t>
  </si>
  <si>
    <t>Schedule II - Schedule of Valuation and Qualifying Accounts</t>
  </si>
  <si>
    <t>SEC Schedule, 12-09, Schedule of Valuation and Qualifying Accounts Disclosure [Text Block]</t>
  </si>
  <si>
    <t>SCHEDULE II Balance at Charged Write-Offs, Impact of Balance at Year ended January 31, 2017 Allowance for bad debt $ 1,242 $ 40 $ (184 ) $ (8 ) $ 1,090 Allowance for sales adjustments 1,400 197 (472 ) (10 ) 1,115 Total allowance for doubtful accounts $ 2,642 $ 237 $ (656 ) $ (18 ) $ 2,205 Year ended January 31, 2018 Allowance for bad debt $ 1,090 $ 98 $ (834 ) $ 42 $ 396 Allowance for sales adjustments 1,115 923 (733 ) 62 1,367 Total allowance for doubtful accounts $ 2,205 $ 1,021 $ (1,567 ) $ 104 $ 1,763 Year ended January 31, 2019 Allowance for bad debt $ 396 $ 144 $ (31 ) $ (22 ) $ 487 Allowance for sales adjustments 1,367 1,608 (518 ) (43 ) 2,414 Total allowance for doubtful accounts $ 1,763 $ 1,752 $ (549 ) $ (65 ) $ 2,901 See accompanying report of independent registered public accounting firm.</t>
  </si>
  <si>
    <t>Significant Accounting Policies (Policies)</t>
  </si>
  <si>
    <t>Accounting Policies [Abstract]</t>
  </si>
  <si>
    <t>Business Description [Policy Text Block]</t>
  </si>
  <si>
    <t>BUSINESS QAD is a leading provider of flexible, cloud-based enterprise software and services for global manufacturing companies. QAD Enterprise Applications supports operational requirements in the areas of financials, customer management, supply chain, manufacturing, service and support, analytics, business process management and integration. QAD's portfolio includes related solutions for quality management software, supply chain management software, transportation management software and business-to-business interoperability. QAD solutions are developed for customers in the automotive, consumer products, food and beverage, high technology, industrial manufacturing and life sciences industries to help streamline their processes, improve operational performance, comply with regulatory requirements and meet industry standards. QAD was founded in 1979, 1986 1997.</t>
  </si>
  <si>
    <t>Consolidation, Policy [Policy Text Block]</t>
  </si>
  <si>
    <t>PRINCIPLES OF CONSOLIDATION The consolidated financial statements include the accounts of QAD Inc. and all of its subsidiaries. All subsidiaries are wholly-owned and all significant balances and transactions among the entities have been eliminated from the consolidated financial statements.</t>
  </si>
  <si>
    <t>Use of Estimates, Policy [Policy Text Block]</t>
  </si>
  <si>
    <t>USE OF ESTIMATES The financial statements have been prepared in conformity with U.S. generally accepted accounting principles and, accordingly, include amounts based on informed estimates and judgments of management that affect the reported amounts of assets and liabilities, disclosure of contingent assets and liabilities at the date of the Company’s financial statements, and the reported amounts of revenue and expenses during the reporting period. Actual results could differ from those estimates. Changes in estimates resulting from continuing changes in the economic environment will be reflected in the financial statements in future periods. The Company considers certain accounting policies related to revenue, accounts receivable allowances for doubtful accounts, goodwill and intangible assets, income taxes, and accounting for stock-based compensation to be critical policies due to the significance of these items to its operating results and the estimation processes and management judgment involved in each.</t>
  </si>
  <si>
    <t>Foreign Currency Transactions and Translations Policy [Policy Text Block]</t>
  </si>
  <si>
    <t>FOREIGN CURRENCY TRANSLATIONS AND TRANSACTIONS The financial position and results of operations of the Company’s foreign subsidiaries are generally determined using the country’s local currency as the functional currency. Assets and liabilities recorded in foreign currencies are translated at the exchange rates on the balance sheet date. Revenue and expenses are translated at average rates of exchange prevailing during the year. Translation adjustments resulting from this process are charged or credited to other comprehensive income (loss), which is included in “Accumulated other comprehensive loss” within the Consolidated Balance Sheets. Gains and losses resulting from foreign currency transactions and remeasurement adjustments of monetary assets and liabilities not 2019, 2018 2017 0.2 $2.5 $0.2</t>
  </si>
  <si>
    <t>Cash and Cash Equivalents, Policy [Policy Text Block]</t>
  </si>
  <si>
    <t>CASH AND EQUIVALENTS Cash and equivalents consist of cash and short-term marketable securities with maturities of less than 90 90 January 31, 2019 2018,</t>
  </si>
  <si>
    <t>Investment, Policy [Policy Text Block]</t>
  </si>
  <si>
    <t>SHORT-TERM INVESTMENTS At January 31, 2019, 90 one</t>
  </si>
  <si>
    <t>Receivables, Policy [Policy Text Block]</t>
  </si>
  <si>
    <t xml:space="preserve">ACCOUNTS RECEIVABLE, NET Accounts receivable, net, consisted of the following as of January 31: 2019 2018 (in thousands) Accounts receivable $ 84,478 $ 85,281 Less allowance for: Doubtful accounts (487 ) (396 ) Sales adjustments (2,414 ) (1,367 ) Accounts receivable, net $ 81,577 $ 83,518 Trade accounts receivable are recorded at the invoiced amount and do not may not The Company does not may </t>
  </si>
  <si>
    <t>Financial Instruments and Concentration of Credit Risk [Policy Text Block]</t>
  </si>
  <si>
    <t>FINANCIAL INSTRUMENTS AND CONCENTRATION OF CREDIT RISK The carrying amounts of cash and equivalents, short-term investments, accounts receivable and accounts payable approximate fair value due to the short-term maturities of these instruments. The Company’s note payable bears a variable market interest rate, subject to certain minimum interest rates. Therefore, the carrying amount outstanding under the note payable reasonably approximates fair value. Concentration of credit risk with respect to trade receivables is limited due to the large number of customers comprising our customer base, and their dispersion across many different industries and locations throughout the world. During the fiscal year ended January 31, 2019 one 10% no 10% No 10% January 31, 2018 2017. no 10% January 31, 2019 2018.</t>
  </si>
  <si>
    <t>Property, Plant and Equipment, Policy [Policy Text Block]</t>
  </si>
  <si>
    <t>PROPERTY AND EQUIPMENT Property and equipment are stated at cost. Additions and significant improvements to property and equipment are capitalized, while maintenance and repairs are expensed as incurred. For financial reporting purposes, depreciation is generally expensed via the straight-line method over the useful life of three five 10 39 five Certain costs associated with software developed for internal use, including payroll costs for employees, are capitalized once the project has reached the application development stage and are included in property and equipment classified as software. These costs are amortized using the straight-line method over the expected useful life of the software, beginning when the asset is substantially ready for use. Costs incurred during the preliminary project stage, maintenance, training and research and development costs are expensed as incurred. Property and equipment, net consisted of the following as of January 31: 2019 2018 (in thousands) Buildings and building improvements $ 32,238 $ 32,444 Computer equipment and software 17,671 17,312 Furniture and office equipment 7,672 7,632 Leasehold improvements 7,309 6,677 Land 3,850 3,850 Automobiles 54 54 68,794 67,969 Less accumulated depreciation and amortization (39,173 ) (37,561 ) $ 29,621 $ 30,408 The changes in property and equipment, net, for the fiscal years ended January 31 2019 2018 (in thousands) Cost Balance at February 1 $ 67,969 $ 64,642 Additions 4,340 3,720 Disposals (2,512 ) (1,874 ) Impact of foreign currency translation (1,003 ) 1,481 Balance at January 31 68,794 67,969 Accumulated depreciation Balance at February 1 (37,561 ) (33,770 ) Depreciation (4,734 ) (4,562 ) Disposals 2,474 1,719 Impact of foreign currency translation 648 (948 ) Balance at January 31 (39,173 ) (37,561 ) Property and equipment, net at January 31 $ 29,621 $ 30,408 Depreciation and amortization expense of property and equipment for fiscal 2019, 2018 2017 $4.7 $4.6 $4.3 no 2019, 2018 2017.</t>
  </si>
  <si>
    <t>Capitalization of Software Costs, Policy [Policy Text Block]</t>
  </si>
  <si>
    <t xml:space="preserve">CAPITALIZED SOFTWARE COSTS The Company capitalizes software development costs incurred in connection with the localization and translation of its products once technological feasibility has been achieved based on a working model. A working model is defined as an operative version of the computer software product that is completed in the same software language as the product to be ultimately marketed, performs all the major functions planned for the product and is ready for initial customer testing (usually identified as beta testing). In addition, the Company capitalizes software purchased from third The amortization of capitalized software costs is the greater of the straight-line basis over three Capitalized software costs and accumulated amortization at January 31 2019 2018 (in thousands) Capitalized software costs: Capitalized software development costs $ 2,314 $ 1,516 Acquired software technology 135 — 2,449 1,516 Less accumulated amortization (851 ) (526 ) Capitalized software costs, net $ 1,598 $ 990 The Company‘s capitalized software development costs relate to translations and localizations of QAD Enterprise Applications. Acquired software technology costs relate to technology purchased during the second 2019. It is the Company’s policy to write off capitalized software development costs once fully amortized. Accordingly, during fiscal 2019, $0.3 2019. Amortization of capitalized software costs for fiscal 2019, 2018 2017 $0.6 $0.8 $1.0 The following table summarizes the estimated amortization expense relating to the Company’s capitalized software costs as of January 31, 2019: Fiscal Years (in thousands) 2020 $ 759 2021 572 2022 226 2023 27 Thereafter 14 $ 1,598 </t>
  </si>
  <si>
    <t>Goodwill and Intangible Assets, Goodwill, Policy [Policy Text Block]</t>
  </si>
  <si>
    <t xml:space="preserve">GOODWILL AND INTANGIBLE ASSETS Goodwill represents the excess of the purchase price over the fair value of net assets of purchased businesses. Goodwill is not may fourth two first not second not first not second second Management evaluates the Company as a single reporting unit for business and operating purposes as almost all of the Company’s revenue streams are generated by the same underlying technology whether acquired, purchased or developed. In addition, the majority of the Company’s costs are, by their nature, shared costs that are not not Judgments about the recoverability of purchased finite lived intangible assets are made whenever events or changes in circumstances indicate that an impairment may Assumptions and estimates about future values and remaining useful lives of intangible assets are complex and subjective. They can be affected by a variety of factors, including external factors such as industry and economic trends and internal factors such as changes in the Company’s business strategy or internal forecasts. The changes in the carrying amount of goodwill for the fiscal years ended January 31, 2018 2019 Gross Carrying Amount Accumulated Impairment Goodwill, Net (in thousands) Balance at January 31, 2017 $ 26,166 $ (15,608 ) $ 10,558 Impact of foreign currency translation 465 — 465 Balance at January 31, 2018 26,631 (15,608 ) 11,023 Additions 1,510 — 1,510 Impact of foreign currency translation (110 ) — (110 ) Balance at January 31, 2019 $ 28,031 $ (15,608 ) $ 12,423 Additions to goodwill were a result of immaterial acquisitions where the purchase price exceeded the estimated fair value of the acquired net assets. Pro forma financial information for the acquisitions has not not During each of the fourth 2019, 2018 2017, November 30. no 2019, 2018 2017. Intangible Assets January 31, 201 9 (in thousands) Amortizable intangible assets Customer relationships $ 1,348 Less: accumulated amortization (115 ) Net amortizable intangible assets $ 1,233 The Company’s intangible assets as of January 31, 2019 second third 2019. 5 The following table summarizes the estimated amortization expense relating to the Company’s intangible assets as of January 31, 2019: Fiscal Years (in thousands) 2020 $ 270 2021 270 2022 270 2023 270 Thereafter 153 $ 1,233 </t>
  </si>
  <si>
    <t>Income Tax, Policy [Policy Text Block]</t>
  </si>
  <si>
    <t>INCOME TAXES Income tax expense includes U.S. (federal and state) and foreign income taxes. Tax legislation commonly known as the Tax Cuts and Jobs Act of 2017 one no one 2019, $1.3 not Deferred tax assets and liabilities reflect the effects of temporary differences between the carrying amounts of assets and liabilities and their tax bases and are stated at enacted tax rates under current enacted tax law that would apply when the temporary differences are expected to reverse. Deferred tax assets are evaluated for future realization and reduced by a valuation allowance to the extent the Company believes they will not The Company utilizes a two first not second 50% may may not</t>
  </si>
  <si>
    <t>Share-based Compensation, Option and Incentive Plans Policy [Policy Text Block]</t>
  </si>
  <si>
    <t xml:space="preserve">STOCK-BASED COMPENSATION The Company accounts for share-based payments (“equity awards”) to employees in accordance with ASC 718, Compensation—Stock Compensation 718” Fair Value of RSUs The fair value of restricted stock units (“RSUs”) is determined on the grant date of the award as the market price of the Company’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 which has remained consistent over the last three Fair Value of SARs The fair value of stock-settled stock appreciation rights (“SARs”) is determined on the grant date of the award using the Black-Scholes-Merton valuation model. One of the inputs to the Black-Scholes-Merton valuation model is the fair market value of the Company’s stock on the date of grant. Judgment is required in determining the remaining inputs to the Black-Scholes-Merton valuation model. These inputs include the expected life, volatility, the risk-free interest rate and the dividend rate. The following describes the Company’s policies with respect to determining these valuation inputs: Expected Life - two Volatility - Risk-Free Interest Rate - Dividend Rate - The Company records deferred tax assets for equity awards that result in deductions on its income tax returns, based on the amount of stock-based compensation recognized and the fair values attributable to the vested portion of those equity awards. Because the deferred tax assets the Company records are based upon the stock-based compensation expenses in a particular jurisdiction, the aforementioned inputs that affect the fair values of equity awards may </t>
  </si>
  <si>
    <t>Comprehensive Income, Policy [Policy Text Block]</t>
  </si>
  <si>
    <t>COMPREHENSIVE INCOME (LOSS) Comprehensive income (loss) includes changes in the balances of items that are reported directly as a separate component of Stockholders’ Equity on the Consolidated Balance Sheets. The components of comprehensive income (loss) are net income (loss) and foreign currency translation adjustments. The Company does not not</t>
  </si>
  <si>
    <t>Advertising Costs, Policy [Policy Text Block]</t>
  </si>
  <si>
    <t>ADVERTISING EXPENSES Advertising costs are expensed as incurred. Advertising expenses were $0.7 $0.7 $1.1 2019, 2018 2017.</t>
  </si>
  <si>
    <t>Research, Development, and Computer Software, Policy [Policy Text Block]</t>
  </si>
  <si>
    <t>RESEARCH AND DEVELOPMENT All costs incurred to establish the technological feasibility of the Company’s software products are expensed to research and development (“R&amp;D”) as incurred. R&amp;D expenses totaled $54.0 $47.7 $43.6 2019, 2018 2017,</t>
  </si>
  <si>
    <t>Non-operating Expense, Net [Policy Text Block]</t>
  </si>
  <si>
    <t>OTHER (INCOME) EXPENSE, NET The components of other (income) expense, net for fiscal 2019, 2018 2017 Years Ended January 31, 2019 2018 2017 (in thousands) Interest income $ (2,600 ) $ (1,547 ) $ (696 ) Interest expense 643 669 670 Foreign exchange (gains) losses (229 ) 2,466 180 Change in fair value of interest rate swap 51 (377 ) (485 ) Other income, net (209 ) (77 ) (131 ) Total other (income) expense, net $ (2,344 ) $ 1,134 $ (462 )</t>
  </si>
  <si>
    <t>Earnings Per Share, Policy [Policy Text Block]</t>
  </si>
  <si>
    <t xml:space="preserve">COMPUTATION OF NET INCOME (LOSS) PER SHARE Net income (loss) per share of Class A common stock and Class B common stock is computed using the two 120% The following table sets forth the computation of basic and diluted net income (loss) per share: Years Ended January 31, 2019 2018 2017 (in thousands, except per share data) Net income (loss) $ 10,428 $ (9,065 ) $ (15,450 ) Less: dividends declared (5,479 ) (5,367 ) (5,301 ) Undistributed net income (loss) $ 4,949 $ (14,432 ) $ (20,751 ) Net income (loss) per share – Class A Common Stock Dividends declared $ 4,696 $ 4,596 $ 4,531 Allocation of undistributed net income (loss) 4,243 (12,358 ) (17,742 ) Net income (loss) attributable to Class A common stock $ 8,939 $ (7,762 ) $ (13,211 ) Weighted average shares of Class A common stock outstanding— basic 16,267 15,942 15,715 Weighted average potential shares of Class A common stock 1,585 — — Weighted average shares of Class A common stock and potential common shares outstanding— diluted 17,852 15,942 15,715 Basic net income (loss) per Class A common share $ 0.55 $ (0.49 ) $ (0.84 ) Diluted net income (loss) per Class A common share $ 0.50 $ (0.49 ) $ (0.84 ) Net income (loss) per share – Class B Common Stock Dividends declared $ 783 $ 771 $ 770 Allocation of undistributed net income (loss) 706 (2,074 ) (3,009 ) Net income (loss) attributable to Class B common stock $ 1,489 $ (1,303 ) $ (2,239 ) Weighted average shares of Class B common stock outstanding— basic 3,256 3,213 3,206 Weighted average potential shares of Class B common stock 166 — — Weighted average shares of Class B common stock and potential common shares outstanding— diluted 3,422 3,213 3,206 Basic net income (loss) per Class B common share $ 0.46 $ (0.41 ) $ (0.70 ) Diluted net income (loss) per Class B common share $ 0.44 $ (0.41 ) $ (0.70 ) Potential common shares consist of the shares issuable upon the release of restricted stock units (“RSUs”) and the exercise of stock options and stock appreciation rights (“SARs”). The Company’s unvested RSUs, unexercised stock options and unexercised SARs are not not The following table sets forth the number of potential common shares not Years Ended January 31, 2019 2018 2017 (in thousands) Class A 325 3,236 2,985 Class B — 380 378 </t>
  </si>
  <si>
    <t>New Accounting Pronouncements, Policy [Policy Text Block]</t>
  </si>
  <si>
    <t>RECENT ACCOUNTING PRONOUNCEMENTS With the exception of those discussed below, there have been no January 31, 2019, Recent Accounting Pronouncements Adopted In October 2016, 2016 16, Intra-Entity Transfers of Assets Other Than Inventory December 15, 2017 2016 16 February 1, 2018 $9.6 In August 2016, 2016 15, Statement of Cash Flows (Topic 230 ) Classification of Certain Cash Receipts and Cash Payments December 15, 2017 2016 15 February 1, 2018 no In May 2014, 2014 09, Revenue from Contracts with Customers 606 Revenue Recognition 605 985 605 Software - Revenue Recognition 605 985 605 605” 606, 606 The Company adopted Topic 606 first 2019 2019 606. not not 606 606. The most significant impacts of the adoption of Topic 606 ● Removal of vendor specific objective evidence (“VSOE”) under prior GAAP resulted in earlier recognition of license and services revenues in those instances where the Company sold a multi-element deal where services did not $2.0 ● Removal of the limitation on contingent revenue resulted in revenue being recognized earlier for certain contracts. At adoption, QAD decreased accumulated deficit and increased contract assets by $0.8 ● Contracts containing a future option to the customer represented a material right which resulted in deferral of revenue. At adoption, QAD increased accumulated deficit and deferred revenue by $0.3 ● Commission expenses related to new cloud and maintenance contracts are no five $9.1 ● Sales agent fees to obtain new cloud and maintenance contracts are no five $1.0 ● Cloud environment setup costs incurred to fulfill new cloud customer contracts are no five $1.5 The tax impact of the above adjustments was assessed and, at adoption, QAD increased accumulated deficit and decreased net deferred tax assets by $1.6 Adjustments to beginning consolidated balance sheet accounts The following table presents the cumulative effect adjustments, net of income tax effects, to beginning consolidated balance sheet accounts for the new accounting standards adopted by the Company on the first 2019: Jan. 31, 2018 Topic 606 ASU2016-16 (1) Feb. 1, 2018 (in thousands) Assets Current assets: Cash and equivalents $ 147,023 $ - $ - $ 147,023 Accounts receivable, net 83,518 - - 83,518 Other current assets, net 15,856 4,013 - 19,869 Total current assets 246,397 4,013 - 250,410 Property and equipment, net 30,408 - - 30,408 Capitalized software costs, net 990 - - 990 Goodwill 11,023 - - 11,023 Deferred tax assets, net 7,944 (1,643 ) 9,584 15,885 Other assets, net 3,055 8,421 - 11,476 Total assets $ 299,817 $ 10,791 $ 9,584 $ 320,192 Liabilities and stockholders’ equity Current portion of long-term debt $ 466 $ - $ - $ 466 Accounts payable 14,818 - - 14,818 Deferred revenue 116,693 (1,239 ) - 115,454 Other current liabilities 43,460 - - 43,460 Total current liabilities 175,437 (1,239 ) - 174,198 Long-term debt 13,313 - - 13,313 Other liabilities 5,439 (511 ) - 4,928 Stockholders’ equity Common stock - Class A 16 - - 16 Common stock - Class B 4 - - 4 Additional paid-in capital 200,456 - - 200,456 Treasury stock (12,461 ) - - (12,461 ) Accumulated deficit (75,559 ) 12,541 9,584 (53,434 ) Accumulated other comprehensive loss (6,828 ) - - (6,828 ) Total stockholders’ equity 105,628 12,541 9,584 127,753 Total liabilities and stockholders’ equity $ 299,817 $ 10,791 $ 9,584 $ 320,192 ( 1 For further information about the adoption of ASU2016 16 Intra-entity Transfers of Assets Other Than Inventory 4 The following table summarizes the effects of adopting Topic 606 January 31, 2019: As reported under Topic 606 Adjustments Balances under Prior GAAP (in thousands) Assets Current assets: Cash and equivalents $ 139,413 $ - $ 139,413 Short-term investments 1,200 - 1,200 Accounts receivable, net 81,577 - 81,577 Other current assets, net 22,150 (3,738 ) 18,412 Total current assets 244,340 (3,738 ) 240,602 Property and equipment, net 29,621 - 29,621 Capitalized software costs, net 1,598 - 1,598 Goodwill 12,423 - 12,423 Deferred tax assets, net 16,172 206 16,378 Other assets, net 13,020 (7,989 ) 5,031 Total assets $ 317,174 $ (11,521 ) $ 305,653 Liabilities and stockholders’ equity Current portion of long-term debt $ 487 $ - $ 487 Accounts payable 9,902 - 9,902 Deferred revenue 115,253 5,811 121,064 Other current liabilities 40,348 - 40,348 Total current liabilities 165,990 5,811 171,801 Long-term debt 12,836 - 12,836 Other liabilities 5,101 422 5,523 Stockholders’ equity Common stock - Class A 16 - 16 Common stock - Class B 4 - 4 Additional paid-in capital 196,723 - 196,723 Treasury stock (7,350 ) - (7,350 ) Accumulated deficit (48,485 ) (17,757 ) (66,242 ) Accumulated other comprehensive loss (7,661 ) 3 (7,658 ) Total stockholders’ equity 133,247 (17,754 ) 115,493 Total liabilities and stockholders’ equity $ 317,174 $ (11,521 ) $ 305,653 The following table summarizes the effects of adopting Topic 606 twelve January 31, 2019: As reported under Topic 606 Adjustments Balances under Prior GAAP (in thousands, except per share amounts) Revenue Subscription fees $ 91,861 $ (1,628 ) $ 90,233 License fees 25,568 (2,538 ) 23,030 Maintenance and other 122,936 298 123,234 Professional services 92,651 (1,969 ) 90,682 Total revenue 333,016 (5,837 ) 327,179 Cost of revenue: Subscription fees 34,128 (88 ) 34,040 License fees 2,714 - 2,714 Maintenance and other 31,307 - 31,307 Professional services 87,735 - 87,735 Total cost of revenue 155,884 (88 ) 155,796 Gross profit 177,132 (5,749 ) 171,383 Operating expenses: Sales and marketing 78,207 96 78,303 Research and development 53,993 (236 ) 53,757 General and administrative 35,248 - 35,248 Amortization of intangible assets from acquisitions 111 - 111 Total operating expenses 167,559 (140 ) 167,419 Operating income 9,573 (5,609 ) 3,964 Other (income) expense Interest income (2,600 ) - (2,600 ) Interest expense 643 - 643 Other income (387 ) - (387 ) Total other income, net (2,344 ) - (2,344 ) Income before income taxes 11,917 (5,609 ) 6,308 Income tax expense 1,489 (393 ) 1,096 Net income $ 10,428 $ (5,216 ) $ 5,212 Basic income per share Class A $ 0.55 $ (0.28 ) $ 0.27 Class B $ 0.46 $ (0.23 ) $ 0.23 Diluted income per share Class A $ 0.50 $ (0.25 ) $ 0.25 Class B $ 0.44 $ (0.22 ) $ 0.22 The following table summarizes the effects of adopting Topic 606 twelve January 31, 2019: As reported under Topic 606 Adjustments Balances under Prior GAAP (in thousands) Net income $ 10,428 $ (5,216 ) $ 5,212 Amortization of costs capitalized to obtain and fulfill contracts 4,176 (3,348 ) 828 Net change in valuation allowance 3,224 648 3,872 Changes in operating assets and liabilities: Costs capitalized to obtain and fulfill contracts (4,130 ) 3,354 (776 ) Other assets (2,890 ) 76 (2,814 ) Deferred revenue 3,031 4,483 7,514 Net cash provided by operating activities 19,007 (3 ) 19,004 Effect of exchange rates on cash and equivalents (2,668 ) 3 (2,665 ) Recent Accounting Pronouncements Not Yet Adopted In February 2016, 842, No. 2016 02, 842 No. 2018 01, 842; No. 2018 10, 842, No. 2018 11, 12 February 1, 2019. A modified retrospective transition approach is required, applying the new standard to all leases existing at the date of initial application. An entity may 1 2 second not not January 31, 2019. The new standard provides a number of optional practical expedients in transition. QAD plans to elect the ‘package of practical expedients’, which permits the Company not QAD expects that this standard will have a material effect on its financial statements. While the effects of adoption are still being assessed, the Company currently believes the most significant effects relate to the recognition of new ROU assets and lease liabilities on the balance sheet for its office facilities leases and new disclosures about leasing activities. The Company does not 2016 02 not On adoption, the Company currently expects to recognize additional operating liabilities and corresponding ROU assets in the range of $11.0 $16.0 The new standard also provides practical expedients for an entity’s ongoing accounting. The Company currently expects to elect the short-term lease recognition exemption for all leases that qualify. This means, for those leases that qualify, the Company will not not not In January 2017, 2017 04, 350 2 zero 2 February 1, 2020. not 2017 04</t>
  </si>
  <si>
    <t>Note 1 - Summary of Business and Significant Accounting Policies (Tables)</t>
  </si>
  <si>
    <t>Notes Tables</t>
  </si>
  <si>
    <t>Schedule of Accounts, Notes, Loans and Financing Receivable [Table Text Block]</t>
  </si>
  <si>
    <t xml:space="preserve"> 2019 2018 (in thousands) Accounts receivable $ 84,478 $ 85,281 Less allowance for: Doubtful accounts (487 ) (396 ) Sales adjustments (2,414 ) (1,367 ) Accounts receivable, net $ 81,577 $ 83,518 </t>
  </si>
  <si>
    <t>Property, Plant and Equipment [Table Text Block]</t>
  </si>
  <si>
    <t xml:space="preserve"> 2019 2018 (in thousands) Buildings and building improvements $ 32,238 $ 32,444 Computer equipment and software 17,671 17,312 Furniture and office equipment 7,672 7,632 Leasehold improvements 7,309 6,677 Land 3,850 3,850 Automobiles 54 54 68,794 67,969 Less accumulated depreciation and amortization (39,173 ) (37,561 ) $ 29,621 $ 30,408 </t>
  </si>
  <si>
    <t>Changes in Property and Equipment [Table Text Block]</t>
  </si>
  <si>
    <t xml:space="preserve"> 2019 2018 (in thousands) Cost Balance at February 1 $ 67,969 $ 64,642 Additions 4,340 3,720 Disposals (2,512 ) (1,874 ) Impact of foreign currency translation (1,003 ) 1,481 Balance at January 31 68,794 67,969 Accumulated depreciation Balance at February 1 (37,561 ) (33,770 ) Depreciation (4,734 ) (4,562 ) Disposals 2,474 1,719 Impact of foreign currency translation 648 (948 ) Balance at January 31 (39,173 ) (37,561 ) Property and equipment, net at January 31 $ 29,621 $ 30,408 </t>
  </si>
  <si>
    <t>Schedule of Capitalized Software Costs [Table Text Block]</t>
  </si>
  <si>
    <t xml:space="preserve"> 2019 2018 (in thousands) Capitalized software costs: Capitalized software development costs $ 2,314 $ 1,516 Acquired software technology 135 — 2,449 1,516 Less accumulated amortization (851 ) (526 ) Capitalized software costs, net $ 1,598 $ 990 </t>
  </si>
  <si>
    <t>Schedule of Capitalized Software Costs Amortization Expense [Table Text Block]</t>
  </si>
  <si>
    <t xml:space="preserve"> Fiscal Years (in thousands) 2020 $ 759 2021 572 2022 226 2023 27 Thereafter 14 $ 1,598 </t>
  </si>
  <si>
    <t>Schedule of Goodwill [Table Text Block]</t>
  </si>
  <si>
    <t xml:space="preserve"> Gross Carrying Amount Accumulated Impairment Goodwill, Net (in thousands) Balance at January 31, 2017 $ 26,166 $ (15,608 ) $ 10,558 Impact of foreign currency translation 465 — 465 Balance at January 31, 2018 26,631 (15,608 ) 11,023 Additions 1,510 — 1,510 Impact of foreign currency translation (110 ) — (110 ) Balance at January 31, 2019 $ 28,031 $ (15,608 ) $ 12,423 </t>
  </si>
  <si>
    <t>Schedule of Finite-Lived Intangible Assets [Table Text Block]</t>
  </si>
  <si>
    <t xml:space="preserve"> January 31, 201 9 (in thousands) Amortizable intangible assets Customer relationships $ 1,348 Less: accumulated amortization (115 ) Net amortizable intangible assets $ 1,233 </t>
  </si>
  <si>
    <t>Schedule of Finite-Lived Intangible Assets, Future Amortization Expense [Table Text Block]</t>
  </si>
  <si>
    <t xml:space="preserve"> Fiscal Years (in thousands) 2020 $ 270 2021 270 2022 270 2023 270 Thereafter 153 $ 1,233 </t>
  </si>
  <si>
    <t>Schedule of Other Nonoperating Expense, by Component [Table Text Block]</t>
  </si>
  <si>
    <t xml:space="preserve"> Years Ended January 31, 2019 2018 2017 (in thousands) Interest income $ (2,600 ) $ (1,547 ) $ (696 ) Interest expense 643 669 670 Foreign exchange (gains) losses (229 ) 2,466 180 Change in fair value of interest rate swap 51 (377 ) (485 ) Other income, net (209 ) (77 ) (131 ) Total other (income) expense, net $ (2,344 ) $ 1,134 $ (462 )</t>
  </si>
  <si>
    <t>Schedule of Earnings Per Share, Basic and Diluted [Table Text Block]</t>
  </si>
  <si>
    <t xml:space="preserve"> Years Ended January 31, 2019 2018 2017 (in thousands, except per share data) Net income (loss) $ 10,428 $ (9,065 ) $ (15,450 ) Less: dividends declared (5,479 ) (5,367 ) (5,301 ) Undistributed net income (loss) $ 4,949 $ (14,432 ) $ (20,751 ) Net income (loss) per share – Class A Common Stock Dividends declared $ 4,696 $ 4,596 $ 4,531 Allocation of undistributed net income (loss) 4,243 (12,358 ) (17,742 ) Net income (loss) attributable to Class A common stock $ 8,939 $ (7,762 ) $ (13,211 ) Weighted average shares of Class A common stock outstanding— basic 16,267 15,942 15,715 Weighted average potential shares of Class A common stock 1,585 — — Weighted average shares of Class A common stock and potential common shares outstanding— diluted 17,852 15,942 15,715 Basic net income (loss) per Class A common share $ 0.55 $ (0.49 ) $ (0.84 ) Diluted net income (loss) per Class A common share $ 0.50 $ (0.49 ) $ (0.84 ) Net income (loss) per share – Class B Common Stock Dividends declared $ 783 $ 771 $ 770 Allocation of undistributed net income (loss) 706 (2,074 ) (3,009 ) Net income (loss) attributable to Class B common stock $ 1,489 $ (1,303 ) $ (2,239 ) Weighted average shares of Class B common stock outstanding— basic 3,256 3,213 3,206 Weighted average potential shares of Class B common stock 166 — — Weighted average shares of Class B common stock and potential common shares outstanding— diluted 3,422 3,213 3,206 Basic net income (loss) per Class B common share $ 0.46 $ (0.41 ) $ (0.70 ) Diluted net income (loss) per Class B common share $ 0.44 $ (0.41 ) $ (0.70 )</t>
  </si>
  <si>
    <t>Schedule of Antidilutive Securities Excluded from Computation of Earnings Per Share [Table Text Block]</t>
  </si>
  <si>
    <t xml:space="preserve"> Years Ended January 31, 2019 2018 2017 (in thousands) Class A 325 3,236 2,985 Class B — 380 378 </t>
  </si>
  <si>
    <t>Schedule of New Accounting Pronouncements and Changes in Accounting Principles [Table Text Block]</t>
  </si>
  <si>
    <t xml:space="preserve"> Jan. 31, 2018 Topic 606 ASU2016-16 (1) Feb. 1, 2018 (in thousands) Assets Current assets: Cash and equivalents $ 147,023 $ - $ - $ 147,023 Accounts receivable, net 83,518 - - 83,518 Other current assets, net 15,856 4,013 - 19,869 Total current assets 246,397 4,013 - 250,410 Property and equipment, net 30,408 - - 30,408 Capitalized software costs, net 990 - - 990 Goodwill 11,023 - - 11,023 Deferred tax assets, net 7,944 (1,643 ) 9,584 15,885 Other assets, net 3,055 8,421 - 11,476 Total assets $ 299,817 $ 10,791 $ 9,584 $ 320,192 Liabilities and stockholders’ equity Current portion of long-term debt $ 466 $ - $ - $ 466 Accounts payable 14,818 - - 14,818 Deferred revenue 116,693 (1,239 ) - 115,454 Other current liabilities 43,460 - - 43,460 Total current liabilities 175,437 (1,239 ) - 174,198 Long-term debt 13,313 - - 13,313 Other liabilities 5,439 (511 ) - 4,928 Stockholders’ equity Common stock - Class A 16 - - 16 Common stock - Class B 4 - - 4 Additional paid-in capital 200,456 - - 200,456 Treasury stock (12,461 ) - - (12,461 ) Accumulated deficit (75,559 ) 12,541 9,584 (53,434 ) Accumulated other comprehensive loss (6,828 ) - - (6,828 ) Total stockholders’ equity 105,628 12,541 9,584 127,753 Total liabilities and stockholders’ equity $ 299,817 $ 10,791 $ 9,584 $ 320,192 As reported under Topic 606 Adjustments Balances under Prior GAAP (in thousands) Assets Current assets: Cash and equivalents $ 139,413 $ - $ 139,413 Short-term investments 1,200 - 1,200 Accounts receivable, net 81,577 - 81,577 Other current assets, net 22,150 (3,738 ) 18,412 Total current assets 244,340 (3,738 ) 240,602 Property and equipment, net 29,621 - 29,621 Capitalized software costs, net 1,598 - 1,598 Goodwill 12,423 - 12,423 Deferred tax assets, net 16,172 206 16,378 Other assets, net 13,020 (7,989 ) 5,031 Total assets $ 317,174 $ (11,521 ) $ 305,653 Liabilities and stockholders’ equity Current portion of long-term debt $ 487 $ - $ 487 Accounts payable 9,902 - 9,902 Deferred revenue 115,253 5,811 121,064 Other current liabilities 40,348 - 40,348 Total current liabilities 165,990 5,811 171,801 Long-term debt 12,836 - 12,836 Other liabilities 5,101 422 5,523 Stockholders’ equity Common stock - Class A 16 - 16 Common stock - Class B 4 - 4 Additional paid-in capital 196,723 - 196,723 Treasury stock (7,350 ) - (7,350 ) Accumulated deficit (48,485 ) (17,757 ) (66,242 ) Accumulated other comprehensive loss (7,661 ) 3 (7,658 ) Total stockholders’ equity 133,247 (17,754 ) 115,493 Total liabilities and stockholders’ equity $ 317,174 $ (11,521 ) $ 305,653 As reported under Topic 606 Adjustments Balances under Prior GAAP (in thousands, except per share amounts) Revenue Subscription fees $ 91,861 $ (1,628 ) $ 90,233 License fees 25,568 (2,538 ) 23,030 Maintenance and other 122,936 298 123,234 Professional services 92,651 (1,969 ) 90,682 Total revenue 333,016 (5,837 ) 327,179 Cost of revenue: Subscription fees 34,128 (88 ) 34,040 License fees 2,714 - 2,714 Maintenance and other 31,307 - 31,307 Professional services 87,735 - 87,735 Total cost of revenue 155,884 (88 ) 155,796 Gross profit 177,132 (5,749 ) 171,383 Operating expenses: Sales and marketing 78,207 96 78,303 Research and development 53,993 (236 ) 53,757 General and administrative 35,248 - 35,248 Amortization of intangible assets from acquisitions 111 - 111 Total operating expenses 167,559 (140 ) 167,419 Operating income 9,573 (5,609 ) 3,964 Other (income) expense Interest income (2,600 ) - (2,600 ) Interest expense 643 - 643 Other income (387 ) - (387 ) Total other income, net (2,344 ) - (2,344 ) Income before income taxes 11,917 (5,609 ) 6,308 Income tax expense 1,489 (393 ) 1,096 Net income $ 10,428 $ (5,216 ) $ 5,212 Basic income per share Class A $ 0.55 $ (0.28 ) $ 0.27 Class B $ 0.46 $ (0.23 ) $ 0.23 Diluted income per share Class A $ 0.50 $ (0.25 ) $ 0.25 Class B $ 0.44 $ (0.22 ) $ 0.22 As reported under Topic 606 Adjustments Balances under Prior GAAP (in thousands) Net income $ 10,428 $ (5,216 ) $ 5,212 Amortization of costs capitalized to obtain and fulfill contracts 4,176 (3,348 ) 828 Net change in valuation allowance 3,224 648 3,872 Changes in operating assets and liabilities: Costs capitalized to obtain and fulfill contracts (4,130 ) 3,354 (776 ) Other assets (2,890 ) 76 (2,814 ) Deferred revenue 3,031 4,483 7,514 Net cash provided by operating activities 19,007 (3 ) 19,004 Effect of exchange rates on cash and equivalents (2,668 ) 3 (2,665 )</t>
  </si>
  <si>
    <t>Note 2 - Revenue (Tables)</t>
  </si>
  <si>
    <t>Disaggregation of Revenue [Table Text Block]</t>
  </si>
  <si>
    <t xml:space="preserve"> Years Ended January 31, 2019 2018 2017 (in thousands) North America $ 162,307 $ 141,614 $ 129,436 EMEA 96,989 89,693 81,765 Asia Pacific 51,628 50,689 47,742 Latin America 22,092 23,022 19,030 Total revenue $ 333,016 $ 305,018 $ 277,973 Years Ended January 31, 2019 2018 2017 (in thousands) Automotive $ 128,249 $ 113,579 $ 96,794 Consumer products and food and beverage 53,637 47,273 47,796 High technology and industrial products 106,658 99,990 91,652 Life sciences and other 44,472 44,176 41,731 Total revenue $ 333,016 $ 305,018 $ 277,973 </t>
  </si>
  <si>
    <t>Contract with Customer, Asset and Liability [Table Text Block]</t>
  </si>
  <si>
    <t xml:space="preserve"> As of January 31, 2019 February 1, 2018 (In thousands) Contract assets, short-term (in Other current assets, net) $ 2,058 $ 890 Contract assets, long-term (in Other assets, net) — 110 Total contract assets $ 2,058 $ 1,000 Deferred revenue, short-term $ 115,253 $ 115,454 Deferred revenue, long-term (in Other labilities) 1,465 1,644 Total deferred revenue $ 116,718 $ 117,098 As of January 31, 2019 January 31, 2018 (in thousands) Deferred maintenance $ 77,037 $ 80,811 Deferred subscription 34,020 31,034 Deferred professional services 2,146 3,523 Deferred license 1,713 756 Deferred other revenue 337 569 Deferred revenues, current 115,253 116,693 Deferred revenues, non-current (in Other liabilities) 1,465 2,156 Total deferred revenues $ 116,718 $ 118,849 </t>
  </si>
  <si>
    <t>Note 3 - Fair Value Measurements (Tables)</t>
  </si>
  <si>
    <t>Fair Value Measurements, Recurring and Nonrecurring [Table Text Block]</t>
  </si>
  <si>
    <t xml:space="preserve"> Fair value measurement at reporting date using Quoted Prices Significant Significant (in thousands) Money market mutual funds as of January 31, 2019 $ 107,855 Money market mutual funds as of January 31, 2018 $ 115,416 Short-term investments as of January 31, 2019 $ 1,200 Short-term investments as of January 31, 2018 $ — Asset related to the interest rate swap as of January 31, 2019 $ 136 Asset related to the interest rate swap as of January 31, 2018 $ 187 </t>
  </si>
  <si>
    <t>Schedule of Derivative Instruments in Statement of Financial Position, Fair Value [Table Text Block]</t>
  </si>
  <si>
    <t xml:space="preserve"> Asset Fair Value Balance Sheet January 31, January 31, Derivative instrument: Interest rate swap Other assets, net $ 136 $ 187 Total $ 136 $ 187 </t>
  </si>
  <si>
    <t>Note 4 - Income Taxes (Tables)</t>
  </si>
  <si>
    <t>Schedule of Income before Income Tax, Domestic and Foreign [Table Text Block]</t>
  </si>
  <si>
    <t xml:space="preserve"> Years Ended January 31, 2019 2018 2017 (in thousands) Domestic net income (loss) before income taxes $ 6,562 $ (4,793 ) $ (3,774 ) Foreign net income before income taxes 5,355 585 7,600 Consolidated net income (loss) before income taxes $ 11,917 $ (4,208 ) $ 3,826 </t>
  </si>
  <si>
    <t>Schedule of Components of Income Tax Expense (Benefit) [Table Text Block]</t>
  </si>
  <si>
    <t xml:space="preserve"> Years Ended January 31, 2019 2018 2017 (in thousands) Current: U.S. federal $ (829 ) $ 2,862 $ 437 State (13 ) 38 30 Foreign 3,784 2,433 3,894 Subtotal 2,942 5,333 4,361 Deferred: U.S. federal 79 (519 ) 11,564 State (30 ) 19 3,610 Foreign (1,502 ) 24 (348 ) Subtotal (1,453 ) (476 ) 14,826 Equity adjustment — — 89 Total $ 1,489 $ 4,857 $ 19,276 </t>
  </si>
  <si>
    <t>Schedule of Effective Income Tax Rate Reconciliation [Table Text Block]</t>
  </si>
  <si>
    <t xml:space="preserve"> Years Ended January 31, 2019 2018 2017 (in thousands) Computed expected tax expense (benefit) $ 2,503 $ (1,431 ) $ 1,301 State income taxes, net of federal income tax expense 96 (157 ) (54 ) Incremental tax expense from foreign operations 715 923 137 Equity compensation (2,916 ) (1,004 ) (29 ) Foreign withholding taxes 1,089 794 676 Net change in valuation allowance 3,224 5,448 16,861 Net change in contingency reserve (71 ) (81 ) 198 Non-deductible expenses 1,149 (407 ) 660 Benefit of tax credits (3,483 ) (1,766 ) (1,243 ) Subpart F income 101 302 345 U.S. Tax Reform (the “Tax Act”) (1,312 ) 1,951 — Other 394 285 424 Total $ 1,489 $ 4,857 $ 19,276 </t>
  </si>
  <si>
    <t>Schedule of Deferred Tax Assets and Liabilities [Table Text Block]</t>
  </si>
  <si>
    <t xml:space="preserve"> January 31, 2019 2018 (in thousands) Deferred tax assets: Allowance for doubtful accounts and sales adjustments $ 520 $ 367 Accrued vacation 1,568 1,590 Tax credits 20,908 18,583 Deferred revenue 2,849 3,493 Net operating loss carry forwards 10,597 10,337 Accrued expenses - other 1,802 1,849 Other comprehensive income 1,189 1,164 Section 263(a) interest capitalization 198 206 Intellectual property 7,917 — Equity compensation 4,626 4,380 Carryforward of Irish amortization 1,630 — Other 2,345 1,243 Total deferred tax assets 56,149 43,212 Less valuation allowance (34,898 ) (33,665 ) Less netting of unrecognized tax benefits against deferred tax assets (886 ) (930 ) Deferred tax assets, net of valuation allowance $ 20,365 $ 8,617 Deferred tax liabilities: Depreciation and amortization (804 ) (442 ) Topic 606: capitalized commissions and cloud costs (2,891 ) — Other (498 ) (231 ) Total deferred tax liabilities (4,193 ) (673 ) Total net deferred tax assets $ 16,172 $ 7,944 </t>
  </si>
  <si>
    <t>Schedule of Unrecognized Tax Benefits Roll Forward [Table Text Block]</t>
  </si>
  <si>
    <t xml:space="preserve"> Years Ended January 31, 2019 2018 (in thousands) Unrecognized tax benefits at beginning of the year $ 1,662 $ 1,743 Decreases as a result of tax positions taken in a prior period (26 ) (115 ) Increases as a result of tax positions taken in the prior period — 58 Reduction as a result of a lapse of the statute of limitations (44 ) (24 ) Decreases as a result of settlements with taxing authorities (424 ) — Unrecognized tax benefit at end of year $ 1,168 $ 1,662 </t>
  </si>
  <si>
    <t>List of Open Tax Year by Jurisdiction [Table Text Block]</t>
  </si>
  <si>
    <t xml:space="preserve"> Jurisdiction Years Open for Audit U.S. federal Fiscal year 2016 and beyond California Fiscal year 2015 and beyond Michigan Fiscal year 2015 and beyond New Jersey Fiscal year 2015 and beyond Australia Fiscal year 2015 and beyond France Fiscal year 2016 and beyond India Fiscal years 2010, 2013 and 2014 Ireland Fiscal year 2015 and beyond United Kingdom Fiscal year 2018 and beyond China Calendar year 2014 and beyond Mexico Calendar year 2014 and beyond</t>
  </si>
  <si>
    <t>Note 5 - Stockholders' Equity (Tables)</t>
  </si>
  <si>
    <t>Dividends Declared [Table Text Block]</t>
  </si>
  <si>
    <t xml:space="preserve"> Declaration Record Date Payable Dividend Dividend (in thousands) 12/11/2018 12/26/2018 1/8/2019 $ 0.072 $ 0.06 $ 1,374 9/11/2018 9/25/2018 10/2/2018 $ 0.072 $ 0.06 $ 1,374 6/11/2018 6/25/2018 7/6/2018 $ 0.072 $ 0.06 $ 1,372 4/10/2018 4/24/2018 5/1/2018 $ 0.072 $ 0.06 $ 1,359 </t>
  </si>
  <si>
    <t>Note 6 - Stock-based Compensation (Tables)</t>
  </si>
  <si>
    <t>Schedule of Employee Service Share-based Compensation, Allocation of Recognized Period Costs [Table Text Block]</t>
  </si>
  <si>
    <t xml:space="preserve"> Years Ended January 31, 2019 2018 2017 (in thousands) Stock-based compensation expense: Cost of subscription $ 252 $ 161 $ 113 Cost of maintenance and other revenue 497 384 299 Cost of professional services 1,219 1,085 848 Sales and marketing 2,111 1,510 1,200 Research and development 1,620 1,226 1,009 General and administrative 4,423 4,558 3,854 Total stock-based compensation expense $ 10,122 $ 8,924 $ 7,323 </t>
  </si>
  <si>
    <t>Schedule of Share-based Compensation, Restricted Stock and Restricted Stock Units Activity [Table Text Block]</t>
  </si>
  <si>
    <t xml:space="preserve"> RSUs (in thousands) Weighted Restricted stock at January 31, 2016 617 $ 20.91 Granted 307 18.54 Released (1) (259 ) 18.96 Forfeited (42 ) 20.69 Restricted stock at January 31, 2017 623 $ 20.56 Granted 295 30.69 Released (1) (245 ) 20.48 Forfeited (20 ) 22.36 Restricted stock at January 31, 2018 653 $ 25.10 Granted 300 51.70 Released (1) (263 ) 25.80 Forfeited (27 ) 30.63 Restricted stock at January 31, 2019 663 $ 36.64 </t>
  </si>
  <si>
    <t>Schedule of Share-based Payment Award, Stock Options, Valuation Assumptions [Table Text Block]</t>
  </si>
  <si>
    <t xml:space="preserve"> Years Ended January 31, 2019 2018 2017 Expected life in years 5.50 5.50 5.25 Risk free interest rate 2.80 % 1.82 % 1.16 % Volatility 31 % 33 % 36 % Dividend rate 0.54 % 0.91 % 1.51 %</t>
  </si>
  <si>
    <t>Schedule of Share-based Compensation, Stock Options and Stock Appreciation Rights Award Activity [Table Text Block]</t>
  </si>
  <si>
    <t xml:space="preserve"> Options/ Weighted Weighted Aggregate Outstanding at January 31, 2016 2,596 $ 14.74 Granted 380 18.64 Exercised (158 ) 10.94 Expired (17 ) 12.56 Forfeited (8 ) 12.09 Outstanding at January 31, 2017 2,793 $ 15.51 Granted 380 31.65 Exercised (139 ) 10.52 Expired (10 ) 9.74 Outstanding at January 31, 2018 3,024 $ 17.78 Granted 380 53.50 Exercised (390 ) 9.43 Expired (5 ) 9.17 Forfeited (476 ) 37.14 Outstanding at January 31, 2019 2,533 $ 20.81 3.5 $ 53,155 Vested and exercisable at January 31, 2019 2,058 (1) $ 17.04 2.9 $ 48,873 </t>
  </si>
  <si>
    <t>Note 7 - Other Balance Sheet Accounts (Tables)</t>
  </si>
  <si>
    <t>Other Balance Sheet Accounts [Table Text Block]</t>
  </si>
  <si>
    <t xml:space="preserve"> January 31, 2019 2018 (in thousands) Other current assets Deferred cost of revenues $ 8,007 $ 8,330 Prepaid expenses 6,597 5,847 Capitalized commissions and sales agent fees 3,502 — Accrued revenue 2,058 106 Capitalized cloud setup costs 521 — Income tax receivable, net of payables 255 213 Other 1,210 1,360 $ 22,150 $ 15,856 Other assets, net Long-term capitalized commissions and sales agent fees $ 7,520 $ — Long-term deposits and prepaid expenses 3,061 2,463 Other intangible assets, net 1,233 — Long-term capitalized cloud setup costs 934 — Fair value of interest rate swap 136 187 Other long-term assets 136 405 $ 13,020 $ 3,055 Accounts payable Trade payables $ 6,544 $ 9,346 VAT payable 3,358 5,472 $ 9,902 $ 14,818 Other current liabilities Accrued commissions and bonus $ 15,464 $ 18,039 Accrued compensated absences 9,130 9,177 Other accrued payroll 5,251 6,038 Accrued professional fees 2,729 1,884 Accrued travel 1,696 1,839 Accrued contract labor 1,975 2,655 Other current liabilities 4,103 3,828 $ 40,348 $ 43,460 Other liabilities Long-term deferred revenue $ 1,465 $ 2,156 Accrued termination benefits 1,946 1,557 Lease restoration obligations 834 859 Long-term tax contingency reserve 282 688 Other 574 179 $ 5,101 $ 5,439 </t>
  </si>
  <si>
    <t>Note 8 - Debt (Tables)</t>
  </si>
  <si>
    <t>Schedule of Debt [Table Text Block]</t>
  </si>
  <si>
    <t xml:space="preserve"> January 31, 2019 2018 (in thousands) Note payable $ 13,358 $ 13,825 Less current maturities (487 ) (466 ) Less loan origination costs, net (35 ) (46 ) Long-term debt $ 12,836 $ 13,313 </t>
  </si>
  <si>
    <t>Note 9 - Accumulated Other Comprehensive Loss (Tables)</t>
  </si>
  <si>
    <t>Schedule of Accumulated Other Comprehensive Income (Loss) [Table Text Block]</t>
  </si>
  <si>
    <t xml:space="preserve"> Foreign Currency Translation Adjustments (in thousands) Balance as of January 31, 2018 $ (6,828 ) Other comprehensive loss before reclassifications (833 ) Amounts reclassified from accumulated other comprehensive loss — Net current period other comprehensive loss (833 ) Balance as of January 31, 2019 $ (7,661 )</t>
  </si>
  <si>
    <t>Note 11 - Commitments and Contingencies (Tables)</t>
  </si>
  <si>
    <t>Schedule of Future Minimum Rental Payments for Operating Leases [Table Text Block]</t>
  </si>
  <si>
    <t xml:space="preserve"> 2020 $ 5.6 2021 4.6 2022 2.8 2023 1.8 2024 1.5 Thereafter 2.8 $ 19.1 </t>
  </si>
  <si>
    <t>Note 12 - Business Segment Information (Tables)</t>
  </si>
  <si>
    <t>Schedule of Revenue from External Customers and Long-Lived Assets, by Geographical Areas [Table Text Block]</t>
  </si>
  <si>
    <t xml:space="preserve"> Years Ended January 31, 2019 2018 2017 (in thousands) Revenue: North America (1) $ 162,307 $ 141,614 $ 129,436 EMEA 96,989 89,693 81,765 Asia Pacific 51,628 50,689 47,742 Latin America 22,092 23,022 19,030 $ 333,016 $ 305,018 $ 277,973 January 31, 2019 2018 (in thousands) Property and equipment, net: North America $ 24,735 $ 25,546 EMEA 3,090 3,444 Asia Pacific 1,408 1,141 Latin America 388 277 $ 29,621 $ 30,408 </t>
  </si>
  <si>
    <t>Note 13 - Quarterly Information (Unaudited) (Tables)</t>
  </si>
  <si>
    <t>Quarterly Financial Information [Table Text Block]</t>
  </si>
  <si>
    <t xml:space="preserve"> Quarters Ended April 30 July 31 Oct. 31 Jan. 31 (in thousands, except per share data) Fiscal 2019 Total revenue $ 86,190 $ 84,543 79,577 82,706 Total costs and expenses 84,381 82,817 77,103 79,142 Gross margin 45,123 44,107 42,216 45,686 Operating income 1,809 1,726 2,474 3,564 Net income 1,397 1,113 2,982 4,936 Basic net income per share Class A $ 0.07 $ 0.06 0.16 0.26 Class B 0.06 0.05 0.13 0.22 Diluted net income per share Class A $ 0.07 $ 0.05 0.14 0.24 Class B 0.06 0.05 0.12 0.21 Fiscal 2018 Total revenue $ 71,382 $ 75,958 $ 76,925 $ 80,753 Total costs and expenses 72,741 75,415 76,495 83,441 Gross margin 36,516 39,264 38,879 40,934 Operating (loss) income (1,359 ) 543 430 (2,688 ) Net loss (2,571 ) (1,161 ) (161 ) (5,172 ) Basic net loss per share Class A $ (0.14 ) $ (0.06 ) $ (0.01 ) $ (0.28 ) Class B (0.12 ) (0.05 ) (0.01 ) (0.23 ) Diluted net loss per share Class A $ (0.14 ) $ (0.06 ) $ (0.01 ) $ (0.28 ) Class B (0.12 ) (0.05 ) (0.01 ) (0.23 )</t>
  </si>
  <si>
    <t>Schedule II - Schedule of Valuation and Qualifying Accounts (Tables)</t>
  </si>
  <si>
    <t>Schedule of Valuation and Qualifying Accounts [Table Text Block]</t>
  </si>
  <si>
    <t xml:space="preserve"> Balance at Charged Write-Offs, Impact of Balance at Year ended January 31, 2017 Allowance for bad debt $ 1,242 $ 40 $ (184 ) $ (8 ) $ 1,090 Allowance for sales adjustments 1,400 197 (472 ) (10 ) 1,115 Total allowance for doubtful accounts $ 2,642 $ 237 $ (656 ) $ (18 ) $ 2,205 Year ended January 31, 2018 Allowance for bad debt $ 1,090 $ 98 $ (834 ) $ 42 $ 396 Allowance for sales adjustments 1,115 923 (733 ) 62 1,367 Total allowance for doubtful accounts $ 2,205 $ 1,021 $ (1,567 ) $ 104 $ 1,763 Year ended January 31, 2019 Allowance for bad debt $ 396 $ 144 $ (31 ) $ (22 ) $ 487 Allowance for sales adjustments 1,367 1,608 (518 ) (43 ) 2,414 Total allowance for doubtful accounts $ 1,763 $ 1,752 $ (549 ) $ (65 ) $ 2,901 </t>
  </si>
  <si>
    <t>Note 1 - Summary of Business and Significant Accounting Policies (Details Textual) - USD ($)</t>
  </si>
  <si>
    <t>Feb. 01, 2019</t>
  </si>
  <si>
    <t>Apr. 30, 2018</t>
  </si>
  <si>
    <t>Feb. 01, 2018</t>
  </si>
  <si>
    <t>Foreign Currency Transaction Gain (Loss), before Tax, Total</t>
  </si>
  <si>
    <t>Depreciation, Depletion and Amortization, Total</t>
  </si>
  <si>
    <t>Impairment of Long-Lived Assets Held-for-use</t>
  </si>
  <si>
    <t>Capitalized Software Amortization Period</t>
  </si>
  <si>
    <t>3 years</t>
  </si>
  <si>
    <t>Write-off of Fully Amortized Software Development Costs</t>
  </si>
  <si>
    <t>Capitalized Computer Software, Amortization</t>
  </si>
  <si>
    <t>Finite-Lived Intangible Asset, Useful Life</t>
  </si>
  <si>
    <t>5 years</t>
  </si>
  <si>
    <t>Income Tax Expense (Benefit), Continuing Operations, Foreign Tax Credit</t>
  </si>
  <si>
    <t>Advertising Expense</t>
  </si>
  <si>
    <t>Research and Development Expense, Total</t>
  </si>
  <si>
    <t>Class Common Stock to Class B Common Stock Cash or Stock Dividends Payout Ratio</t>
  </si>
  <si>
    <t>120.00%</t>
  </si>
  <si>
    <t>Retained Earnings (Accumulated Deficit), Ending Balance</t>
  </si>
  <si>
    <t>Contract with Customer, Liability, Total</t>
  </si>
  <si>
    <t>Contract with Customer, Asset, Net, Total</t>
  </si>
  <si>
    <t>Deferred Tax Assets, Net of Valuation Allowance, Total</t>
  </si>
  <si>
    <t>Commission Expense [Member]</t>
  </si>
  <si>
    <t>Capitalized Contract Cost, Amortization Period</t>
  </si>
  <si>
    <t>Sales Agent Fees [Member]</t>
  </si>
  <si>
    <t>Cloud Environment Setup Costs [Member]</t>
  </si>
  <si>
    <t>Accounting Standards Update 2016-16 [Member]</t>
  </si>
  <si>
    <t>Accounting Standards Update 2014-09 [Member]</t>
  </si>
  <si>
    <t>Accounting Standards Update 2014-09 [Member] | Removal of Vendor Specific Objective Evidence [Member]</t>
  </si>
  <si>
    <t>Accounting Standards Update 2014-09 [Member] | Removal of Limitation on Contingent Revenue [Member]</t>
  </si>
  <si>
    <t>Accounting Standards Update 2014-09 [Member] | Contracts Containing Future Option to Customer Reprsented Material Right Which Resulted in Deferred of Revenue [Member]</t>
  </si>
  <si>
    <t>Accounting Standards Update 2014-09 [Member] | Commission Expense Related to Contracts No Longer Expensed as Incurred [Member]</t>
  </si>
  <si>
    <t>Other Assets, Total</t>
  </si>
  <si>
    <t>Accounting Standards Update 2014-09 [Member] | Sales Agent Fees to Obtain Contracts No Longer Expensed as Incurred [Member]</t>
  </si>
  <si>
    <t>Accounting Standards Update 2014-09 [Member] | Cloud Environment Setup Costs Incurred to Fufill New Cloud Customer Contracts No Longer Expensed as Incurred [Member]</t>
  </si>
  <si>
    <t>Accounting Standards Update 2014-09 [Member] | Adjustments for Tax Impact Related to Adoption of ASU 2014-09 [Member]</t>
  </si>
  <si>
    <t>Accounting Standards Update 2016-02 [Member] | Subsequent Event [Member] | Minimum [Member]</t>
  </si>
  <si>
    <t>Operating Lease, Right-of-Use Asset</t>
  </si>
  <si>
    <t>Operating Lease, Liability, Total</t>
  </si>
  <si>
    <t>Accounting Standards Update 2016-02 [Member] | Subsequent Event [Member] | Maximum [Member]</t>
  </si>
  <si>
    <t>Computer Equipment and Software [Member]</t>
  </si>
  <si>
    <t>Property, Plant and Equipment, Useful Life</t>
  </si>
  <si>
    <t>Furniture and Office Equipment [Member]</t>
  </si>
  <si>
    <t>Building Improvements [Member]</t>
  </si>
  <si>
    <t>10 years</t>
  </si>
  <si>
    <t>Building [Member]</t>
  </si>
  <si>
    <t>39 years</t>
  </si>
  <si>
    <t>Leasehold Improvements [Member]</t>
  </si>
  <si>
    <t>Customer Concentration Risk [Member] | Sales Revenue, Net [Member]</t>
  </si>
  <si>
    <t>Concentration Risk, Percentage</t>
  </si>
  <si>
    <t>10.00%</t>
  </si>
  <si>
    <t>0.00%</t>
  </si>
  <si>
    <t>Customer Concentration Risk [Member] | Accounts Receivable [Member]</t>
  </si>
  <si>
    <t>Note 1 - Summary of Business and Significant Accounting Policies - Accounts Receivable, Net (Details) - USD ($) $ in Thousands</t>
  </si>
  <si>
    <t>Doubtful accounts</t>
  </si>
  <si>
    <t>Sales adjustments</t>
  </si>
  <si>
    <t>Accounts receivable, net</t>
  </si>
  <si>
    <t>Note 1 - Summary of Business and Significant Accounting Policies - Property and Equipment, Net (Details) - USD ($) $ in Thousands</t>
  </si>
  <si>
    <t>Property and Equipment, Gross</t>
  </si>
  <si>
    <t>Less accumulated depreciation and amortization</t>
  </si>
  <si>
    <t>Property and Equipment, Net</t>
  </si>
  <si>
    <t>Building and Building Improvements [Member]</t>
  </si>
  <si>
    <t>Land [Member]</t>
  </si>
  <si>
    <t>Automobiles [Member]</t>
  </si>
  <si>
    <t>Note 1 - Summary of Business and Significant Accounting Policies - Changes in Property and Equipment, Net (Details) - USD ($) $ in Thousands</t>
  </si>
  <si>
    <t>Property and Equipment, Gross, Beginning Balance</t>
  </si>
  <si>
    <t>Property and Equipment, Gross, Additions</t>
  </si>
  <si>
    <t>Property and Equipment, Gross, Disposals</t>
  </si>
  <si>
    <t>Property and Equipment, Gross, Impact of Foreign Currency Translation</t>
  </si>
  <si>
    <t>Property and Equipment, Gross, Ending Balance</t>
  </si>
  <si>
    <t>Accumulated Depreciation, Beginning Balance</t>
  </si>
  <si>
    <t>Depreciation</t>
  </si>
  <si>
    <t>Accumulated Depreciation, Disposals</t>
  </si>
  <si>
    <t>Accumulated Depreciation, Impact of Foreign Currency Translation</t>
  </si>
  <si>
    <t>Accumulated Depreciation, Ending Balance</t>
  </si>
  <si>
    <t>Note 1 - Summary of Business and Significant Accounting Policies - Capitalized Software Costs and Accumulated Amortization (Details) - USD ($) $ in Thousands</t>
  </si>
  <si>
    <t>Capitalized software costs:</t>
  </si>
  <si>
    <t>Capitalized software development costs</t>
  </si>
  <si>
    <t>Acquired software technology</t>
  </si>
  <si>
    <t>Less accumulated amortization</t>
  </si>
  <si>
    <t>Note 1 - Summary of Business and Significant Accounting Policies - Future Amortization Expense (Details) - USD ($) $ in Thousands</t>
  </si>
  <si>
    <t>2020</t>
  </si>
  <si>
    <t>2021</t>
  </si>
  <si>
    <t>2022</t>
  </si>
  <si>
    <t>2023</t>
  </si>
  <si>
    <t>Thereafter</t>
  </si>
  <si>
    <t>Note 1 - Summary of Business and Significant Accounting Policies - Goodwill (Details) - USD ($) $ in Thousands</t>
  </si>
  <si>
    <t>Beginning balance, gross</t>
  </si>
  <si>
    <t>Impact of foreign currency translation, gross</t>
  </si>
  <si>
    <t>Additions</t>
  </si>
  <si>
    <t>Ending balance, gross</t>
  </si>
  <si>
    <t>Accumulated impairment</t>
  </si>
  <si>
    <t>Beginning balance, net</t>
  </si>
  <si>
    <t>Impact of foreign currency translation</t>
  </si>
  <si>
    <t>Ending balance, net</t>
  </si>
  <si>
    <t>Note 1 - Summary of Business and Significant Accounting Policies - Intangible Assets (Details) $ in Thousands</t>
  </si>
  <si>
    <t>Jan. 31, 2019USD ($)</t>
  </si>
  <si>
    <t>Amortizable intangible assets</t>
  </si>
  <si>
    <t>Less: accumulated amortization</t>
  </si>
  <si>
    <t>Net amortizable intangible assets</t>
  </si>
  <si>
    <t>Customer Relationships [Member]</t>
  </si>
  <si>
    <t>Amortizable intangible assets, gross</t>
  </si>
  <si>
    <t>Note 1 - Summary of Business and Significant Accounting Policies - Future Amortization of Intangible Assets (Details) $ in Thousands</t>
  </si>
  <si>
    <t>Note 1 - Summary of Business and Significant Accounting Policies - Other (Income) Expense, Net (Details) - USD ($) $ in Thousands</t>
  </si>
  <si>
    <t>Foreign exchange (gains) losses</t>
  </si>
  <si>
    <t>Change in fair value of interest rate swap</t>
  </si>
  <si>
    <t>Other income, net</t>
  </si>
  <si>
    <t>Note 1 - Summary of Business and Significant Accounting Policies - Basic and Diluted Net (Loss) Income Per Share (Details) - USD ($) $ / shares in Units, shares in Thousands, $ in Thousands</t>
  </si>
  <si>
    <t>3 Months Ended</t>
  </si>
  <si>
    <t>Oct. 31, 2018</t>
  </si>
  <si>
    <t>Oct. 31, 2017</t>
  </si>
  <si>
    <t>Jul. 31, 2017</t>
  </si>
  <si>
    <t>Apr. 30, 2017</t>
  </si>
  <si>
    <t>Less: dividends declared</t>
  </si>
  <si>
    <t>Undistributed net income (loss)</t>
  </si>
  <si>
    <t>Dividends declared</t>
  </si>
  <si>
    <t>Allocation of undistributed net income (loss)</t>
  </si>
  <si>
    <t>Weighted average shares of common stock outstanding—basic (in shares)</t>
  </si>
  <si>
    <t>Weighted average potential shares of common stock (in shares)</t>
  </si>
  <si>
    <t>Weighted average shares of common stock and potential common shares outstanding—diluted (in shares)</t>
  </si>
  <si>
    <t>Basic net (loss) income per common share (in dollars per share)</t>
  </si>
  <si>
    <t>Diluted net (loss) income per common share (in dollars per share)</t>
  </si>
  <si>
    <t>Note 1 - Summary of Business and Significant Accounting Policies - Anti-dilutive Shares (Details) - shares shares in Thousands</t>
  </si>
  <si>
    <t>Anti-dilutive shares (in shares)</t>
  </si>
  <si>
    <t>Note 1 - Summary of Business and Significant Accounting Policies - Effects of Adopting Topic 606 (Details) - USD ($)</t>
  </si>
  <si>
    <t>Jan. 31, 2016</t>
  </si>
  <si>
    <t>Cash and Cash Equivalents, at Carrying Value, Ending Balance</t>
  </si>
  <si>
    <t>Treasury stock</t>
  </si>
  <si>
    <t>Other current assets, net</t>
  </si>
  <si>
    <t>Operating income</t>
  </si>
  <si>
    <t>Income before income taxes</t>
  </si>
  <si>
    <t>Common stock value</t>
  </si>
  <si>
    <t>Common stock - Class A</t>
  </si>
  <si>
    <t>Basic income per share (in dollars per share)</t>
  </si>
  <si>
    <t>Diluted income per share (in dollars per share)</t>
  </si>
  <si>
    <t>Calculated under Revenue Guidance in Effect before Topic 606 [Member]</t>
  </si>
  <si>
    <t>Calculated under Revenue Guidance in Effect before Topic 606 [Member] | Common Class A [Member]</t>
  </si>
  <si>
    <t>Calculated under Revenue Guidance in Effect before Topic 606 [Member] | Common Class B [Member]</t>
  </si>
  <si>
    <t>Calculated under Revenue Guidance in Effect before Topic 606 [Member] | Subscription and Circulation [Member]</t>
  </si>
  <si>
    <t>Calculated under Revenue Guidance in Effect before Topic 606 [Member] | License [Member]</t>
  </si>
  <si>
    <t>Calculated under Revenue Guidance in Effect before Topic 606 [Member] | Maintenance [Member]</t>
  </si>
  <si>
    <t>Calculated under Revenue Guidance in Effect before Topic 606 [Member] | Professional Services [Member]</t>
  </si>
  <si>
    <t>Accounting Standards Update 2014-09 [Member] | Common Class A [Member]</t>
  </si>
  <si>
    <t>Accounting Standards Update 2014-09 [Member] | Common Class B [Member]</t>
  </si>
  <si>
    <t>Accounting Standards Update 2014-09 [Member] | Difference between Revenue Guidance in Effect before and after Topic 606 [Member]</t>
  </si>
  <si>
    <t>Accounting Standards Update 2014-09 [Member] | Difference between Revenue Guidance in Effect before and after Topic 606 [Member] | Common Class A [Member]</t>
  </si>
  <si>
    <t>Accounting Standards Update 2014-09 [Member] | Difference between Revenue Guidance in Effect before and after Topic 606 [Member] | Common Class B [Member]</t>
  </si>
  <si>
    <t>Accounting Standards Update 2014-09 [Member] | Difference between Revenue Guidance in Effect before and after Topic 606 [Member] | Subscription and Circulation [Member]</t>
  </si>
  <si>
    <t>Accounting Standards Update 2014-09 [Member] | Difference between Revenue Guidance in Effect before and after Topic 606 [Member] | License [Member]</t>
  </si>
  <si>
    <t>Accounting Standards Update 2014-09 [Member] | Difference between Revenue Guidance in Effect before and after Topic 606 [Member] | Maintenance [Member]</t>
  </si>
  <si>
    <t>Accounting Standards Update 2014-09 [Member] | Difference between Revenue Guidance in Effect before and after Topic 606 [Member] | Professional Services [Member]</t>
  </si>
  <si>
    <t>[1]</t>
  </si>
  <si>
    <t>Accounting Standards Update 2016-16 [Member] | Common Class A [Member]</t>
  </si>
  <si>
    <t>Accounting Standards Update 2016-16 [Member] | Common Class B [Member]</t>
  </si>
  <si>
    <t>For further information about the adoption of ASU2016-16 Intra-entity Transfers of Assets Other Than Inventory see Note 4 "Income Taxes."</t>
  </si>
  <si>
    <t>Note 2 - Revenue 1 (Details Textual) - USD ($) $ in Thousands</t>
  </si>
  <si>
    <t>Contract with Customer, Liability, Revenue Recognized</t>
  </si>
  <si>
    <t>Revenue, Remaining Performance Obligation, Amount</t>
  </si>
  <si>
    <t>Capitalized Contract Cost, Amortization</t>
  </si>
  <si>
    <t>Capitalized Contract Cost, Impairment Loss</t>
  </si>
  <si>
    <t>Direct Costs of Obtaining Contract [Member]</t>
  </si>
  <si>
    <t>Capitalized Contract Cost, Net, Total</t>
  </si>
  <si>
    <t>Direct Costs of Obtaining Contract [Member] | Selling and Marketing Expense [Member]</t>
  </si>
  <si>
    <t>Costs to Fulfill Contract [Member]</t>
  </si>
  <si>
    <t>Costs to Fulfill Contract [Member] | Cost of Sales [Member]</t>
  </si>
  <si>
    <t>Note 2 - Revenue 2 (Details Textual) $ in Thousands</t>
  </si>
  <si>
    <t>Revenue, Remaining Performance Obligation, Expected Timing of Satisfaction, Start Date [Axis]: 2019-02-01</t>
  </si>
  <si>
    <t>Revenue, Remaining Performance Obligation, Expected Timing of Satisfaction, Period</t>
  </si>
  <si>
    <t>1 year</t>
  </si>
  <si>
    <t>Note 2 - Revenue - Disaggregation of Revenue (Details) - USD ($) $ in Thousands</t>
  </si>
  <si>
    <t>Automotive [Member]</t>
  </si>
  <si>
    <t>Consumer Products and Food and Beverage [Member]</t>
  </si>
  <si>
    <t>High Technology and Industrial Products [Member]</t>
  </si>
  <si>
    <t>Life Sciences [Member]</t>
  </si>
  <si>
    <t>North America [Member]</t>
  </si>
  <si>
    <t>EMEA [Member]</t>
  </si>
  <si>
    <t>Asia Pacific [Member]</t>
  </si>
  <si>
    <t>Latin America [Member]</t>
  </si>
  <si>
    <t>Note 2 - Revenue - Contract Balances (Details) - USD ($) $ in Thousands</t>
  </si>
  <si>
    <t>Contract assets, short-term (in Other current assets, net)</t>
  </si>
  <si>
    <t>Contract assets, long-term (in Other assets, net)</t>
  </si>
  <si>
    <t>Total contract assets</t>
  </si>
  <si>
    <t>Deferred revenue, long-term (in Other labilities)</t>
  </si>
  <si>
    <t>Total deferred revenue</t>
  </si>
  <si>
    <t>Deferred revenues, current</t>
  </si>
  <si>
    <t>Deferred revenues, non-current (in Other liabilities)</t>
  </si>
  <si>
    <t>Product and Service, Other [Member]</t>
  </si>
  <si>
    <t>Note 3 - Fair Value Measurements (Details Textual) - USD ($)</t>
  </si>
  <si>
    <t>Interest Rate Swap [Member]</t>
  </si>
  <si>
    <t>Derivative, Gain (Loss) on Derivative, Net, Total</t>
  </si>
  <si>
    <t>Reported Value Measurement [Member]</t>
  </si>
  <si>
    <t>Note 3 - Fair Value Measurements - Financial Assets and Liabilities (Details) - USD ($) $ in Thousands</t>
  </si>
  <si>
    <t>Fair Value, Measurements, Recurring [Member] | Fair Value, Inputs, Level 1 [Member]</t>
  </si>
  <si>
    <t>Money market mutual funds</t>
  </si>
  <si>
    <t>Fair value of derivative instrument</t>
  </si>
  <si>
    <t>Fair Value, Measurements, Recurring [Member] | Fair Value, Inputs, Level 2 [Member]</t>
  </si>
  <si>
    <t>Note 3 - Fair Value Measurements - Fair Values of the Derivative Instrument (Details) - Fair Value, Inputs, Level 2 [Member] - Fair Value, Measurements, Recurring [Member] - USD ($) $ in Thousands</t>
  </si>
  <si>
    <t>Derivative instrument:</t>
  </si>
  <si>
    <t>Interest Rate Swap [Member] | Other Noncurrent Assets [Member]</t>
  </si>
  <si>
    <t>Interest Rate Swap [Member] | Other Noncurrent Liabilities [Member]</t>
  </si>
  <si>
    <t>Note 4 - Income Taxes (Details Textual) - USD ($)</t>
  </si>
  <si>
    <t>Effective Income Tax Rate Reconciliation, at Federal Statutory Income Tax Rate, Percent</t>
  </si>
  <si>
    <t>21.00%</t>
  </si>
  <si>
    <t>Income Tax Rate, Transition Tax on Accumulated Foreign Earnings, Percent</t>
  </si>
  <si>
    <t>15.50%</t>
  </si>
  <si>
    <t>Transition Tax for Accumulated Foreign Earnings, Liability</t>
  </si>
  <si>
    <t>Tax Cuts and Jobs Act of 2017, Measurement Period Adjustment, Income Tax Expense (Benefit)</t>
  </si>
  <si>
    <t>Undistributed Earnings of Foreign Subsidiaries</t>
  </si>
  <si>
    <t>Deferred Tax Assets, Valuation Allowance, Total</t>
  </si>
  <si>
    <t>Sale of Intangible Assets, Additional Tax Basis</t>
  </si>
  <si>
    <t>Operating Loss Carryforwards, Total</t>
  </si>
  <si>
    <t>Tax Credit Carryforward, Amount</t>
  </si>
  <si>
    <t>Unrecognized Tax Benefits, Period Increase (Decrease), Total</t>
  </si>
  <si>
    <t>Unrecognized Tax Benefits, Income Tax Penalties and Interest Expense, Total</t>
  </si>
  <si>
    <t>Unrecognized Tax Benefits, Income Tax Penalties and Interest Accrued, Total</t>
  </si>
  <si>
    <t>Research Tax Credit Carryforward [Member] | Expiring October 2019 [Member]</t>
  </si>
  <si>
    <t>Domestic Tax Authority [Member] | Research Tax Credit Carryforward [Member]</t>
  </si>
  <si>
    <t>State and Local Jurisdiction [Member] | Research Tax Credit Carryforward [Member] | California Franchise Tax Board [Member]</t>
  </si>
  <si>
    <t>Note 4 - Income Taxes - Summary of Consolidated Net (Loss) Income Before Income Taxes (Details) - USD ($) $ in Thousands</t>
  </si>
  <si>
    <t>Domestic net income (loss) before income taxes</t>
  </si>
  <si>
    <t>Foreign net income before income taxes</t>
  </si>
  <si>
    <t>Note 4 - Income Taxes - Income Tax Expense (Benefit) (Details) - USD ($) $ in Thousands</t>
  </si>
  <si>
    <t>U.S. federal</t>
  </si>
  <si>
    <t>State</t>
  </si>
  <si>
    <t>Foreign</t>
  </si>
  <si>
    <t>Subtotal</t>
  </si>
  <si>
    <t>Equity adjustment</t>
  </si>
  <si>
    <t>Note 4 - Income Taxes - Reconciliation of Income Tax Expense (Benefit) (Details) - USD ($) $ in Thousands</t>
  </si>
  <si>
    <t>Computed expected tax expense (benefit)</t>
  </si>
  <si>
    <t>State income taxes, net of federal income tax expense</t>
  </si>
  <si>
    <t>Incremental tax expense from foreign operations</t>
  </si>
  <si>
    <t>Equity compensation</t>
  </si>
  <si>
    <t>Foreign withholding taxes</t>
  </si>
  <si>
    <t>Net change in contingency reserve</t>
  </si>
  <si>
    <t>Non-deductible expenses</t>
  </si>
  <si>
    <t>Benefit of tax credits</t>
  </si>
  <si>
    <t>Subpart F income</t>
  </si>
  <si>
    <t>U.S. Tax Reform (the “Tax Act”)</t>
  </si>
  <si>
    <t>Other</t>
  </si>
  <si>
    <t>Note 4 - Income Taxes - Deferred Tax Assets and Liabilities (Details) - USD ($) $ in Thousands</t>
  </si>
  <si>
    <t>Allowance for doubtful accounts and sales adjustments</t>
  </si>
  <si>
    <t>Accrued vacation</t>
  </si>
  <si>
    <t>Tax credits</t>
  </si>
  <si>
    <t>Net operating loss carry forwards</t>
  </si>
  <si>
    <t>Accrued expenses - other</t>
  </si>
  <si>
    <t>Other comprehensive income</t>
  </si>
  <si>
    <t>Section 263(a) interest capitalization</t>
  </si>
  <si>
    <t>Intellectual property</t>
  </si>
  <si>
    <t>Carryforward of Irish amortization</t>
  </si>
  <si>
    <t>Total deferred tax assets</t>
  </si>
  <si>
    <t>Less valuation allowance</t>
  </si>
  <si>
    <t>Less netting of unrecognized tax benefits against deferred tax assets</t>
  </si>
  <si>
    <t>Deferred tax assets, net of valuation allowance</t>
  </si>
  <si>
    <t>Topic 606: capitalized commissions and cloud costs</t>
  </si>
  <si>
    <t>Total deferred tax liabilities</t>
  </si>
  <si>
    <t>Total net deferred tax assets</t>
  </si>
  <si>
    <t>Note 4 - Income Taxes - Unrecognized Tax Benefits (Details) - USD ($) $ in Thousands</t>
  </si>
  <si>
    <t>Unrecognized tax benefits at beginning of the year</t>
  </si>
  <si>
    <t>Decreases as a result of tax positions taken in a prior period</t>
  </si>
  <si>
    <t>Increases as a result of tax positions taken in the prior period</t>
  </si>
  <si>
    <t>Reduction as a result of a lapse of the statute of limitations</t>
  </si>
  <si>
    <t>Decreases as a result of settlements with taxing authorities</t>
  </si>
  <si>
    <t>Unrecognized tax benefit at end of year</t>
  </si>
  <si>
    <t>Note 4 - Income Taxes - Open Tax Years (Details)</t>
  </si>
  <si>
    <t>Domestic Tax Authority [Member]</t>
  </si>
  <si>
    <t>Open tax years</t>
  </si>
  <si>
    <t>2016 2017 2018 2019</t>
  </si>
  <si>
    <t>State and Local Jurisdiction [Member] | California Franchise Tax Board [Member]</t>
  </si>
  <si>
    <t>2015 2016 2017 2018 2019</t>
  </si>
  <si>
    <t>State and Local Jurisdiction [Member] | Michigan Department of Treasury [Member]</t>
  </si>
  <si>
    <t>State and Local Jurisdiction [Member] | New Jersey Division of Taxation [Member]</t>
  </si>
  <si>
    <t>Foreign Tax Authority [Member] | Australian Taxation Office [Member]</t>
  </si>
  <si>
    <t>Foreign Tax Authority [Member] | Ministry of the Economy, Finance and Industry, France [Member]</t>
  </si>
  <si>
    <t>Foreign Tax Authority [Member] | Ministry of Finance, India [Member]</t>
  </si>
  <si>
    <t>2010 2013 2014</t>
  </si>
  <si>
    <t>Foreign Tax Authority [Member] | Revenue Commissioners, Ireland [Member]</t>
  </si>
  <si>
    <t>Foreign Tax Authority [Member] | HM Revenue &amp; Customs [Member]</t>
  </si>
  <si>
    <t>2018 2019</t>
  </si>
  <si>
    <t>Foreign Tax Authority [Member] | State Administration of Taxation [Member]</t>
  </si>
  <si>
    <t>2014 2015 2016 2017 2018 2019</t>
  </si>
  <si>
    <t>Foreign Tax Authority [Member] | Servicio de Administración Tributaria [Member]</t>
  </si>
  <si>
    <t>Note 5 - Stockholders' Equity (Details Textual)</t>
  </si>
  <si>
    <t>Class A Common Stock to Class B Common Stock, Cash or Stock Dividends Payout Ratio</t>
  </si>
  <si>
    <t>Note 5 - Stockholders' Equity - Dividends (Details) - USD ($)</t>
  </si>
  <si>
    <t>Amount</t>
  </si>
  <si>
    <t>Dividends Declaration Date One [Member]</t>
  </si>
  <si>
    <t>Record Date</t>
  </si>
  <si>
    <t>Dec. 26,
		2018</t>
  </si>
  <si>
    <t>Payable</t>
  </si>
  <si>
    <t>Jan. 8,
		2019</t>
  </si>
  <si>
    <t>Dividends Declaration Date One [Member] | Common Class A [Member]</t>
  </si>
  <si>
    <t>Dividend Per Share (in dollars per share)</t>
  </si>
  <si>
    <t>Dividends Declaration Date One [Member] | Common Class B [Member]</t>
  </si>
  <si>
    <t>Dividends Declaration Date Two [Member]</t>
  </si>
  <si>
    <t>Sep. 25,
		2018</t>
  </si>
  <si>
    <t>Oct. 2,
		2018</t>
  </si>
  <si>
    <t>Dividends Declaration Date Two [Member] | Common Class A [Member]</t>
  </si>
  <si>
    <t>Dividends Declaration Date Two [Member] | Common Class B [Member]</t>
  </si>
  <si>
    <t>Dividend Declaration Date Three [Member]</t>
  </si>
  <si>
    <t>Jun. 25,
		2018</t>
  </si>
  <si>
    <t>Jul. 6,
		2018</t>
  </si>
  <si>
    <t>Dividend Declaration Date Three [Member] | Common Class A [Member]</t>
  </si>
  <si>
    <t>Dividend Declaration Date Three [Member] | Common Class B [Member]</t>
  </si>
  <si>
    <t>Dividend Declaration Date Four [Member]</t>
  </si>
  <si>
    <t>Apr. 24,
		2018</t>
  </si>
  <si>
    <t>May 1,
		2018</t>
  </si>
  <si>
    <t>Dividend Declaration Date Four [Member] | Common Class A [Member]</t>
  </si>
  <si>
    <t>Dividend Declaration Date Four [Member] | Common Class B [Member]</t>
  </si>
  <si>
    <t>Note 6 - Stock-based Compensation (Details Textual) - USD ($)</t>
  </si>
  <si>
    <t>Jun. 14, 2016</t>
  </si>
  <si>
    <t>Share-based Compensation Arrangement by Share-based Payment Award, Non-employee Board Members, Maximum Grants Per Year, Value</t>
  </si>
  <si>
    <t>Restricted Stock Units (RSUs) [Member]</t>
  </si>
  <si>
    <t>Share-based Compensation Arrangement by Share-based Payment Award, Award Vesting Rights, Percentage</t>
  </si>
  <si>
    <t>25.00%</t>
  </si>
  <si>
    <t>Share-based Compensation Arrangement by Share-based Payment Award, Equity Instruments Other than Options, Nonvested, Number, Ending Balance</t>
  </si>
  <si>
    <t>Shares Paid for Tax Withholding for Share Based Compensation</t>
  </si>
  <si>
    <t>Adjustments Related to Tax Withholding for Share-based Compensation</t>
  </si>
  <si>
    <t>Employee Service Share-based Compensation, Nonvested Awards, Compensation Cost Not yet Recognized, Total</t>
  </si>
  <si>
    <t>Employee Service Share-based Compensation, Nonvested Awards, Compensation Cost Not yet Recognized, Period for Recognition</t>
  </si>
  <si>
    <t>2 years 328 days</t>
  </si>
  <si>
    <t>Stock Appreciation Rights (SARs) [Member]</t>
  </si>
  <si>
    <t>Share-based Compensation Arrangement by Share-based Payment Award, Options, Exercises in Period, Intrinsic Value</t>
  </si>
  <si>
    <t>Share-based Compensation Arrangement by Share-based Payment Award, Options, Grants in Period, Weighted Average Grant Date Fair Value</t>
  </si>
  <si>
    <t>Common Class A [Member] | Karl Lopker [Member]</t>
  </si>
  <si>
    <t>Number of Vested Stock Appreciation Rights Owned by Deceased Individual, Exercisable by Estate</t>
  </si>
  <si>
    <t>Common Class B [Member] | Karl Lopker [Member]</t>
  </si>
  <si>
    <t>Common Class A and B [Member] | Karl Lopker [Member] | Minimum [Member]</t>
  </si>
  <si>
    <t>Vested Stock Appreciation Rights Owned by Deceased Individual, Exercisable by Estate, Exercise Price</t>
  </si>
  <si>
    <t>Common Class A and B [Member] | Karl Lopker [Member] | Maximum [Member]</t>
  </si>
  <si>
    <t>The 2016 Program [Member]</t>
  </si>
  <si>
    <t>Share-based Compensation Arrangement by Share-based Payment Award, Number of Shares Authorized</t>
  </si>
  <si>
    <t>The 2016 Program [Member] | Common Class A [Member]</t>
  </si>
  <si>
    <t>Share-based Compensation Arrangement by Share-based Payment Award, Number of Shares Available for Grant</t>
  </si>
  <si>
    <t>The 2016 Program [Member] | Common Class A [Member] | Restricted Stock Units (RSUs) [Member]</t>
  </si>
  <si>
    <t>The 2016 Program [Member] | Common Class B [Member] | Restricted Stock Units (RSUs) [Member]</t>
  </si>
  <si>
    <t>The 2006 Program [Member] | Stock Appreciation Rights (SARs) [Member]</t>
  </si>
  <si>
    <t>Share-based Compensation Arrangement by Share-based Payment Award, Expiration Period</t>
  </si>
  <si>
    <t>8 years</t>
  </si>
  <si>
    <t>Share-based Compensation Arrangement by Share-based Payment Award, Award Vesting Period</t>
  </si>
  <si>
    <t>4 years</t>
  </si>
  <si>
    <t>Share-based Compensation Arrangement by Share-based Payment Award, Options, Outstanding, Number, Ending Balance</t>
  </si>
  <si>
    <t>The 2006 Program [Member] | Common Class A [Member] | Stock Appreciation Rights (SARs) [Member]</t>
  </si>
  <si>
    <t>The 2006 Program [Member] | Common Class B [Member] | Stock Appreciation Rights (SARs) [Member]</t>
  </si>
  <si>
    <t>Note 6 - Stock-based Compensation - Stock-based Compensation Expense (Details) - USD ($) $ in Thousands</t>
  </si>
  <si>
    <t>Allocated stock-based compensation expense</t>
  </si>
  <si>
    <t>Cost of Subscription [Member]</t>
  </si>
  <si>
    <t>Cost of Maintenance and Other Revenue [Member]</t>
  </si>
  <si>
    <t>Cost of Professional Services [Member]</t>
  </si>
  <si>
    <t>Selling and Marketing Expense [Member]</t>
  </si>
  <si>
    <t>Research and Development Expense [Member]</t>
  </si>
  <si>
    <t>General and Administrative Expense [Member]</t>
  </si>
  <si>
    <t>Note 6 - Stock-based Compensation - RSUs Activity (Details) - Restricted Stock Units (RSUs) [Member] - $ / shares shares in Thousands</t>
  </si>
  <si>
    <t>Restricted stock, weighted average grant date fair value (in dollars per share)</t>
  </si>
  <si>
    <t>Granted (in shares)</t>
  </si>
  <si>
    <t>Granted, weighted average grant date fair value (in dollars per share)</t>
  </si>
  <si>
    <t>Released (in shares)</t>
  </si>
  <si>
    <t>Released, weighted average grant date fair value (in dollars per share)</t>
  </si>
  <si>
    <t>Forfeited (in shares)</t>
  </si>
  <si>
    <t>Forfeited, weighted average grant date fair value (in dollars per share)</t>
  </si>
  <si>
    <t>The number of RSUs released includes shares withheld on behalf of employees to satisfy minimum statutory tax withholding requirements. During the fiscal years ended January 31, 2019, 2018 and 2017, the Company withheld 81,000 shares, 74,000 shares and 75,000 shares, respectively, for payment of these taxes. The value of the withheld shares for the fiscal years ended January 31, 2019, 2018 and 2017 were $4.3 million, $2.4 million and $1.5 million, respectively.</t>
  </si>
  <si>
    <t>Note 6 - Stock-based Compensation - Weighted Average Assumption to Value SARs (Details) - Stock Appreciation Rights (SARs) [Member]</t>
  </si>
  <si>
    <t>Expected life in years (Year)</t>
  </si>
  <si>
    <t>5 years 182 days</t>
  </si>
  <si>
    <t>5 years 91 days</t>
  </si>
  <si>
    <t>Risk free interest rate</t>
  </si>
  <si>
    <t>2.80%</t>
  </si>
  <si>
    <t>1.82%</t>
  </si>
  <si>
    <t>1.16%</t>
  </si>
  <si>
    <t>Volatility</t>
  </si>
  <si>
    <t>31.00%</t>
  </si>
  <si>
    <t>33.00%</t>
  </si>
  <si>
    <t>36.00%</t>
  </si>
  <si>
    <t>Dividend rate</t>
  </si>
  <si>
    <t>0.54%</t>
  </si>
  <si>
    <t>0.91%</t>
  </si>
  <si>
    <t>1.51%</t>
  </si>
  <si>
    <t>Note 6 - Stock-based Compensation - Options/SARs Activity (Details) - Options/SARs [Member] - USD ($) $ / shares in Units, shares in Thousands, $ in Thousands</t>
  </si>
  <si>
    <t>Outstanding (in shares)</t>
  </si>
  <si>
    <t>Outstanding, weighted average exercise price (in dollars per share)</t>
  </si>
  <si>
    <t>Granted, weighted average exercise price (in dollars per share)</t>
  </si>
  <si>
    <t>Exercised (in shares)</t>
  </si>
  <si>
    <t>Exercised, weighted average exercise price (in dollars per share)</t>
  </si>
  <si>
    <t>Expired (in shares)</t>
  </si>
  <si>
    <t>Expired, weighted average exercise price (in dollars per share)</t>
  </si>
  <si>
    <t>Forfeited, weighted average exercise price (in dollars per share)</t>
  </si>
  <si>
    <t>Outstanding, weighted average remaining contractual term (Year)</t>
  </si>
  <si>
    <t>3 years 182 days</t>
  </si>
  <si>
    <t>Outstanding, aggregate intrinsic value</t>
  </si>
  <si>
    <t>Vested and exercisable (in shares)</t>
  </si>
  <si>
    <t>Vested and exercisable, weighted average exercise price (in dollars per share)</t>
  </si>
  <si>
    <t>Vested and exercisable, weighted average remaining contractual term (Year)</t>
  </si>
  <si>
    <t>Vested and exercisable, aggregate intrinsic value</t>
  </si>
  <si>
    <t>The number of SARs vested and exercisable at January 31, 2019 includes 877,500 Class A and 127,500 Class B shares previously held by Mr. Karl Lopker which will expire on August 25, 2019 if not exercised by his estate. Exercise prices for these SARs range from $10.50 to $31.65.</t>
  </si>
  <si>
    <t>Note 7 - Other Balance Sheet Accounts - Summary of Other Balance Sheet Accounts (Details) - USD ($) $ in Thousands</t>
  </si>
  <si>
    <t>Deferred cost of revenues</t>
  </si>
  <si>
    <t>Prepaid expenses</t>
  </si>
  <si>
    <t>Capitalized commissions and sales agent fees</t>
  </si>
  <si>
    <t>Accrued revenue</t>
  </si>
  <si>
    <t>Capitalized cloud setup costs</t>
  </si>
  <si>
    <t>Income tax receivable, net of payables</t>
  </si>
  <si>
    <t>Long-term capitalized commissions and sales agent fees</t>
  </si>
  <si>
    <t>Long-term deposits and prepaid expenses</t>
  </si>
  <si>
    <t>Other intangible assets, net</t>
  </si>
  <si>
    <t>Long-term capitalized cloud setup costs</t>
  </si>
  <si>
    <t>Fair value of interest rate swap</t>
  </si>
  <si>
    <t>Other long-term assets</t>
  </si>
  <si>
    <t>Trade payables</t>
  </si>
  <si>
    <t>VAT payable</t>
  </si>
  <si>
    <t>Accrued commissions and bonus</t>
  </si>
  <si>
    <t>Accrued compensated absences</t>
  </si>
  <si>
    <t>Other accrued payroll</t>
  </si>
  <si>
    <t>Accrued professional fees</t>
  </si>
  <si>
    <t>Accrued travel</t>
  </si>
  <si>
    <t>Accrued contract labor</t>
  </si>
  <si>
    <t>Long-term deferred revenue</t>
  </si>
  <si>
    <t>Accrued termination benefits</t>
  </si>
  <si>
    <t>Lease restoration obligations</t>
  </si>
  <si>
    <t>Long-term tax contingency reserve</t>
  </si>
  <si>
    <t>Note 8 - Debt (Details Textual) - USD ($)</t>
  </si>
  <si>
    <t>May 30, 2012</t>
  </si>
  <si>
    <t>2012 Mortgage [Member] | Quad Ortega Hill LLC [Member] | London Interbank Offered Rate (LIBOR) [Member]</t>
  </si>
  <si>
    <t>Debt Instrument, Basis Spread on Variable Rate</t>
  </si>
  <si>
    <t>2.51%</t>
  </si>
  <si>
    <t>2012 Mortgage [Member] | Rabobank N.A [Member] | Quad Ortega Hill LLC [Member]</t>
  </si>
  <si>
    <t>Debt Instrument, Face Amount</t>
  </si>
  <si>
    <t>Debt Instrument, Periodic Payment, Total</t>
  </si>
  <si>
    <t>Final Principal Payment</t>
  </si>
  <si>
    <t>2012 Mortgage [Member] | Rabobank N.A [Member] | Quad Ortega Hill LLC [Member] | Swap [Member]</t>
  </si>
  <si>
    <t>Derivative Liability, Notional Amount</t>
  </si>
  <si>
    <t>Derivative, Fixed Interest Rate</t>
  </si>
  <si>
    <t>4.31%</t>
  </si>
  <si>
    <t>2012 Mortgage [Member] | Rabobank N.A [Member] | Quad Ortega Hill LLC [Member] | London Interbank Offered Rate (LIBOR) [Member]</t>
  </si>
  <si>
    <t>2.25%</t>
  </si>
  <si>
    <t>Unsecured Credit Agreement [Member] | Rabobank N.A [Member]</t>
  </si>
  <si>
    <t>Loans Payable to Bank, Total</t>
  </si>
  <si>
    <t>Note 8 - Debt - Summary of Debt (Details) - USD ($) $ in Thousands</t>
  </si>
  <si>
    <t>Note payable</t>
  </si>
  <si>
    <t>Less current maturities</t>
  </si>
  <si>
    <t>Less loan origination costs, net</t>
  </si>
  <si>
    <t>Note 9 - Accumulated Other Comprehensive Loss (Details Textual) $ in Thousands</t>
  </si>
  <si>
    <t>Reclassification from Accumulated Other Comprehensive Income, Current Period, Net of Tax</t>
  </si>
  <si>
    <t>Note 9 - Accumulated Other Comprehensive Loss - Components of Accumulated Other Comprehensive Loss (Details) $ in Thousands</t>
  </si>
  <si>
    <t>Balance</t>
  </si>
  <si>
    <t>Accumulated Foreign Currency Adjustment Attributable to Parent [Member]</t>
  </si>
  <si>
    <t>Other comprehensive loss before reclassifications</t>
  </si>
  <si>
    <t>Amounts reclassified from accumulated other comprehensive loss</t>
  </si>
  <si>
    <t>Net current period other comprehensive loss</t>
  </si>
  <si>
    <t>Note 10 - Employee Benefit Plans (Details Textual) - USD ($) $ in Millions</t>
  </si>
  <si>
    <t>Foreign Plan [Member] | Pension Plan [Member]</t>
  </si>
  <si>
    <t>Defined Contribution Plan, Employer Discretionary Contribution Amount</t>
  </si>
  <si>
    <t>Foreign Plan [Member] | Pension Plan [Member] | Minimum [Member]</t>
  </si>
  <si>
    <t>Defined Contribution Plan, Employer Matching Contribution, Percent of Employees' Gross Pay</t>
  </si>
  <si>
    <t>2.00%</t>
  </si>
  <si>
    <t>Foreign Plan [Member] | Pension Plan [Member] | Maximum [Member]</t>
  </si>
  <si>
    <t>20.00%</t>
  </si>
  <si>
    <t>The 401(k) Plan [Member] | UNITED STATES</t>
  </si>
  <si>
    <t>Defined Contribution Plan, Employer Matching Contribution, Percent of Match</t>
  </si>
  <si>
    <t>75.00%</t>
  </si>
  <si>
    <t>Defined Contribution Plan, Maximum Annual Contributions Per Employee, Percent</t>
  </si>
  <si>
    <t>4.00%</t>
  </si>
  <si>
    <t>Defined Contribution Plan, Employers Matching Contribution, Annual Vesting Percentage</t>
  </si>
  <si>
    <t>Defined Contribution Plan, Employers Matching Contribution, Annual Vesting Percentage Increase</t>
  </si>
  <si>
    <t>Defined Contribution Benefit Plan Employer Matching Contribution Vesting Period</t>
  </si>
  <si>
    <t>Note 11 - Commitments and Contingencies (Details Textual) - USD ($) $ in Millions</t>
  </si>
  <si>
    <t>Operating Leases, Rent Expense, Total</t>
  </si>
  <si>
    <t>Contractual Obligation, Total</t>
  </si>
  <si>
    <t>Note 11 - Commitments and Contingencies - Lease Obligations (Details) $ in Millions</t>
  </si>
  <si>
    <t>2024</t>
  </si>
  <si>
    <t>Note 12 - Business Segment Information (Details Textual)</t>
  </si>
  <si>
    <t>Number of Geographic Locations</t>
  </si>
  <si>
    <t>Number of Operating Segments</t>
  </si>
  <si>
    <t>Geographic Concentration Risk [Member] | North America Revenue [Member] | CANADA</t>
  </si>
  <si>
    <t>Note 12 - Business Segment Information - Revenue by Region (Details) - USD ($) $ in Thousands</t>
  </si>
  <si>
    <t>Reportable Geographical Components [Member] | North America [Member]</t>
  </si>
  <si>
    <t>Reportable Geographical Components [Member] | EMEA [Member]</t>
  </si>
  <si>
    <t>Reportable Geographical Components [Member] | Asia Pacific [Member]</t>
  </si>
  <si>
    <t>Reportable Geographical Components [Member] | Latin America [Member]</t>
  </si>
  <si>
    <t>Sales into Canada accounted for 2% of North America total revenue for each of the fiscal years 2019, 2018 and 2017.</t>
  </si>
  <si>
    <t>Note 13 - Quarterly Information (Unaudited) - Schedule of Quarterly Information (Details) - USD ($) $ / shares in Units, $ in Thousands</t>
  </si>
  <si>
    <t>Total revenue</t>
  </si>
  <si>
    <t>Total costs and expenses</t>
  </si>
  <si>
    <t>Gross margin</t>
  </si>
  <si>
    <t>Schedule II - Schedule of Valuation and Qualifying Accounts - Schedule of Valuation and Qualifying Accounts (Details) - USD ($) $ in Thousands</t>
  </si>
  <si>
    <t>Allowance for Bad Debt [Member]</t>
  </si>
  <si>
    <t>Balance at beginning of period</t>
  </si>
  <si>
    <t>Charged to statements of income</t>
  </si>
  <si>
    <t>Write-offs, net of recoveries</t>
  </si>
  <si>
    <t>Balance at end of period</t>
  </si>
  <si>
    <t>Allowance for Returns [Member]</t>
  </si>
  <si>
    <t>SEC Schedule, 12-09, Allowance, Credit Los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D14" s="5" t="n">
        <v>490</v>
      </c>
    </row>
    <row r="15" spans="1:4">
      <c r="A15" s="4" t="s">
        <v>25</v>
      </c>
      <c r="B15" s="4" t="s">
        <v>22</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row>
    <row r="22" spans="1:4">
      <c r="A22" s="3" t="s">
        <v>5</v>
      </c>
    </row>
    <row r="23" spans="1:4">
      <c r="A23" s="4" t="s">
        <v>36</v>
      </c>
      <c r="C23" s="6" t="n">
        <v>16368719</v>
      </c>
    </row>
    <row r="24" spans="1:4">
      <c r="A24" s="4" t="s">
        <v>37</v>
      </c>
    </row>
    <row r="25" spans="1:4">
      <c r="A25" s="3" t="s">
        <v>5</v>
      </c>
    </row>
    <row r="26" spans="1:4">
      <c r="A26" s="4" t="s">
        <v>36</v>
      </c>
      <c r="C26" s="6" t="n">
        <v>3263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39413000</v>
      </c>
      <c r="C3" s="5" t="n">
        <v>147023000</v>
      </c>
    </row>
    <row r="4" spans="1:3">
      <c r="A4" s="4" t="s">
        <v>42</v>
      </c>
      <c r="B4" s="6" t="n">
        <v>1200000</v>
      </c>
      <c r="C4" s="4" t="s">
        <v>43</v>
      </c>
    </row>
    <row r="5" spans="1:3">
      <c r="A5" s="4" t="s">
        <v>44</v>
      </c>
      <c r="B5" s="6" t="n">
        <v>81577000</v>
      </c>
      <c r="C5" s="6" t="n">
        <v>83518000</v>
      </c>
    </row>
    <row r="6" spans="1:3">
      <c r="A6" s="4" t="s">
        <v>45</v>
      </c>
      <c r="B6" s="6" t="n">
        <v>22150000</v>
      </c>
      <c r="C6" s="6" t="n">
        <v>15856000</v>
      </c>
    </row>
    <row r="7" spans="1:3">
      <c r="A7" s="4" t="s">
        <v>46</v>
      </c>
      <c r="B7" s="6" t="n">
        <v>244340000</v>
      </c>
      <c r="C7" s="6" t="n">
        <v>246397000</v>
      </c>
    </row>
    <row r="8" spans="1:3">
      <c r="A8" s="4" t="s">
        <v>47</v>
      </c>
      <c r="B8" s="6" t="n">
        <v>29621000</v>
      </c>
      <c r="C8" s="6" t="n">
        <v>30408000</v>
      </c>
    </row>
    <row r="9" spans="1:3">
      <c r="A9" s="4" t="s">
        <v>48</v>
      </c>
      <c r="B9" s="6" t="n">
        <v>1598000</v>
      </c>
      <c r="C9" s="6" t="n">
        <v>990000</v>
      </c>
    </row>
    <row r="10" spans="1:3">
      <c r="A10" s="4" t="s">
        <v>49</v>
      </c>
      <c r="B10" s="6" t="n">
        <v>12423000</v>
      </c>
      <c r="C10" s="6" t="n">
        <v>11023000</v>
      </c>
    </row>
    <row r="11" spans="1:3">
      <c r="A11" s="4" t="s">
        <v>50</v>
      </c>
      <c r="B11" s="6" t="n">
        <v>16172000</v>
      </c>
      <c r="C11" s="6" t="n">
        <v>7944000</v>
      </c>
    </row>
    <row r="12" spans="1:3">
      <c r="A12" s="4" t="s">
        <v>51</v>
      </c>
      <c r="B12" s="6" t="n">
        <v>13020000</v>
      </c>
      <c r="C12" s="6" t="n">
        <v>3055000</v>
      </c>
    </row>
    <row r="13" spans="1:3">
      <c r="A13" s="4" t="s">
        <v>52</v>
      </c>
      <c r="B13" s="6" t="n">
        <v>317174000</v>
      </c>
      <c r="C13" s="6" t="n">
        <v>299817000</v>
      </c>
    </row>
    <row r="14" spans="1:3">
      <c r="A14" s="3" t="s">
        <v>53</v>
      </c>
    </row>
    <row r="15" spans="1:3">
      <c r="A15" s="4" t="s">
        <v>54</v>
      </c>
      <c r="B15" s="6" t="n">
        <v>487000</v>
      </c>
      <c r="C15" s="6" t="n">
        <v>466000</v>
      </c>
    </row>
    <row r="16" spans="1:3">
      <c r="A16" s="4" t="s">
        <v>55</v>
      </c>
      <c r="B16" s="6" t="n">
        <v>9902000</v>
      </c>
      <c r="C16" s="6" t="n">
        <v>14818000</v>
      </c>
    </row>
    <row r="17" spans="1:3">
      <c r="A17" s="4" t="s">
        <v>56</v>
      </c>
      <c r="B17" s="6" t="n">
        <v>115253000</v>
      </c>
      <c r="C17" s="6" t="n">
        <v>116693000</v>
      </c>
    </row>
    <row r="18" spans="1:3">
      <c r="A18" s="4" t="s">
        <v>57</v>
      </c>
      <c r="B18" s="6" t="n">
        <v>40348000</v>
      </c>
      <c r="C18" s="6" t="n">
        <v>43460000</v>
      </c>
    </row>
    <row r="19" spans="1:3">
      <c r="A19" s="4" t="s">
        <v>58</v>
      </c>
      <c r="B19" s="6" t="n">
        <v>165990000</v>
      </c>
      <c r="C19" s="6" t="n">
        <v>175437000</v>
      </c>
    </row>
    <row r="20" spans="1:3">
      <c r="A20" s="4" t="s">
        <v>59</v>
      </c>
      <c r="B20" s="6" t="n">
        <v>12836000</v>
      </c>
      <c r="C20" s="6" t="n">
        <v>13313000</v>
      </c>
    </row>
    <row r="21" spans="1:3">
      <c r="A21" s="4" t="s">
        <v>60</v>
      </c>
      <c r="B21" s="6" t="n">
        <v>5101000</v>
      </c>
      <c r="C21" s="6" t="n">
        <v>5439000</v>
      </c>
    </row>
    <row r="22" spans="1:3">
      <c r="A22" s="4" t="s">
        <v>61</v>
      </c>
      <c r="B22" s="4" t="s">
        <v>43</v>
      </c>
      <c r="C22" s="4" t="s">
        <v>43</v>
      </c>
    </row>
    <row r="23" spans="1:3">
      <c r="A23" s="3" t="s">
        <v>62</v>
      </c>
    </row>
    <row r="24" spans="1:3">
      <c r="A24" s="4" t="s">
        <v>63</v>
      </c>
      <c r="B24" s="4" t="s">
        <v>43</v>
      </c>
      <c r="C24" s="4" t="s">
        <v>43</v>
      </c>
    </row>
    <row r="25" spans="1:3">
      <c r="A25" s="4" t="s">
        <v>64</v>
      </c>
      <c r="B25" s="6" t="n">
        <v>196723000</v>
      </c>
      <c r="C25" s="6" t="n">
        <v>200456000</v>
      </c>
    </row>
    <row r="26" spans="1:3">
      <c r="A26" s="4" t="s">
        <v>65</v>
      </c>
      <c r="B26" s="6" t="n">
        <v>-7350000</v>
      </c>
      <c r="C26" s="6" t="n">
        <v>-12461000</v>
      </c>
    </row>
    <row r="27" spans="1:3">
      <c r="A27" s="4" t="s">
        <v>66</v>
      </c>
      <c r="B27" s="6" t="n">
        <v>-48485000</v>
      </c>
      <c r="C27" s="6" t="n">
        <v>-75559000</v>
      </c>
    </row>
    <row r="28" spans="1:3">
      <c r="A28" s="4" t="s">
        <v>67</v>
      </c>
      <c r="B28" s="6" t="n">
        <v>-7661000</v>
      </c>
      <c r="C28" s="6" t="n">
        <v>-6828000</v>
      </c>
    </row>
    <row r="29" spans="1:3">
      <c r="A29" s="4" t="s">
        <v>68</v>
      </c>
      <c r="B29" s="6" t="n">
        <v>133247000</v>
      </c>
      <c r="C29" s="6" t="n">
        <v>105628000</v>
      </c>
    </row>
    <row r="30" spans="1:3">
      <c r="A30" s="4" t="s">
        <v>69</v>
      </c>
      <c r="B30" s="6" t="n">
        <v>317174000</v>
      </c>
      <c r="C30" s="6" t="n">
        <v>299817000</v>
      </c>
    </row>
    <row r="31" spans="1:3">
      <c r="A31" s="4" t="s">
        <v>35</v>
      </c>
    </row>
    <row r="32" spans="1:3">
      <c r="A32" s="3" t="s">
        <v>62</v>
      </c>
    </row>
    <row r="33" spans="1:3">
      <c r="A33" s="4" t="s">
        <v>70</v>
      </c>
      <c r="B33" s="6" t="n">
        <v>16000</v>
      </c>
      <c r="C33" s="6" t="n">
        <v>16000</v>
      </c>
    </row>
    <row r="34" spans="1:3">
      <c r="A34" s="4" t="s">
        <v>37</v>
      </c>
    </row>
    <row r="35" spans="1:3">
      <c r="A35" s="3" t="s">
        <v>62</v>
      </c>
    </row>
    <row r="36" spans="1:3">
      <c r="A36" s="4" t="s">
        <v>70</v>
      </c>
      <c r="B36" s="5" t="n">
        <v>4000</v>
      </c>
      <c r="C36" s="5" t="n">
        <v>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6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6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63</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3</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63</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9</v>
      </c>
    </row>
    <row r="2" spans="1:3">
      <c r="A2" s="4" t="s">
        <v>72</v>
      </c>
      <c r="B2" s="5" t="n">
        <v>2901</v>
      </c>
      <c r="C2" s="5" t="n">
        <v>1763</v>
      </c>
    </row>
    <row r="3" spans="1:3">
      <c r="A3" s="4" t="s">
        <v>73</v>
      </c>
      <c r="B3" s="7" t="n">
        <v>0.001</v>
      </c>
      <c r="C3" s="7" t="n">
        <v>0.001</v>
      </c>
    </row>
    <row r="4" spans="1:3">
      <c r="A4" s="4" t="s">
        <v>74</v>
      </c>
      <c r="B4" s="6" t="n">
        <v>5000000</v>
      </c>
      <c r="C4" s="6" t="n">
        <v>5000000</v>
      </c>
    </row>
    <row r="5" spans="1:3">
      <c r="A5" s="4" t="s">
        <v>75</v>
      </c>
      <c r="B5" s="6" t="n">
        <v>0</v>
      </c>
      <c r="C5" s="6" t="n">
        <v>0</v>
      </c>
    </row>
    <row r="6" spans="1:3">
      <c r="A6" s="4" t="s">
        <v>76</v>
      </c>
      <c r="B6" s="6" t="n">
        <v>0</v>
      </c>
      <c r="C6" s="6" t="n">
        <v>0</v>
      </c>
    </row>
    <row r="7" spans="1:3">
      <c r="A7" s="4" t="s">
        <v>35</v>
      </c>
    </row>
    <row r="8" spans="1:3">
      <c r="A8" s="4" t="s">
        <v>77</v>
      </c>
      <c r="B8" s="7" t="n">
        <v>0.001</v>
      </c>
      <c r="C8" s="7" t="n">
        <v>0.001</v>
      </c>
    </row>
    <row r="9" spans="1:3">
      <c r="A9" s="4" t="s">
        <v>78</v>
      </c>
      <c r="B9" s="6" t="n">
        <v>71000000</v>
      </c>
      <c r="C9" s="6" t="n">
        <v>71000000</v>
      </c>
    </row>
    <row r="10" spans="1:3">
      <c r="A10" s="4" t="s">
        <v>79</v>
      </c>
      <c r="B10" s="6" t="n">
        <v>16605215</v>
      </c>
      <c r="C10" s="6" t="n">
        <v>16605215</v>
      </c>
    </row>
    <row r="11" spans="1:3">
      <c r="A11" s="4" t="s">
        <v>80</v>
      </c>
      <c r="B11" s="6" t="n">
        <v>241667</v>
      </c>
      <c r="C11" s="6" t="n">
        <v>572983</v>
      </c>
    </row>
    <row r="12" spans="1:3">
      <c r="A12" s="4" t="s">
        <v>37</v>
      </c>
    </row>
    <row r="13" spans="1:3">
      <c r="A13" s="4" t="s">
        <v>77</v>
      </c>
      <c r="B13" s="7" t="n">
        <v>0.001</v>
      </c>
      <c r="C13" s="7" t="n">
        <v>0.001</v>
      </c>
    </row>
    <row r="14" spans="1:3">
      <c r="A14" s="4" t="s">
        <v>78</v>
      </c>
      <c r="B14" s="6" t="n">
        <v>4000000</v>
      </c>
      <c r="C14" s="6" t="n">
        <v>4000000</v>
      </c>
    </row>
    <row r="15" spans="1:3">
      <c r="A15" s="4" t="s">
        <v>79</v>
      </c>
      <c r="B15" s="6" t="n">
        <v>3537380</v>
      </c>
      <c r="C15" s="6" t="n">
        <v>3537380</v>
      </c>
    </row>
    <row r="16" spans="1:3">
      <c r="A16" s="4" t="s">
        <v>80</v>
      </c>
      <c r="B16" s="6" t="n">
        <v>273474</v>
      </c>
      <c r="C16" s="6" t="n">
        <v>319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263</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63</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332</v>
      </c>
      <c r="B1" s="2" t="s">
        <v>1</v>
      </c>
    </row>
    <row r="2" spans="1:2">
      <c r="B2" s="2" t="s">
        <v>2</v>
      </c>
    </row>
    <row r="3" spans="1:2">
      <c r="A3" s="3" t="s">
        <v>263</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3</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63</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63</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44</v>
      </c>
      <c r="B1" s="2" t="s">
        <v>1</v>
      </c>
    </row>
    <row r="2" spans="1:7">
      <c r="B2" s="2" t="s">
        <v>2</v>
      </c>
      <c r="C2" s="2" t="s">
        <v>39</v>
      </c>
      <c r="D2" s="2" t="s">
        <v>82</v>
      </c>
      <c r="E2" s="2" t="s">
        <v>345</v>
      </c>
      <c r="F2" s="2" t="s">
        <v>346</v>
      </c>
      <c r="G2" s="2" t="s">
        <v>347</v>
      </c>
    </row>
    <row r="3" spans="1:7">
      <c r="A3" s="4" t="s">
        <v>348</v>
      </c>
      <c r="B3" s="5" t="n">
        <v>-200000</v>
      </c>
      <c r="C3" s="5" t="n">
        <v>2500000</v>
      </c>
      <c r="D3" s="5" t="n">
        <v>200000</v>
      </c>
    </row>
    <row r="4" spans="1:7">
      <c r="A4" s="4" t="s">
        <v>349</v>
      </c>
      <c r="B4" s="6" t="n">
        <v>4700000</v>
      </c>
      <c r="C4" s="6" t="n">
        <v>4600000</v>
      </c>
      <c r="D4" s="6" t="n">
        <v>4300000</v>
      </c>
    </row>
    <row r="5" spans="1:7">
      <c r="A5" s="4" t="s">
        <v>350</v>
      </c>
      <c r="B5" s="5" t="n">
        <v>0</v>
      </c>
      <c r="C5" s="6" t="n">
        <v>0</v>
      </c>
      <c r="D5" s="6" t="n">
        <v>0</v>
      </c>
    </row>
    <row r="6" spans="1:7">
      <c r="A6" s="4" t="s">
        <v>351</v>
      </c>
      <c r="B6" s="4" t="s">
        <v>352</v>
      </c>
    </row>
    <row r="7" spans="1:7">
      <c r="A7" s="4" t="s">
        <v>353</v>
      </c>
      <c r="B7" s="5" t="n">
        <v>300000</v>
      </c>
    </row>
    <row r="8" spans="1:7">
      <c r="A8" s="4" t="s">
        <v>354</v>
      </c>
      <c r="B8" s="5" t="n">
        <v>600000</v>
      </c>
      <c r="C8" s="6" t="n">
        <v>800000</v>
      </c>
      <c r="D8" s="6" t="n">
        <v>1000000</v>
      </c>
    </row>
    <row r="9" spans="1:7">
      <c r="A9" s="4" t="s">
        <v>355</v>
      </c>
      <c r="B9" s="4" t="s">
        <v>356</v>
      </c>
    </row>
    <row r="10" spans="1:7">
      <c r="A10" s="4" t="s">
        <v>357</v>
      </c>
      <c r="B10" s="5" t="n">
        <v>1300000</v>
      </c>
    </row>
    <row r="11" spans="1:7">
      <c r="A11" s="4" t="s">
        <v>358</v>
      </c>
      <c r="B11" s="6" t="n">
        <v>700000</v>
      </c>
      <c r="C11" s="6" t="n">
        <v>700000</v>
      </c>
      <c r="D11" s="6" t="n">
        <v>1100000</v>
      </c>
    </row>
    <row r="12" spans="1:7">
      <c r="A12" s="4" t="s">
        <v>359</v>
      </c>
      <c r="B12" s="5" t="n">
        <v>53993000</v>
      </c>
      <c r="C12" s="6" t="n">
        <v>47661000</v>
      </c>
      <c r="D12" s="5" t="n">
        <v>43587000</v>
      </c>
    </row>
    <row r="13" spans="1:7">
      <c r="A13" s="4" t="s">
        <v>360</v>
      </c>
      <c r="B13" s="4" t="s">
        <v>361</v>
      </c>
    </row>
    <row r="14" spans="1:7">
      <c r="A14" s="4" t="s">
        <v>362</v>
      </c>
      <c r="B14" s="5" t="n">
        <v>-48485000</v>
      </c>
      <c r="C14" s="6" t="n">
        <v>-75559000</v>
      </c>
      <c r="G14" s="5" t="n">
        <v>-53434000</v>
      </c>
    </row>
    <row r="15" spans="1:7">
      <c r="A15" s="4" t="s">
        <v>363</v>
      </c>
      <c r="B15" s="6" t="n">
        <v>116718000</v>
      </c>
      <c r="C15" s="6" t="n">
        <v>118849000</v>
      </c>
      <c r="G15" s="6" t="n">
        <v>117098000</v>
      </c>
    </row>
    <row r="16" spans="1:7">
      <c r="A16" s="4" t="s">
        <v>364</v>
      </c>
      <c r="B16" s="6" t="n">
        <v>2058000</v>
      </c>
      <c r="G16" s="5" t="n">
        <v>1000000</v>
      </c>
    </row>
    <row r="17" spans="1:7">
      <c r="A17" s="4" t="s">
        <v>365</v>
      </c>
      <c r="B17" s="5" t="n">
        <v>20365000</v>
      </c>
      <c r="C17" s="5" t="n">
        <v>8617000</v>
      </c>
    </row>
    <row r="18" spans="1:7">
      <c r="A18" s="4" t="s">
        <v>366</v>
      </c>
    </row>
    <row r="19" spans="1:7">
      <c r="A19" s="4" t="s">
        <v>367</v>
      </c>
      <c r="G19" s="4" t="s">
        <v>356</v>
      </c>
    </row>
    <row r="20" spans="1:7">
      <c r="A20" s="4" t="s">
        <v>368</v>
      </c>
    </row>
    <row r="21" spans="1:7">
      <c r="A21" s="4" t="s">
        <v>367</v>
      </c>
      <c r="G21" s="4" t="s">
        <v>356</v>
      </c>
    </row>
    <row r="22" spans="1:7">
      <c r="A22" s="4" t="s">
        <v>369</v>
      </c>
    </row>
    <row r="23" spans="1:7">
      <c r="A23" s="4" t="s">
        <v>367</v>
      </c>
      <c r="G23" s="4" t="s">
        <v>356</v>
      </c>
    </row>
    <row r="24" spans="1:7">
      <c r="A24" s="4" t="s">
        <v>370</v>
      </c>
    </row>
    <row r="25" spans="1:7">
      <c r="A25" s="4" t="s">
        <v>362</v>
      </c>
      <c r="G25" s="5" t="n">
        <v>9584000</v>
      </c>
    </row>
    <row r="26" spans="1:7">
      <c r="A26" s="4" t="s">
        <v>365</v>
      </c>
      <c r="F26" s="5" t="n">
        <v>9600000</v>
      </c>
      <c r="G26" s="6" t="n">
        <v>9600000</v>
      </c>
    </row>
    <row r="27" spans="1:7">
      <c r="A27" s="4" t="s">
        <v>371</v>
      </c>
    </row>
    <row r="28" spans="1:7">
      <c r="A28" s="4" t="s">
        <v>362</v>
      </c>
      <c r="G28" s="6" t="n">
        <v>12541000</v>
      </c>
    </row>
    <row r="29" spans="1:7">
      <c r="A29" s="4" t="s">
        <v>372</v>
      </c>
    </row>
    <row r="30" spans="1:7">
      <c r="A30" s="4" t="s">
        <v>362</v>
      </c>
      <c r="G30" s="6" t="n">
        <v>2000000</v>
      </c>
    </row>
    <row r="31" spans="1:7">
      <c r="A31" s="4" t="s">
        <v>363</v>
      </c>
      <c r="G31" s="6" t="n">
        <v>-2000000</v>
      </c>
    </row>
    <row r="32" spans="1:7">
      <c r="A32" s="4" t="s">
        <v>373</v>
      </c>
    </row>
    <row r="33" spans="1:7">
      <c r="A33" s="4" t="s">
        <v>362</v>
      </c>
      <c r="G33" s="6" t="n">
        <v>800000</v>
      </c>
    </row>
    <row r="34" spans="1:7">
      <c r="A34" s="4" t="s">
        <v>364</v>
      </c>
      <c r="G34" s="6" t="n">
        <v>800000</v>
      </c>
    </row>
    <row r="35" spans="1:7">
      <c r="A35" s="4" t="s">
        <v>374</v>
      </c>
    </row>
    <row r="36" spans="1:7">
      <c r="A36" s="4" t="s">
        <v>362</v>
      </c>
      <c r="G36" s="6" t="n">
        <v>-300000</v>
      </c>
    </row>
    <row r="37" spans="1:7">
      <c r="A37" s="4" t="s">
        <v>363</v>
      </c>
      <c r="G37" s="6" t="n">
        <v>300000</v>
      </c>
    </row>
    <row r="38" spans="1:7">
      <c r="A38" s="4" t="s">
        <v>375</v>
      </c>
    </row>
    <row r="39" spans="1:7">
      <c r="A39" s="4" t="s">
        <v>362</v>
      </c>
      <c r="G39" s="6" t="n">
        <v>9100000</v>
      </c>
    </row>
    <row r="40" spans="1:7">
      <c r="A40" s="4" t="s">
        <v>376</v>
      </c>
      <c r="G40" s="6" t="n">
        <v>9100000</v>
      </c>
    </row>
    <row r="41" spans="1:7">
      <c r="A41" s="4" t="s">
        <v>377</v>
      </c>
    </row>
    <row r="42" spans="1:7">
      <c r="A42" s="4" t="s">
        <v>362</v>
      </c>
      <c r="G42" s="6" t="n">
        <v>1000000</v>
      </c>
    </row>
    <row r="43" spans="1:7">
      <c r="A43" s="4" t="s">
        <v>376</v>
      </c>
      <c r="G43" s="6" t="n">
        <v>1000000</v>
      </c>
    </row>
    <row r="44" spans="1:7">
      <c r="A44" s="4" t="s">
        <v>378</v>
      </c>
    </row>
    <row r="45" spans="1:7">
      <c r="A45" s="4" t="s">
        <v>362</v>
      </c>
      <c r="G45" s="6" t="n">
        <v>-1500000</v>
      </c>
    </row>
    <row r="46" spans="1:7">
      <c r="A46" s="4" t="s">
        <v>379</v>
      </c>
    </row>
    <row r="47" spans="1:7">
      <c r="A47" s="4" t="s">
        <v>362</v>
      </c>
      <c r="G47" s="6" t="n">
        <v>-1600000</v>
      </c>
    </row>
    <row r="48" spans="1:7">
      <c r="A48" s="4" t="s">
        <v>365</v>
      </c>
      <c r="G48" s="5" t="n">
        <v>-1600000</v>
      </c>
    </row>
    <row r="49" spans="1:7">
      <c r="A49" s="4" t="s">
        <v>380</v>
      </c>
    </row>
    <row r="50" spans="1:7">
      <c r="A50" s="4" t="s">
        <v>381</v>
      </c>
      <c r="E50" s="5" t="n">
        <v>11000000</v>
      </c>
    </row>
    <row r="51" spans="1:7">
      <c r="A51" s="4" t="s">
        <v>382</v>
      </c>
      <c r="E51" s="6" t="n">
        <v>18000000</v>
      </c>
    </row>
    <row r="52" spans="1:7">
      <c r="A52" s="4" t="s">
        <v>383</v>
      </c>
    </row>
    <row r="53" spans="1:7">
      <c r="A53" s="4" t="s">
        <v>381</v>
      </c>
      <c r="E53" s="6" t="n">
        <v>16000000</v>
      </c>
    </row>
    <row r="54" spans="1:7">
      <c r="A54" s="4" t="s">
        <v>382</v>
      </c>
      <c r="E54" s="5" t="n">
        <v>27000000</v>
      </c>
    </row>
    <row r="55" spans="1:7">
      <c r="A55" s="4" t="s">
        <v>384</v>
      </c>
    </row>
    <row r="56" spans="1:7">
      <c r="A56" s="4" t="s">
        <v>385</v>
      </c>
      <c r="B56" s="4" t="s">
        <v>352</v>
      </c>
    </row>
    <row r="57" spans="1:7">
      <c r="A57" s="4" t="s">
        <v>386</v>
      </c>
    </row>
    <row r="58" spans="1:7">
      <c r="A58" s="4" t="s">
        <v>385</v>
      </c>
      <c r="B58" s="4" t="s">
        <v>356</v>
      </c>
    </row>
    <row r="59" spans="1:7">
      <c r="A59" s="4" t="s">
        <v>387</v>
      </c>
    </row>
    <row r="60" spans="1:7">
      <c r="A60" s="4" t="s">
        <v>385</v>
      </c>
      <c r="B60" s="4" t="s">
        <v>388</v>
      </c>
    </row>
    <row r="61" spans="1:7">
      <c r="A61" s="4" t="s">
        <v>389</v>
      </c>
    </row>
    <row r="62" spans="1:7">
      <c r="A62" s="4" t="s">
        <v>385</v>
      </c>
      <c r="B62" s="4" t="s">
        <v>390</v>
      </c>
    </row>
    <row r="63" spans="1:7">
      <c r="A63" s="4" t="s">
        <v>391</v>
      </c>
    </row>
    <row r="64" spans="1:7">
      <c r="A64" s="4" t="s">
        <v>385</v>
      </c>
      <c r="B64" s="4" t="s">
        <v>356</v>
      </c>
    </row>
    <row r="65" spans="1:7">
      <c r="A65" s="4" t="s">
        <v>392</v>
      </c>
    </row>
    <row r="66" spans="1:7">
      <c r="A66" s="4" t="s">
        <v>393</v>
      </c>
      <c r="B66" s="4" t="s">
        <v>394</v>
      </c>
      <c r="C66" s="4" t="s">
        <v>395</v>
      </c>
    </row>
    <row r="67" spans="1:7">
      <c r="A67" s="4" t="s">
        <v>396</v>
      </c>
    </row>
    <row r="68" spans="1:7">
      <c r="A68" s="4" t="s">
        <v>393</v>
      </c>
      <c r="B68" s="4" t="s">
        <v>395</v>
      </c>
      <c r="C68" s="4" t="s">
        <v>39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9</v>
      </c>
    </row>
    <row r="2" spans="1:3">
      <c r="A2" s="4" t="s">
        <v>156</v>
      </c>
      <c r="B2" s="5" t="n">
        <v>84478</v>
      </c>
      <c r="C2" s="5" t="n">
        <v>85281</v>
      </c>
    </row>
    <row r="3" spans="1:3">
      <c r="A3" s="4" t="s">
        <v>398</v>
      </c>
      <c r="B3" s="6" t="n">
        <v>-487</v>
      </c>
      <c r="C3" s="6" t="n">
        <v>-396</v>
      </c>
    </row>
    <row r="4" spans="1:3">
      <c r="A4" s="4" t="s">
        <v>399</v>
      </c>
      <c r="B4" s="6" t="n">
        <v>-2414</v>
      </c>
      <c r="C4" s="6" t="n">
        <v>-1367</v>
      </c>
    </row>
    <row r="5" spans="1:3">
      <c r="A5" s="4" t="s">
        <v>400</v>
      </c>
      <c r="B5" s="5" t="n">
        <v>81577</v>
      </c>
      <c r="C5" s="5" t="n">
        <v>835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347</v>
      </c>
      <c r="D1" s="2" t="s">
        <v>39</v>
      </c>
      <c r="E1" s="2" t="s">
        <v>82</v>
      </c>
    </row>
    <row r="2" spans="1:5">
      <c r="A2" s="4" t="s">
        <v>402</v>
      </c>
      <c r="B2" s="5" t="n">
        <v>68794</v>
      </c>
      <c r="D2" s="5" t="n">
        <v>67969</v>
      </c>
      <c r="E2" s="5" t="n">
        <v>64642</v>
      </c>
    </row>
    <row r="3" spans="1:5">
      <c r="A3" s="4" t="s">
        <v>403</v>
      </c>
      <c r="B3" s="6" t="n">
        <v>-39173</v>
      </c>
      <c r="D3" s="6" t="n">
        <v>-37561</v>
      </c>
      <c r="E3" s="5" t="n">
        <v>-33770</v>
      </c>
    </row>
    <row r="4" spans="1:5">
      <c r="A4" s="4" t="s">
        <v>404</v>
      </c>
      <c r="B4" s="6" t="n">
        <v>29621</v>
      </c>
      <c r="C4" s="5" t="n">
        <v>30408</v>
      </c>
      <c r="D4" s="6" t="n">
        <v>30408</v>
      </c>
    </row>
    <row r="5" spans="1:5">
      <c r="A5" s="4" t="s">
        <v>405</v>
      </c>
    </row>
    <row r="6" spans="1:5">
      <c r="A6" s="4" t="s">
        <v>402</v>
      </c>
      <c r="B6" s="6" t="n">
        <v>32238</v>
      </c>
      <c r="D6" s="6" t="n">
        <v>32444</v>
      </c>
    </row>
    <row r="7" spans="1:5">
      <c r="A7" s="4" t="s">
        <v>384</v>
      </c>
    </row>
    <row r="8" spans="1:5">
      <c r="A8" s="4" t="s">
        <v>402</v>
      </c>
      <c r="B8" s="6" t="n">
        <v>17671</v>
      </c>
      <c r="D8" s="6" t="n">
        <v>17312</v>
      </c>
    </row>
    <row r="9" spans="1:5">
      <c r="A9" s="4" t="s">
        <v>386</v>
      </c>
    </row>
    <row r="10" spans="1:5">
      <c r="A10" s="4" t="s">
        <v>402</v>
      </c>
      <c r="B10" s="6" t="n">
        <v>7672</v>
      </c>
      <c r="D10" s="6" t="n">
        <v>7632</v>
      </c>
    </row>
    <row r="11" spans="1:5">
      <c r="A11" s="4" t="s">
        <v>391</v>
      </c>
    </row>
    <row r="12" spans="1:5">
      <c r="A12" s="4" t="s">
        <v>402</v>
      </c>
      <c r="B12" s="6" t="n">
        <v>7309</v>
      </c>
      <c r="D12" s="6" t="n">
        <v>6677</v>
      </c>
    </row>
    <row r="13" spans="1:5">
      <c r="A13" s="4" t="s">
        <v>406</v>
      </c>
    </row>
    <row r="14" spans="1:5">
      <c r="A14" s="4" t="s">
        <v>402</v>
      </c>
      <c r="B14" s="6" t="n">
        <v>3850</v>
      </c>
      <c r="D14" s="6" t="n">
        <v>3850</v>
      </c>
    </row>
    <row r="15" spans="1:5">
      <c r="A15" s="4" t="s">
        <v>407</v>
      </c>
    </row>
    <row r="16" spans="1:5">
      <c r="A16" s="4" t="s">
        <v>402</v>
      </c>
      <c r="B16" s="5" t="n">
        <v>54</v>
      </c>
      <c r="D16" s="5" t="n">
        <v>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9</v>
      </c>
      <c r="D2" s="2" t="s">
        <v>347</v>
      </c>
    </row>
    <row r="3" spans="1:4">
      <c r="A3" s="4" t="s">
        <v>409</v>
      </c>
      <c r="B3" s="5" t="n">
        <v>67969</v>
      </c>
      <c r="C3" s="5" t="n">
        <v>64642</v>
      </c>
    </row>
    <row r="4" spans="1:4">
      <c r="A4" s="4" t="s">
        <v>410</v>
      </c>
      <c r="B4" s="6" t="n">
        <v>4340</v>
      </c>
      <c r="C4" s="6" t="n">
        <v>3720</v>
      </c>
    </row>
    <row r="5" spans="1:4">
      <c r="A5" s="4" t="s">
        <v>411</v>
      </c>
      <c r="B5" s="6" t="n">
        <v>-2512</v>
      </c>
      <c r="C5" s="6" t="n">
        <v>-1874</v>
      </c>
    </row>
    <row r="6" spans="1:4">
      <c r="A6" s="4" t="s">
        <v>412</v>
      </c>
      <c r="B6" s="6" t="n">
        <v>-1003</v>
      </c>
      <c r="C6" s="6" t="n">
        <v>1481</v>
      </c>
    </row>
    <row r="7" spans="1:4">
      <c r="A7" s="4" t="s">
        <v>413</v>
      </c>
      <c r="B7" s="6" t="n">
        <v>68794</v>
      </c>
      <c r="C7" s="6" t="n">
        <v>67969</v>
      </c>
    </row>
    <row r="8" spans="1:4">
      <c r="A8" s="4" t="s">
        <v>414</v>
      </c>
      <c r="B8" s="6" t="n">
        <v>-37561</v>
      </c>
      <c r="C8" s="6" t="n">
        <v>-33770</v>
      </c>
    </row>
    <row r="9" spans="1:4">
      <c r="A9" s="4" t="s">
        <v>415</v>
      </c>
      <c r="B9" s="6" t="n">
        <v>-4734</v>
      </c>
      <c r="C9" s="6" t="n">
        <v>-4562</v>
      </c>
    </row>
    <row r="10" spans="1:4">
      <c r="A10" s="4" t="s">
        <v>416</v>
      </c>
      <c r="B10" s="6" t="n">
        <v>2474</v>
      </c>
      <c r="C10" s="6" t="n">
        <v>1719</v>
      </c>
    </row>
    <row r="11" spans="1:4">
      <c r="A11" s="4" t="s">
        <v>417</v>
      </c>
      <c r="B11" s="6" t="n">
        <v>648</v>
      </c>
      <c r="C11" s="6" t="n">
        <v>-948</v>
      </c>
    </row>
    <row r="12" spans="1:4">
      <c r="A12" s="4" t="s">
        <v>418</v>
      </c>
      <c r="B12" s="6" t="n">
        <v>-39173</v>
      </c>
      <c r="C12" s="6" t="n">
        <v>-37561</v>
      </c>
    </row>
    <row r="13" spans="1:4">
      <c r="A13" s="4" t="s">
        <v>404</v>
      </c>
      <c r="B13" s="5" t="n">
        <v>29621</v>
      </c>
      <c r="C13" s="5" t="n">
        <v>30408</v>
      </c>
      <c r="D13" s="5" t="n">
        <v>304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9</v>
      </c>
      <c r="D2" s="2" t="s">
        <v>82</v>
      </c>
    </row>
    <row r="3" spans="1:4">
      <c r="A3" s="3" t="s">
        <v>83</v>
      </c>
    </row>
    <row r="4" spans="1:4">
      <c r="A4" s="4" t="s">
        <v>84</v>
      </c>
      <c r="B4" s="5" t="n">
        <v>333016</v>
      </c>
      <c r="C4" s="5" t="n">
        <v>305018</v>
      </c>
      <c r="D4" s="5" t="n">
        <v>277973</v>
      </c>
    </row>
    <row r="5" spans="1:4">
      <c r="A5" s="3" t="s">
        <v>85</v>
      </c>
    </row>
    <row r="6" spans="1:4">
      <c r="A6" s="4" t="s">
        <v>86</v>
      </c>
      <c r="B6" s="6" t="n">
        <v>155884</v>
      </c>
      <c r="C6" s="6" t="n">
        <v>149425</v>
      </c>
      <c r="D6" s="6" t="n">
        <v>130851</v>
      </c>
    </row>
    <row r="7" spans="1:4">
      <c r="A7" s="4" t="s">
        <v>87</v>
      </c>
      <c r="B7" s="6" t="n">
        <v>177132</v>
      </c>
      <c r="C7" s="6" t="n">
        <v>155593</v>
      </c>
      <c r="D7" s="6" t="n">
        <v>147122</v>
      </c>
    </row>
    <row r="8" spans="1:4">
      <c r="A8" s="3" t="s">
        <v>88</v>
      </c>
    </row>
    <row r="9" spans="1:4">
      <c r="A9" s="4" t="s">
        <v>89</v>
      </c>
      <c r="B9" s="6" t="n">
        <v>78207</v>
      </c>
      <c r="C9" s="6" t="n">
        <v>75368</v>
      </c>
      <c r="D9" s="6" t="n">
        <v>67194</v>
      </c>
    </row>
    <row r="10" spans="1:4">
      <c r="A10" s="4" t="s">
        <v>90</v>
      </c>
      <c r="B10" s="6" t="n">
        <v>53993</v>
      </c>
      <c r="C10" s="6" t="n">
        <v>47661</v>
      </c>
      <c r="D10" s="6" t="n">
        <v>43587</v>
      </c>
    </row>
    <row r="11" spans="1:4">
      <c r="A11" s="4" t="s">
        <v>91</v>
      </c>
      <c r="B11" s="6" t="n">
        <v>35248</v>
      </c>
      <c r="C11" s="6" t="n">
        <v>35222</v>
      </c>
      <c r="D11" s="6" t="n">
        <v>32318</v>
      </c>
    </row>
    <row r="12" spans="1:4">
      <c r="A12" s="4" t="s">
        <v>92</v>
      </c>
      <c r="B12" s="6" t="n">
        <v>111</v>
      </c>
      <c r="C12" s="6" t="n">
        <v>416</v>
      </c>
      <c r="D12" s="6" t="n">
        <v>659</v>
      </c>
    </row>
    <row r="13" spans="1:4">
      <c r="A13" s="4" t="s">
        <v>93</v>
      </c>
      <c r="B13" s="6" t="n">
        <v>167559</v>
      </c>
      <c r="C13" s="6" t="n">
        <v>158667</v>
      </c>
      <c r="D13" s="6" t="n">
        <v>143758</v>
      </c>
    </row>
    <row r="14" spans="1:4">
      <c r="A14" s="4" t="s">
        <v>94</v>
      </c>
      <c r="B14" s="6" t="n">
        <v>9573</v>
      </c>
      <c r="C14" s="6" t="n">
        <v>-3074</v>
      </c>
      <c r="D14" s="6" t="n">
        <v>3364</v>
      </c>
    </row>
    <row r="15" spans="1:4">
      <c r="A15" s="3" t="s">
        <v>95</v>
      </c>
    </row>
    <row r="16" spans="1:4">
      <c r="A16" s="4" t="s">
        <v>96</v>
      </c>
      <c r="B16" s="6" t="n">
        <v>-2600</v>
      </c>
      <c r="C16" s="6" t="n">
        <v>-1547</v>
      </c>
      <c r="D16" s="6" t="n">
        <v>-696</v>
      </c>
    </row>
    <row r="17" spans="1:4">
      <c r="A17" s="4" t="s">
        <v>97</v>
      </c>
      <c r="B17" s="6" t="n">
        <v>643</v>
      </c>
      <c r="C17" s="6" t="n">
        <v>669</v>
      </c>
      <c r="D17" s="6" t="n">
        <v>670</v>
      </c>
    </row>
    <row r="18" spans="1:4">
      <c r="A18" s="4" t="s">
        <v>98</v>
      </c>
      <c r="B18" s="6" t="n">
        <v>-387</v>
      </c>
      <c r="C18" s="6" t="n">
        <v>2012</v>
      </c>
      <c r="D18" s="6" t="n">
        <v>-436</v>
      </c>
    </row>
    <row r="19" spans="1:4">
      <c r="A19" s="4" t="s">
        <v>99</v>
      </c>
      <c r="B19" s="6" t="n">
        <v>-2344</v>
      </c>
      <c r="C19" s="6" t="n">
        <v>1134</v>
      </c>
      <c r="D19" s="6" t="n">
        <v>-462</v>
      </c>
    </row>
    <row r="20" spans="1:4">
      <c r="A20" s="4" t="s">
        <v>100</v>
      </c>
      <c r="B20" s="6" t="n">
        <v>11917</v>
      </c>
      <c r="C20" s="6" t="n">
        <v>-4208</v>
      </c>
      <c r="D20" s="6" t="n">
        <v>3826</v>
      </c>
    </row>
    <row r="21" spans="1:4">
      <c r="A21" s="4" t="s">
        <v>101</v>
      </c>
      <c r="B21" s="6" t="n">
        <v>1489</v>
      </c>
      <c r="C21" s="6" t="n">
        <v>4857</v>
      </c>
      <c r="D21" s="6" t="n">
        <v>19276</v>
      </c>
    </row>
    <row r="22" spans="1:4">
      <c r="A22" s="4" t="s">
        <v>102</v>
      </c>
      <c r="B22" s="6" t="n">
        <v>10428</v>
      </c>
      <c r="C22" s="6" t="n">
        <v>-9065</v>
      </c>
      <c r="D22" s="6" t="n">
        <v>-15450</v>
      </c>
    </row>
    <row r="23" spans="1:4">
      <c r="A23" s="3" t="s">
        <v>103</v>
      </c>
    </row>
    <row r="24" spans="1:4">
      <c r="A24" s="4" t="s">
        <v>102</v>
      </c>
      <c r="B24" s="6" t="n">
        <v>10428</v>
      </c>
      <c r="C24" s="6" t="n">
        <v>-9065</v>
      </c>
      <c r="D24" s="6" t="n">
        <v>-15450</v>
      </c>
    </row>
    <row r="25" spans="1:4">
      <c r="A25" s="3" t="s">
        <v>104</v>
      </c>
    </row>
    <row r="26" spans="1:4">
      <c r="A26" s="4" t="s">
        <v>105</v>
      </c>
      <c r="B26" s="6" t="n">
        <v>-833</v>
      </c>
      <c r="C26" s="6" t="n">
        <v>1803</v>
      </c>
      <c r="D26" s="6" t="n">
        <v>98</v>
      </c>
    </row>
    <row r="27" spans="1:4">
      <c r="A27" s="4" t="s">
        <v>106</v>
      </c>
      <c r="B27" s="6" t="n">
        <v>9595</v>
      </c>
      <c r="C27" s="6" t="n">
        <v>-7262</v>
      </c>
      <c r="D27" s="6" t="n">
        <v>-15352</v>
      </c>
    </row>
    <row r="28" spans="1:4">
      <c r="A28" s="4" t="s">
        <v>35</v>
      </c>
    </row>
    <row r="29" spans="1:4">
      <c r="A29" s="3" t="s">
        <v>95</v>
      </c>
    </row>
    <row r="30" spans="1:4">
      <c r="A30" s="4" t="s">
        <v>102</v>
      </c>
      <c r="B30" s="5" t="n">
        <v>8939</v>
      </c>
      <c r="C30" s="5" t="n">
        <v>-7762</v>
      </c>
      <c r="D30" s="5" t="n">
        <v>-13211</v>
      </c>
    </row>
    <row r="31" spans="1:4">
      <c r="A31" s="3" t="s">
        <v>107</v>
      </c>
    </row>
    <row r="32" spans="1:4">
      <c r="A32" s="4" t="s">
        <v>108</v>
      </c>
      <c r="B32" s="8" t="n">
        <v>0.55</v>
      </c>
      <c r="C32" s="8" t="n">
        <v>-0.49</v>
      </c>
      <c r="D32" s="8" t="n">
        <v>-0.84</v>
      </c>
    </row>
    <row r="33" spans="1:4">
      <c r="A33" s="3" t="s">
        <v>103</v>
      </c>
    </row>
    <row r="34" spans="1:4">
      <c r="A34" s="4" t="s">
        <v>109</v>
      </c>
      <c r="B34" s="8" t="n">
        <v>0.5</v>
      </c>
      <c r="C34" s="8" t="n">
        <v>-0.49</v>
      </c>
      <c r="D34" s="8" t="n">
        <v>-0.84</v>
      </c>
    </row>
    <row r="35" spans="1:4">
      <c r="A35" s="4" t="s">
        <v>102</v>
      </c>
      <c r="B35" s="5" t="n">
        <v>8939</v>
      </c>
      <c r="C35" s="5" t="n">
        <v>-7762</v>
      </c>
      <c r="D35" s="5" t="n">
        <v>-13211</v>
      </c>
    </row>
    <row r="36" spans="1:4">
      <c r="A36" s="4" t="s">
        <v>37</v>
      </c>
    </row>
    <row r="37" spans="1:4">
      <c r="A37" s="3" t="s">
        <v>95</v>
      </c>
    </row>
    <row r="38" spans="1:4">
      <c r="A38" s="4" t="s">
        <v>102</v>
      </c>
      <c r="B38" s="5" t="n">
        <v>1489</v>
      </c>
      <c r="C38" s="5" t="n">
        <v>-1303</v>
      </c>
      <c r="D38" s="5" t="n">
        <v>-2239</v>
      </c>
    </row>
    <row r="39" spans="1:4">
      <c r="A39" s="3" t="s">
        <v>107</v>
      </c>
    </row>
    <row r="40" spans="1:4">
      <c r="A40" s="4" t="s">
        <v>108</v>
      </c>
      <c r="B40" s="8" t="n">
        <v>0.46</v>
      </c>
      <c r="C40" s="8" t="n">
        <v>-0.41</v>
      </c>
      <c r="D40" s="8" t="n">
        <v>-0.7</v>
      </c>
    </row>
    <row r="41" spans="1:4">
      <c r="A41" s="3" t="s">
        <v>103</v>
      </c>
    </row>
    <row r="42" spans="1:4">
      <c r="A42" s="4" t="s">
        <v>109</v>
      </c>
      <c r="B42" s="8" t="n">
        <v>0.44</v>
      </c>
      <c r="C42" s="8" t="n">
        <v>-0.41</v>
      </c>
      <c r="D42" s="8" t="n">
        <v>-0.7</v>
      </c>
    </row>
    <row r="43" spans="1:4">
      <c r="A43" s="4" t="s">
        <v>102</v>
      </c>
      <c r="B43" s="5" t="n">
        <v>1489</v>
      </c>
      <c r="C43" s="5" t="n">
        <v>-1303</v>
      </c>
      <c r="D43" s="5" t="n">
        <v>-2239</v>
      </c>
    </row>
    <row r="44" spans="1:4">
      <c r="A44" s="4" t="s">
        <v>110</v>
      </c>
    </row>
    <row r="45" spans="1:4">
      <c r="A45" s="3" t="s">
        <v>83</v>
      </c>
    </row>
    <row r="46" spans="1:4">
      <c r="A46" s="4" t="s">
        <v>84</v>
      </c>
      <c r="B46" s="6" t="n">
        <v>91861</v>
      </c>
      <c r="C46" s="6" t="n">
        <v>69615</v>
      </c>
      <c r="D46" s="6" t="n">
        <v>52167</v>
      </c>
    </row>
    <row r="47" spans="1:4">
      <c r="A47" s="3" t="s">
        <v>85</v>
      </c>
    </row>
    <row r="48" spans="1:4">
      <c r="A48" s="4" t="s">
        <v>86</v>
      </c>
      <c r="B48" s="6" t="n">
        <v>34128</v>
      </c>
      <c r="C48" s="6" t="n">
        <v>30563</v>
      </c>
      <c r="D48" s="6" t="n">
        <v>27027</v>
      </c>
    </row>
    <row r="49" spans="1:4">
      <c r="A49" s="4" t="s">
        <v>111</v>
      </c>
    </row>
    <row r="50" spans="1:4">
      <c r="A50" s="3" t="s">
        <v>83</v>
      </c>
    </row>
    <row r="51" spans="1:4">
      <c r="A51" s="4" t="s">
        <v>84</v>
      </c>
      <c r="B51" s="6" t="n">
        <v>25568</v>
      </c>
      <c r="C51" s="6" t="n">
        <v>25807</v>
      </c>
      <c r="D51" s="6" t="n">
        <v>23633</v>
      </c>
    </row>
    <row r="52" spans="1:4">
      <c r="A52" s="3" t="s">
        <v>85</v>
      </c>
    </row>
    <row r="53" spans="1:4">
      <c r="A53" s="4" t="s">
        <v>86</v>
      </c>
      <c r="B53" s="6" t="n">
        <v>2714</v>
      </c>
      <c r="C53" s="6" t="n">
        <v>2946</v>
      </c>
      <c r="D53" s="6" t="n">
        <v>2990</v>
      </c>
    </row>
    <row r="54" spans="1:4">
      <c r="A54" s="4" t="s">
        <v>112</v>
      </c>
    </row>
    <row r="55" spans="1:4">
      <c r="A55" s="3" t="s">
        <v>83</v>
      </c>
    </row>
    <row r="56" spans="1:4">
      <c r="A56" s="4" t="s">
        <v>84</v>
      </c>
      <c r="B56" s="6" t="n">
        <v>122936</v>
      </c>
      <c r="C56" s="6" t="n">
        <v>128142</v>
      </c>
      <c r="D56" s="6" t="n">
        <v>130406</v>
      </c>
    </row>
    <row r="57" spans="1:4">
      <c r="A57" s="3" t="s">
        <v>85</v>
      </c>
    </row>
    <row r="58" spans="1:4">
      <c r="A58" s="4" t="s">
        <v>86</v>
      </c>
      <c r="B58" s="6" t="n">
        <v>31307</v>
      </c>
      <c r="C58" s="6" t="n">
        <v>31246</v>
      </c>
      <c r="D58" s="6" t="n">
        <v>30517</v>
      </c>
    </row>
    <row r="59" spans="1:4">
      <c r="A59" s="4" t="s">
        <v>113</v>
      </c>
    </row>
    <row r="60" spans="1:4">
      <c r="A60" s="3" t="s">
        <v>83</v>
      </c>
    </row>
    <row r="61" spans="1:4">
      <c r="A61" s="4" t="s">
        <v>84</v>
      </c>
      <c r="B61" s="6" t="n">
        <v>92651</v>
      </c>
      <c r="C61" s="6" t="n">
        <v>81454</v>
      </c>
      <c r="D61" s="6" t="n">
        <v>71767</v>
      </c>
    </row>
    <row r="62" spans="1:4">
      <c r="A62" s="3" t="s">
        <v>85</v>
      </c>
    </row>
    <row r="63" spans="1:4">
      <c r="A63" s="4" t="s">
        <v>86</v>
      </c>
      <c r="B63" s="5" t="n">
        <v>87735</v>
      </c>
      <c r="C63" s="5" t="n">
        <v>84670</v>
      </c>
      <c r="D63" s="5" t="n">
        <v>703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47</v>
      </c>
      <c r="D1" s="2" t="s">
        <v>39</v>
      </c>
    </row>
    <row r="2" spans="1:4">
      <c r="A2" s="3" t="s">
        <v>420</v>
      </c>
    </row>
    <row r="3" spans="1:4">
      <c r="A3" s="4" t="s">
        <v>421</v>
      </c>
      <c r="B3" s="5" t="n">
        <v>2314</v>
      </c>
      <c r="D3" s="5" t="n">
        <v>1516</v>
      </c>
    </row>
    <row r="4" spans="1:4">
      <c r="A4" s="4" t="s">
        <v>422</v>
      </c>
      <c r="B4" s="6" t="n">
        <v>135</v>
      </c>
      <c r="D4" s="4" t="s">
        <v>43</v>
      </c>
    </row>
    <row r="5" spans="1:4">
      <c r="B5" s="6" t="n">
        <v>2449</v>
      </c>
      <c r="D5" s="6" t="n">
        <v>1516</v>
      </c>
    </row>
    <row r="6" spans="1:4">
      <c r="A6" s="4" t="s">
        <v>423</v>
      </c>
      <c r="B6" s="6" t="n">
        <v>-851</v>
      </c>
      <c r="D6" s="6" t="n">
        <v>-526</v>
      </c>
    </row>
    <row r="7" spans="1:4">
      <c r="B7" s="5" t="n">
        <v>1598</v>
      </c>
      <c r="C7" s="5" t="n">
        <v>990</v>
      </c>
      <c r="D7" s="5" t="n">
        <v>9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347</v>
      </c>
      <c r="D1" s="2" t="s">
        <v>39</v>
      </c>
    </row>
    <row r="2" spans="1:4">
      <c r="A2" s="4" t="s">
        <v>425</v>
      </c>
      <c r="B2" s="5" t="n">
        <v>759</v>
      </c>
    </row>
    <row r="3" spans="1:4">
      <c r="A3" s="4" t="s">
        <v>426</v>
      </c>
      <c r="B3" s="6" t="n">
        <v>572</v>
      </c>
    </row>
    <row r="4" spans="1:4">
      <c r="A4" s="4" t="s">
        <v>427</v>
      </c>
      <c r="B4" s="6" t="n">
        <v>226</v>
      </c>
    </row>
    <row r="5" spans="1:4">
      <c r="A5" s="4" t="s">
        <v>428</v>
      </c>
      <c r="B5" s="6" t="n">
        <v>27</v>
      </c>
    </row>
    <row r="6" spans="1:4">
      <c r="A6" s="4" t="s">
        <v>429</v>
      </c>
      <c r="B6" s="6" t="n">
        <v>14</v>
      </c>
    </row>
    <row r="7" spans="1:4">
      <c r="B7" s="5" t="n">
        <v>1598</v>
      </c>
      <c r="C7" s="5" t="n">
        <v>990</v>
      </c>
      <c r="D7" s="5" t="n">
        <v>9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9</v>
      </c>
    </row>
    <row r="3" spans="1:3">
      <c r="A3" s="4" t="s">
        <v>431</v>
      </c>
      <c r="B3" s="5" t="n">
        <v>26631</v>
      </c>
      <c r="C3" s="5" t="n">
        <v>26166</v>
      </c>
    </row>
    <row r="4" spans="1:3">
      <c r="A4" s="4" t="s">
        <v>432</v>
      </c>
      <c r="B4" s="6" t="n">
        <v>-110</v>
      </c>
      <c r="C4" s="6" t="n">
        <v>465</v>
      </c>
    </row>
    <row r="5" spans="1:3">
      <c r="A5" s="4" t="s">
        <v>433</v>
      </c>
      <c r="B5" s="6" t="n">
        <v>1510</v>
      </c>
    </row>
    <row r="6" spans="1:3">
      <c r="A6" s="4" t="s">
        <v>434</v>
      </c>
      <c r="B6" s="6" t="n">
        <v>28031</v>
      </c>
      <c r="C6" s="6" t="n">
        <v>26631</v>
      </c>
    </row>
    <row r="7" spans="1:3">
      <c r="A7" s="4" t="s">
        <v>435</v>
      </c>
      <c r="B7" s="6" t="n">
        <v>-15608</v>
      </c>
      <c r="C7" s="6" t="n">
        <v>-15608</v>
      </c>
    </row>
    <row r="8" spans="1:3">
      <c r="A8" s="4" t="s">
        <v>436</v>
      </c>
      <c r="B8" s="6" t="n">
        <v>11023</v>
      </c>
      <c r="C8" s="6" t="n">
        <v>10558</v>
      </c>
    </row>
    <row r="9" spans="1:3">
      <c r="A9" s="4" t="s">
        <v>437</v>
      </c>
      <c r="B9" s="6" t="n">
        <v>-110</v>
      </c>
      <c r="C9" s="6" t="n">
        <v>465</v>
      </c>
    </row>
    <row r="10" spans="1:3">
      <c r="A10" s="4" t="s">
        <v>433</v>
      </c>
      <c r="B10" s="6" t="n">
        <v>1510</v>
      </c>
    </row>
    <row r="11" spans="1:3">
      <c r="A11" s="4" t="s">
        <v>438</v>
      </c>
      <c r="B11" s="5" t="n">
        <v>12423</v>
      </c>
      <c r="C11" s="5" t="n">
        <v>110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3" t="s">
        <v>441</v>
      </c>
    </row>
    <row r="3" spans="1:2">
      <c r="A3" s="4" t="s">
        <v>442</v>
      </c>
      <c r="B3" s="5" t="n">
        <v>-115</v>
      </c>
    </row>
    <row r="4" spans="1:2">
      <c r="A4" s="4" t="s">
        <v>443</v>
      </c>
      <c r="B4" s="6" t="n">
        <v>1233</v>
      </c>
    </row>
    <row r="5" spans="1:2">
      <c r="A5" s="4" t="s">
        <v>444</v>
      </c>
    </row>
    <row r="6" spans="1:2">
      <c r="A6" s="3" t="s">
        <v>441</v>
      </c>
    </row>
    <row r="7" spans="1:2">
      <c r="A7" s="4" t="s">
        <v>445</v>
      </c>
      <c r="B7" s="5" t="n">
        <v>13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0</v>
      </c>
    </row>
    <row r="2" spans="1:2">
      <c r="A2" s="4" t="s">
        <v>425</v>
      </c>
      <c r="B2" s="5" t="n">
        <v>270</v>
      </c>
    </row>
    <row r="3" spans="1:2">
      <c r="A3" s="4" t="s">
        <v>426</v>
      </c>
      <c r="B3" s="6" t="n">
        <v>270</v>
      </c>
    </row>
    <row r="4" spans="1:2">
      <c r="A4" s="4" t="s">
        <v>427</v>
      </c>
      <c r="B4" s="6" t="n">
        <v>270</v>
      </c>
    </row>
    <row r="5" spans="1:2">
      <c r="A5" s="4" t="s">
        <v>428</v>
      </c>
      <c r="B5" s="6" t="n">
        <v>270</v>
      </c>
    </row>
    <row r="6" spans="1:2">
      <c r="A6" s="4" t="s">
        <v>429</v>
      </c>
      <c r="B6" s="6" t="n">
        <v>153</v>
      </c>
    </row>
    <row r="7" spans="1:2">
      <c r="A7" s="4" t="s">
        <v>443</v>
      </c>
      <c r="B7" s="5" t="n">
        <v>12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9</v>
      </c>
      <c r="D2" s="2" t="s">
        <v>82</v>
      </c>
    </row>
    <row r="3" spans="1:4">
      <c r="A3" s="4" t="s">
        <v>96</v>
      </c>
      <c r="B3" s="5" t="n">
        <v>-2600</v>
      </c>
      <c r="C3" s="5" t="n">
        <v>-1547</v>
      </c>
      <c r="D3" s="5" t="n">
        <v>-696</v>
      </c>
    </row>
    <row r="4" spans="1:4">
      <c r="A4" s="4" t="s">
        <v>97</v>
      </c>
      <c r="B4" s="6" t="n">
        <v>643</v>
      </c>
      <c r="C4" s="6" t="n">
        <v>669</v>
      </c>
      <c r="D4" s="6" t="n">
        <v>670</v>
      </c>
    </row>
    <row r="5" spans="1:4">
      <c r="A5" s="4" t="s">
        <v>448</v>
      </c>
      <c r="B5" s="6" t="n">
        <v>-229</v>
      </c>
      <c r="C5" s="6" t="n">
        <v>2466</v>
      </c>
      <c r="D5" s="6" t="n">
        <v>180</v>
      </c>
    </row>
    <row r="6" spans="1:4">
      <c r="A6" s="4" t="s">
        <v>449</v>
      </c>
      <c r="B6" s="6" t="n">
        <v>51</v>
      </c>
      <c r="C6" s="6" t="n">
        <v>-377</v>
      </c>
      <c r="D6" s="6" t="n">
        <v>-485</v>
      </c>
    </row>
    <row r="7" spans="1:4">
      <c r="A7" s="4" t="s">
        <v>450</v>
      </c>
      <c r="B7" s="6" t="n">
        <v>-209</v>
      </c>
      <c r="C7" s="6" t="n">
        <v>-77</v>
      </c>
      <c r="D7" s="6" t="n">
        <v>-131</v>
      </c>
    </row>
    <row r="8" spans="1:4">
      <c r="A8" s="4" t="s">
        <v>99</v>
      </c>
      <c r="B8" s="5" t="n">
        <v>-2344</v>
      </c>
      <c r="C8" s="5" t="n">
        <v>1134</v>
      </c>
      <c r="D8" s="5" t="n">
        <v>-4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52</v>
      </c>
      <c r="J1" s="2" t="s">
        <v>1</v>
      </c>
    </row>
    <row r="2" spans="1:12">
      <c r="B2" s="2" t="s">
        <v>2</v>
      </c>
      <c r="C2" s="2" t="s">
        <v>453</v>
      </c>
      <c r="D2" s="2" t="s">
        <v>4</v>
      </c>
      <c r="E2" s="2" t="s">
        <v>346</v>
      </c>
      <c r="F2" s="2" t="s">
        <v>39</v>
      </c>
      <c r="G2" s="2" t="s">
        <v>454</v>
      </c>
      <c r="H2" s="2" t="s">
        <v>455</v>
      </c>
      <c r="I2" s="2" t="s">
        <v>456</v>
      </c>
      <c r="J2" s="2" t="s">
        <v>2</v>
      </c>
      <c r="K2" s="2" t="s">
        <v>39</v>
      </c>
      <c r="L2" s="2" t="s">
        <v>82</v>
      </c>
    </row>
    <row r="3" spans="1:12">
      <c r="A3" s="4" t="s">
        <v>102</v>
      </c>
      <c r="B3" s="5" t="n">
        <v>4936</v>
      </c>
      <c r="C3" s="5" t="n">
        <v>2982</v>
      </c>
      <c r="D3" s="5" t="n">
        <v>1113</v>
      </c>
      <c r="E3" s="5" t="n">
        <v>1397</v>
      </c>
      <c r="F3" s="5" t="n">
        <v>-5172</v>
      </c>
      <c r="G3" s="5" t="n">
        <v>-161</v>
      </c>
      <c r="H3" s="5" t="n">
        <v>-1161</v>
      </c>
      <c r="I3" s="5" t="n">
        <v>-2571</v>
      </c>
      <c r="J3" s="5" t="n">
        <v>10428</v>
      </c>
      <c r="K3" s="5" t="n">
        <v>-9065</v>
      </c>
      <c r="L3" s="5" t="n">
        <v>-15450</v>
      </c>
    </row>
    <row r="4" spans="1:12">
      <c r="A4" s="4" t="s">
        <v>457</v>
      </c>
      <c r="J4" s="6" t="n">
        <v>-5479</v>
      </c>
      <c r="K4" s="6" t="n">
        <v>-5367</v>
      </c>
      <c r="L4" s="6" t="n">
        <v>-5301</v>
      </c>
    </row>
    <row r="5" spans="1:12">
      <c r="A5" s="4" t="s">
        <v>458</v>
      </c>
      <c r="J5" s="6" t="n">
        <v>4949</v>
      </c>
      <c r="K5" s="6" t="n">
        <v>-14432</v>
      </c>
      <c r="L5" s="6" t="n">
        <v>-20751</v>
      </c>
    </row>
    <row r="6" spans="1:12">
      <c r="A6" s="4" t="s">
        <v>459</v>
      </c>
      <c r="J6" s="6" t="n">
        <v>5479</v>
      </c>
      <c r="K6" s="6" t="n">
        <v>5367</v>
      </c>
      <c r="L6" s="6" t="n">
        <v>5301</v>
      </c>
    </row>
    <row r="7" spans="1:12">
      <c r="A7" s="4" t="s">
        <v>460</v>
      </c>
      <c r="J7" s="6" t="n">
        <v>4949</v>
      </c>
      <c r="K7" s="6" t="n">
        <v>-14432</v>
      </c>
      <c r="L7" s="6" t="n">
        <v>-20751</v>
      </c>
    </row>
    <row r="8" spans="1:12">
      <c r="A8" s="4" t="s">
        <v>35</v>
      </c>
    </row>
    <row r="9" spans="1:12">
      <c r="A9" s="4" t="s">
        <v>102</v>
      </c>
      <c r="J9" s="6" t="n">
        <v>8939</v>
      </c>
      <c r="K9" s="6" t="n">
        <v>-7762</v>
      </c>
      <c r="L9" s="6" t="n">
        <v>-13211</v>
      </c>
    </row>
    <row r="10" spans="1:12">
      <c r="A10" s="4" t="s">
        <v>457</v>
      </c>
      <c r="J10" s="6" t="n">
        <v>-4696</v>
      </c>
      <c r="K10" s="6" t="n">
        <v>-4596</v>
      </c>
      <c r="L10" s="6" t="n">
        <v>-4531</v>
      </c>
    </row>
    <row r="11" spans="1:12">
      <c r="A11" s="4" t="s">
        <v>458</v>
      </c>
      <c r="J11" s="6" t="n">
        <v>4243</v>
      </c>
      <c r="K11" s="6" t="n">
        <v>-12358</v>
      </c>
      <c r="L11" s="6" t="n">
        <v>-17742</v>
      </c>
    </row>
    <row r="12" spans="1:12">
      <c r="A12" s="4" t="s">
        <v>459</v>
      </c>
      <c r="J12" s="6" t="n">
        <v>4696</v>
      </c>
      <c r="K12" s="6" t="n">
        <v>4596</v>
      </c>
      <c r="L12" s="6" t="n">
        <v>4531</v>
      </c>
    </row>
    <row r="13" spans="1:12">
      <c r="A13" s="4" t="s">
        <v>460</v>
      </c>
      <c r="J13" s="5" t="n">
        <v>4243</v>
      </c>
      <c r="K13" s="5" t="n">
        <v>-12358</v>
      </c>
      <c r="L13" s="5" t="n">
        <v>-17742</v>
      </c>
    </row>
    <row r="14" spans="1:12">
      <c r="A14" s="4" t="s">
        <v>461</v>
      </c>
      <c r="J14" s="6" t="n">
        <v>16267</v>
      </c>
      <c r="K14" s="6" t="n">
        <v>15942</v>
      </c>
      <c r="L14" s="6" t="n">
        <v>15715</v>
      </c>
    </row>
    <row r="15" spans="1:12">
      <c r="A15" s="4" t="s">
        <v>462</v>
      </c>
      <c r="J15" s="6" t="n">
        <v>1585</v>
      </c>
      <c r="K15" s="4" t="s">
        <v>43</v>
      </c>
      <c r="L15" s="4" t="s">
        <v>43</v>
      </c>
    </row>
    <row r="16" spans="1:12">
      <c r="A16" s="4" t="s">
        <v>463</v>
      </c>
      <c r="J16" s="6" t="n">
        <v>17852</v>
      </c>
      <c r="K16" s="6" t="n">
        <v>15942</v>
      </c>
      <c r="L16" s="6" t="n">
        <v>15715</v>
      </c>
    </row>
    <row r="17" spans="1:12">
      <c r="A17" s="4" t="s">
        <v>464</v>
      </c>
      <c r="B17" s="8" t="n">
        <v>0.26</v>
      </c>
      <c r="C17" s="8" t="n">
        <v>0.16</v>
      </c>
      <c r="D17" s="8" t="n">
        <v>0.06</v>
      </c>
      <c r="E17" s="8" t="n">
        <v>0.07000000000000001</v>
      </c>
      <c r="F17" s="8" t="n">
        <v>-0.28</v>
      </c>
      <c r="G17" s="8" t="n">
        <v>-0.01</v>
      </c>
      <c r="H17" s="8" t="n">
        <v>-0.06</v>
      </c>
      <c r="I17" s="8" t="n">
        <v>-0.14</v>
      </c>
      <c r="J17" s="8" t="n">
        <v>0.55</v>
      </c>
      <c r="K17" s="8" t="n">
        <v>-0.49</v>
      </c>
      <c r="L17" s="8" t="n">
        <v>-0.84</v>
      </c>
    </row>
    <row r="18" spans="1:12">
      <c r="A18" s="4" t="s">
        <v>465</v>
      </c>
      <c r="B18" s="9" t="n">
        <v>0.24</v>
      </c>
      <c r="C18" s="9" t="n">
        <v>0.14</v>
      </c>
      <c r="D18" s="9" t="n">
        <v>0.05</v>
      </c>
      <c r="E18" s="9" t="n">
        <v>0.07000000000000001</v>
      </c>
      <c r="F18" s="9" t="n">
        <v>-0.28</v>
      </c>
      <c r="G18" s="9" t="n">
        <v>-0.01</v>
      </c>
      <c r="H18" s="9" t="n">
        <v>-0.06</v>
      </c>
      <c r="I18" s="9" t="n">
        <v>-0.14</v>
      </c>
      <c r="J18" s="8" t="n">
        <v>0.5</v>
      </c>
      <c r="K18" s="8" t="n">
        <v>-0.49</v>
      </c>
      <c r="L18" s="8" t="n">
        <v>-0.84</v>
      </c>
    </row>
    <row r="19" spans="1:12">
      <c r="A19" s="4" t="s">
        <v>37</v>
      </c>
    </row>
    <row r="20" spans="1:12">
      <c r="A20" s="4" t="s">
        <v>102</v>
      </c>
      <c r="J20" s="5" t="n">
        <v>1489</v>
      </c>
      <c r="K20" s="5" t="n">
        <v>-1303</v>
      </c>
      <c r="L20" s="5" t="n">
        <v>-2239</v>
      </c>
    </row>
    <row r="21" spans="1:12">
      <c r="A21" s="4" t="s">
        <v>457</v>
      </c>
      <c r="J21" s="6" t="n">
        <v>-783</v>
      </c>
      <c r="K21" s="6" t="n">
        <v>-771</v>
      </c>
      <c r="L21" s="6" t="n">
        <v>-770</v>
      </c>
    </row>
    <row r="22" spans="1:12">
      <c r="A22" s="4" t="s">
        <v>458</v>
      </c>
      <c r="J22" s="6" t="n">
        <v>706</v>
      </c>
      <c r="K22" s="6" t="n">
        <v>-2074</v>
      </c>
      <c r="L22" s="6" t="n">
        <v>-3009</v>
      </c>
    </row>
    <row r="23" spans="1:12">
      <c r="A23" s="4" t="s">
        <v>459</v>
      </c>
      <c r="J23" s="6" t="n">
        <v>783</v>
      </c>
      <c r="K23" s="6" t="n">
        <v>771</v>
      </c>
      <c r="L23" s="6" t="n">
        <v>770</v>
      </c>
    </row>
    <row r="24" spans="1:12">
      <c r="A24" s="4" t="s">
        <v>460</v>
      </c>
      <c r="J24" s="5" t="n">
        <v>706</v>
      </c>
      <c r="K24" s="5" t="n">
        <v>-2074</v>
      </c>
      <c r="L24" s="5" t="n">
        <v>-3009</v>
      </c>
    </row>
    <row r="25" spans="1:12">
      <c r="A25" s="4" t="s">
        <v>461</v>
      </c>
      <c r="J25" s="6" t="n">
        <v>3256</v>
      </c>
      <c r="K25" s="6" t="n">
        <v>3213</v>
      </c>
      <c r="L25" s="6" t="n">
        <v>3206</v>
      </c>
    </row>
    <row r="26" spans="1:12">
      <c r="A26" s="4" t="s">
        <v>462</v>
      </c>
      <c r="J26" s="6" t="n">
        <v>166</v>
      </c>
      <c r="K26" s="4" t="s">
        <v>43</v>
      </c>
      <c r="L26" s="4" t="s">
        <v>43</v>
      </c>
    </row>
    <row r="27" spans="1:12">
      <c r="A27" s="4" t="s">
        <v>463</v>
      </c>
      <c r="J27" s="6" t="n">
        <v>3422</v>
      </c>
      <c r="K27" s="6" t="n">
        <v>3213</v>
      </c>
      <c r="L27" s="6" t="n">
        <v>3206</v>
      </c>
    </row>
    <row r="28" spans="1:12">
      <c r="A28" s="4" t="s">
        <v>464</v>
      </c>
      <c r="B28" s="9" t="n">
        <v>0.22</v>
      </c>
      <c r="C28" s="9" t="n">
        <v>0.13</v>
      </c>
      <c r="D28" s="9" t="n">
        <v>0.05</v>
      </c>
      <c r="E28" s="9" t="n">
        <v>0.06</v>
      </c>
      <c r="F28" s="9" t="n">
        <v>-0.23</v>
      </c>
      <c r="G28" s="9" t="n">
        <v>-0.01</v>
      </c>
      <c r="H28" s="9" t="n">
        <v>-0.05</v>
      </c>
      <c r="I28" s="9" t="n">
        <v>-0.12</v>
      </c>
      <c r="J28" s="8" t="n">
        <v>0.46</v>
      </c>
      <c r="K28" s="8" t="n">
        <v>-0.41</v>
      </c>
      <c r="L28" s="8" t="n">
        <v>-0.7</v>
      </c>
    </row>
    <row r="29" spans="1:12">
      <c r="A29" s="4" t="s">
        <v>465</v>
      </c>
      <c r="B29" s="8" t="n">
        <v>0.21</v>
      </c>
      <c r="C29" s="8" t="n">
        <v>0.12</v>
      </c>
      <c r="D29" s="8" t="n">
        <v>0.05</v>
      </c>
      <c r="E29" s="8" t="n">
        <v>0.06</v>
      </c>
      <c r="F29" s="8" t="n">
        <v>-0.23</v>
      </c>
      <c r="G29" s="8" t="n">
        <v>-0.01</v>
      </c>
      <c r="H29" s="8" t="n">
        <v>-0.05</v>
      </c>
      <c r="I29" s="8" t="n">
        <v>-0.12</v>
      </c>
      <c r="J29" s="8" t="n">
        <v>0.44</v>
      </c>
      <c r="K29" s="8" t="n">
        <v>-0.41</v>
      </c>
      <c r="L29" s="8" t="n">
        <v>-0.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9</v>
      </c>
      <c r="D2" s="2" t="s">
        <v>82</v>
      </c>
    </row>
    <row r="3" spans="1:4">
      <c r="A3" s="4" t="s">
        <v>35</v>
      </c>
    </row>
    <row r="4" spans="1:4">
      <c r="A4" s="4" t="s">
        <v>467</v>
      </c>
      <c r="B4" s="6" t="n">
        <v>325</v>
      </c>
      <c r="C4" s="6" t="n">
        <v>3236</v>
      </c>
      <c r="D4" s="6" t="n">
        <v>2985</v>
      </c>
    </row>
    <row r="5" spans="1:4">
      <c r="A5" s="4" t="s">
        <v>37</v>
      </c>
    </row>
    <row r="6" spans="1:4">
      <c r="A6" s="4" t="s">
        <v>467</v>
      </c>
      <c r="B6" s="4" t="s">
        <v>43</v>
      </c>
      <c r="C6" s="6" t="n">
        <v>380</v>
      </c>
      <c r="D6" s="6" t="n">
        <v>3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3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468</v>
      </c>
      <c r="C1" s="2" t="s">
        <v>452</v>
      </c>
      <c r="K1" s="2" t="s">
        <v>1</v>
      </c>
    </row>
    <row r="2" spans="1:15">
      <c r="C2" s="2" t="s">
        <v>2</v>
      </c>
      <c r="D2" s="2" t="s">
        <v>453</v>
      </c>
      <c r="E2" s="2" t="s">
        <v>4</v>
      </c>
      <c r="F2" s="2" t="s">
        <v>346</v>
      </c>
      <c r="G2" s="2" t="s">
        <v>39</v>
      </c>
      <c r="H2" s="2" t="s">
        <v>454</v>
      </c>
      <c r="I2" s="2" t="s">
        <v>455</v>
      </c>
      <c r="J2" s="2" t="s">
        <v>456</v>
      </c>
      <c r="K2" s="2" t="s">
        <v>2</v>
      </c>
      <c r="L2" s="2" t="s">
        <v>39</v>
      </c>
      <c r="M2" s="2" t="s">
        <v>82</v>
      </c>
      <c r="N2" s="2" t="s">
        <v>347</v>
      </c>
      <c r="O2" s="2" t="s">
        <v>469</v>
      </c>
    </row>
    <row r="3" spans="1:15">
      <c r="A3" s="4" t="s">
        <v>470</v>
      </c>
      <c r="C3" s="5" t="n">
        <v>139413000</v>
      </c>
      <c r="G3" s="5" t="n">
        <v>147023000</v>
      </c>
      <c r="K3" s="5" t="n">
        <v>139413000</v>
      </c>
      <c r="L3" s="5" t="n">
        <v>147023000</v>
      </c>
      <c r="M3" s="5" t="n">
        <v>145082000</v>
      </c>
      <c r="N3" s="5" t="n">
        <v>147023000</v>
      </c>
      <c r="O3" s="5" t="n">
        <v>137731000</v>
      </c>
    </row>
    <row r="4" spans="1:15">
      <c r="A4" s="4" t="s">
        <v>400</v>
      </c>
      <c r="C4" s="6" t="n">
        <v>81577000</v>
      </c>
      <c r="G4" s="6" t="n">
        <v>83518000</v>
      </c>
      <c r="K4" s="6" t="n">
        <v>81577000</v>
      </c>
      <c r="L4" s="6" t="n">
        <v>83518000</v>
      </c>
      <c r="N4" s="6" t="n">
        <v>83518000</v>
      </c>
    </row>
    <row r="5" spans="1:15">
      <c r="A5" s="4" t="s">
        <v>45</v>
      </c>
      <c r="C5" s="6" t="n">
        <v>22150000</v>
      </c>
      <c r="G5" s="6" t="n">
        <v>15856000</v>
      </c>
      <c r="K5" s="6" t="n">
        <v>22150000</v>
      </c>
      <c r="L5" s="6" t="n">
        <v>15856000</v>
      </c>
      <c r="N5" s="6" t="n">
        <v>19869000</v>
      </c>
    </row>
    <row r="6" spans="1:15">
      <c r="A6" s="4" t="s">
        <v>46</v>
      </c>
      <c r="C6" s="6" t="n">
        <v>244340000</v>
      </c>
      <c r="G6" s="6" t="n">
        <v>246397000</v>
      </c>
      <c r="K6" s="6" t="n">
        <v>244340000</v>
      </c>
      <c r="L6" s="6" t="n">
        <v>246397000</v>
      </c>
      <c r="N6" s="6" t="n">
        <v>250410000</v>
      </c>
    </row>
    <row r="7" spans="1:15">
      <c r="A7" s="4" t="s">
        <v>47</v>
      </c>
      <c r="C7" s="6" t="n">
        <v>29621000</v>
      </c>
      <c r="G7" s="6" t="n">
        <v>30408000</v>
      </c>
      <c r="K7" s="6" t="n">
        <v>29621000</v>
      </c>
      <c r="L7" s="6" t="n">
        <v>30408000</v>
      </c>
      <c r="N7" s="6" t="n">
        <v>30408000</v>
      </c>
    </row>
    <row r="8" spans="1:15">
      <c r="A8" s="4" t="s">
        <v>48</v>
      </c>
      <c r="C8" s="6" t="n">
        <v>1598000</v>
      </c>
      <c r="G8" s="6" t="n">
        <v>990000</v>
      </c>
      <c r="K8" s="6" t="n">
        <v>1598000</v>
      </c>
      <c r="L8" s="6" t="n">
        <v>990000</v>
      </c>
      <c r="N8" s="6" t="n">
        <v>990000</v>
      </c>
    </row>
    <row r="9" spans="1:15">
      <c r="A9" s="4" t="s">
        <v>49</v>
      </c>
      <c r="C9" s="6" t="n">
        <v>12423000</v>
      </c>
      <c r="G9" s="6" t="n">
        <v>11023000</v>
      </c>
      <c r="K9" s="6" t="n">
        <v>12423000</v>
      </c>
      <c r="L9" s="6" t="n">
        <v>11023000</v>
      </c>
      <c r="M9" s="6" t="n">
        <v>10558000</v>
      </c>
      <c r="N9" s="6" t="n">
        <v>11023000</v>
      </c>
    </row>
    <row r="10" spans="1:15">
      <c r="A10" s="4" t="s">
        <v>50</v>
      </c>
      <c r="G10" s="6" t="n">
        <v>7944000</v>
      </c>
      <c r="L10" s="6" t="n">
        <v>7944000</v>
      </c>
      <c r="N10" s="6" t="n">
        <v>15885000</v>
      </c>
    </row>
    <row r="11" spans="1:15">
      <c r="A11" s="4" t="s">
        <v>51</v>
      </c>
      <c r="C11" s="6" t="n">
        <v>13020000</v>
      </c>
      <c r="G11" s="6" t="n">
        <v>3055000</v>
      </c>
      <c r="K11" s="6" t="n">
        <v>13020000</v>
      </c>
      <c r="L11" s="6" t="n">
        <v>3055000</v>
      </c>
      <c r="N11" s="6" t="n">
        <v>11476000</v>
      </c>
    </row>
    <row r="12" spans="1:15">
      <c r="A12" s="4" t="s">
        <v>52</v>
      </c>
      <c r="C12" s="6" t="n">
        <v>317174000</v>
      </c>
      <c r="G12" s="6" t="n">
        <v>299817000</v>
      </c>
      <c r="K12" s="6" t="n">
        <v>317174000</v>
      </c>
      <c r="L12" s="6" t="n">
        <v>299817000</v>
      </c>
      <c r="N12" s="6" t="n">
        <v>320192000</v>
      </c>
    </row>
    <row r="13" spans="1:15">
      <c r="A13" s="4" t="s">
        <v>54</v>
      </c>
      <c r="C13" s="6" t="n">
        <v>487000</v>
      </c>
      <c r="G13" s="6" t="n">
        <v>466000</v>
      </c>
      <c r="K13" s="6" t="n">
        <v>487000</v>
      </c>
      <c r="L13" s="6" t="n">
        <v>466000</v>
      </c>
      <c r="N13" s="6" t="n">
        <v>466000</v>
      </c>
    </row>
    <row r="14" spans="1:15">
      <c r="A14" s="4" t="s">
        <v>55</v>
      </c>
      <c r="C14" s="6" t="n">
        <v>9902000</v>
      </c>
      <c r="G14" s="6" t="n">
        <v>14818000</v>
      </c>
      <c r="K14" s="6" t="n">
        <v>9902000</v>
      </c>
      <c r="L14" s="6" t="n">
        <v>14818000</v>
      </c>
      <c r="N14" s="6" t="n">
        <v>14818000</v>
      </c>
    </row>
    <row r="15" spans="1:15">
      <c r="A15" s="4" t="s">
        <v>56</v>
      </c>
      <c r="C15" s="6" t="n">
        <v>115253000</v>
      </c>
      <c r="G15" s="6" t="n">
        <v>116693000</v>
      </c>
      <c r="K15" s="6" t="n">
        <v>115253000</v>
      </c>
      <c r="L15" s="6" t="n">
        <v>116693000</v>
      </c>
      <c r="N15" s="6" t="n">
        <v>115454000</v>
      </c>
    </row>
    <row r="16" spans="1:15">
      <c r="A16" s="4" t="s">
        <v>57</v>
      </c>
      <c r="C16" s="6" t="n">
        <v>40348000</v>
      </c>
      <c r="G16" s="6" t="n">
        <v>43460000</v>
      </c>
      <c r="K16" s="6" t="n">
        <v>40348000</v>
      </c>
      <c r="L16" s="6" t="n">
        <v>43460000</v>
      </c>
      <c r="N16" s="6" t="n">
        <v>43460000</v>
      </c>
    </row>
    <row r="17" spans="1:15">
      <c r="A17" s="4" t="s">
        <v>58</v>
      </c>
      <c r="C17" s="6" t="n">
        <v>165990000</v>
      </c>
      <c r="G17" s="6" t="n">
        <v>175437000</v>
      </c>
      <c r="K17" s="6" t="n">
        <v>165990000</v>
      </c>
      <c r="L17" s="6" t="n">
        <v>175437000</v>
      </c>
      <c r="N17" s="6" t="n">
        <v>174198000</v>
      </c>
    </row>
    <row r="18" spans="1:15">
      <c r="A18" s="4" t="s">
        <v>59</v>
      </c>
      <c r="C18" s="6" t="n">
        <v>12836000</v>
      </c>
      <c r="G18" s="6" t="n">
        <v>13313000</v>
      </c>
      <c r="K18" s="6" t="n">
        <v>12836000</v>
      </c>
      <c r="L18" s="6" t="n">
        <v>13313000</v>
      </c>
      <c r="N18" s="6" t="n">
        <v>13313000</v>
      </c>
    </row>
    <row r="19" spans="1:15">
      <c r="A19" s="4" t="s">
        <v>60</v>
      </c>
      <c r="C19" s="6" t="n">
        <v>5101000</v>
      </c>
      <c r="G19" s="6" t="n">
        <v>5439000</v>
      </c>
      <c r="K19" s="6" t="n">
        <v>5101000</v>
      </c>
      <c r="L19" s="6" t="n">
        <v>5439000</v>
      </c>
      <c r="N19" s="6" t="n">
        <v>4928000</v>
      </c>
    </row>
    <row r="20" spans="1:15">
      <c r="A20" s="4" t="s">
        <v>64</v>
      </c>
      <c r="C20" s="6" t="n">
        <v>196723000</v>
      </c>
      <c r="G20" s="6" t="n">
        <v>200456000</v>
      </c>
      <c r="K20" s="6" t="n">
        <v>196723000</v>
      </c>
      <c r="L20" s="6" t="n">
        <v>200456000</v>
      </c>
      <c r="N20" s="6" t="n">
        <v>200456000</v>
      </c>
    </row>
    <row r="21" spans="1:15">
      <c r="A21" s="4" t="s">
        <v>471</v>
      </c>
      <c r="C21" s="6" t="n">
        <v>-7350000</v>
      </c>
      <c r="G21" s="6" t="n">
        <v>-12461000</v>
      </c>
      <c r="K21" s="6" t="n">
        <v>-7350000</v>
      </c>
      <c r="L21" s="6" t="n">
        <v>-12461000</v>
      </c>
      <c r="N21" s="6" t="n">
        <v>-12461000</v>
      </c>
    </row>
    <row r="22" spans="1:15">
      <c r="A22" s="4" t="s">
        <v>362</v>
      </c>
      <c r="C22" s="6" t="n">
        <v>-48485000</v>
      </c>
      <c r="G22" s="6" t="n">
        <v>-75559000</v>
      </c>
      <c r="K22" s="6" t="n">
        <v>-48485000</v>
      </c>
      <c r="L22" s="6" t="n">
        <v>-75559000</v>
      </c>
      <c r="N22" s="6" t="n">
        <v>-53434000</v>
      </c>
    </row>
    <row r="23" spans="1:15">
      <c r="A23" s="4" t="s">
        <v>67</v>
      </c>
      <c r="C23" s="6" t="n">
        <v>-7661000</v>
      </c>
      <c r="G23" s="6" t="n">
        <v>-6828000</v>
      </c>
      <c r="K23" s="6" t="n">
        <v>-7661000</v>
      </c>
      <c r="L23" s="6" t="n">
        <v>-6828000</v>
      </c>
      <c r="N23" s="6" t="n">
        <v>-6828000</v>
      </c>
    </row>
    <row r="24" spans="1:15">
      <c r="A24" s="4" t="s">
        <v>68</v>
      </c>
      <c r="C24" s="6" t="n">
        <v>133247000</v>
      </c>
      <c r="G24" s="6" t="n">
        <v>105628000</v>
      </c>
      <c r="K24" s="6" t="n">
        <v>133247000</v>
      </c>
      <c r="L24" s="6" t="n">
        <v>105628000</v>
      </c>
      <c r="M24" s="6" t="n">
        <v>112686000</v>
      </c>
      <c r="N24" s="6" t="n">
        <v>127753000</v>
      </c>
      <c r="O24" s="6" t="n">
        <v>127011000</v>
      </c>
    </row>
    <row r="25" spans="1:15">
      <c r="A25" s="4" t="s">
        <v>69</v>
      </c>
      <c r="C25" s="6" t="n">
        <v>317174000</v>
      </c>
      <c r="G25" s="6" t="n">
        <v>299817000</v>
      </c>
      <c r="K25" s="6" t="n">
        <v>317174000</v>
      </c>
      <c r="L25" s="6" t="n">
        <v>299817000</v>
      </c>
      <c r="N25" s="6" t="n">
        <v>320192000</v>
      </c>
    </row>
    <row r="26" spans="1:15">
      <c r="A26" s="4" t="s">
        <v>41</v>
      </c>
      <c r="C26" s="6" t="n">
        <v>139413000</v>
      </c>
      <c r="G26" s="6" t="n">
        <v>147023000</v>
      </c>
      <c r="K26" s="6" t="n">
        <v>139413000</v>
      </c>
      <c r="L26" s="6" t="n">
        <v>147023000</v>
      </c>
      <c r="M26" s="6" t="n">
        <v>145082000</v>
      </c>
      <c r="N26" s="6" t="n">
        <v>147023000</v>
      </c>
      <c r="O26" s="6" t="n">
        <v>137731000</v>
      </c>
    </row>
    <row r="27" spans="1:15">
      <c r="A27" s="4" t="s">
        <v>42</v>
      </c>
      <c r="C27" s="6" t="n">
        <v>1200000</v>
      </c>
      <c r="G27" s="4" t="s">
        <v>43</v>
      </c>
      <c r="K27" s="6" t="n">
        <v>1200000</v>
      </c>
      <c r="L27" s="4" t="s">
        <v>43</v>
      </c>
    </row>
    <row r="28" spans="1:15">
      <c r="A28" s="4" t="s">
        <v>400</v>
      </c>
      <c r="C28" s="6" t="n">
        <v>81577000</v>
      </c>
      <c r="G28" s="6" t="n">
        <v>83518000</v>
      </c>
      <c r="K28" s="6" t="n">
        <v>81577000</v>
      </c>
      <c r="L28" s="6" t="n">
        <v>83518000</v>
      </c>
      <c r="N28" s="6" t="n">
        <v>83518000</v>
      </c>
    </row>
    <row r="29" spans="1:15">
      <c r="A29" s="4" t="s">
        <v>472</v>
      </c>
      <c r="C29" s="6" t="n">
        <v>22150000</v>
      </c>
      <c r="G29" s="6" t="n">
        <v>15856000</v>
      </c>
      <c r="K29" s="6" t="n">
        <v>22150000</v>
      </c>
      <c r="L29" s="6" t="n">
        <v>15856000</v>
      </c>
      <c r="N29" s="6" t="n">
        <v>19869000</v>
      </c>
    </row>
    <row r="30" spans="1:15">
      <c r="A30" s="4" t="s">
        <v>46</v>
      </c>
      <c r="C30" s="6" t="n">
        <v>244340000</v>
      </c>
      <c r="G30" s="6" t="n">
        <v>246397000</v>
      </c>
      <c r="K30" s="6" t="n">
        <v>244340000</v>
      </c>
      <c r="L30" s="6" t="n">
        <v>246397000</v>
      </c>
      <c r="N30" s="6" t="n">
        <v>250410000</v>
      </c>
    </row>
    <row r="31" spans="1:15">
      <c r="A31" s="4" t="s">
        <v>47</v>
      </c>
      <c r="C31" s="6" t="n">
        <v>29621000</v>
      </c>
      <c r="G31" s="6" t="n">
        <v>30408000</v>
      </c>
      <c r="K31" s="6" t="n">
        <v>29621000</v>
      </c>
      <c r="L31" s="6" t="n">
        <v>30408000</v>
      </c>
      <c r="N31" s="6" t="n">
        <v>30408000</v>
      </c>
    </row>
    <row r="32" spans="1:15">
      <c r="A32" s="4" t="s">
        <v>48</v>
      </c>
      <c r="C32" s="6" t="n">
        <v>1598000</v>
      </c>
      <c r="G32" s="6" t="n">
        <v>990000</v>
      </c>
      <c r="K32" s="6" t="n">
        <v>1598000</v>
      </c>
      <c r="L32" s="6" t="n">
        <v>990000</v>
      </c>
      <c r="N32" s="6" t="n">
        <v>990000</v>
      </c>
    </row>
    <row r="33" spans="1:15">
      <c r="A33" s="4" t="s">
        <v>49</v>
      </c>
      <c r="C33" s="6" t="n">
        <v>12423000</v>
      </c>
      <c r="G33" s="6" t="n">
        <v>11023000</v>
      </c>
      <c r="K33" s="6" t="n">
        <v>12423000</v>
      </c>
      <c r="L33" s="6" t="n">
        <v>11023000</v>
      </c>
      <c r="M33" s="6" t="n">
        <v>10558000</v>
      </c>
      <c r="N33" s="6" t="n">
        <v>11023000</v>
      </c>
    </row>
    <row r="34" spans="1:15">
      <c r="A34" s="4" t="s">
        <v>50</v>
      </c>
      <c r="C34" s="6" t="n">
        <v>16172000</v>
      </c>
      <c r="K34" s="6" t="n">
        <v>16172000</v>
      </c>
    </row>
    <row r="35" spans="1:15">
      <c r="A35" s="4" t="s">
        <v>51</v>
      </c>
      <c r="C35" s="6" t="n">
        <v>13020000</v>
      </c>
      <c r="G35" s="6" t="n">
        <v>3055000</v>
      </c>
      <c r="K35" s="6" t="n">
        <v>13020000</v>
      </c>
      <c r="L35" s="6" t="n">
        <v>3055000</v>
      </c>
      <c r="N35" s="6" t="n">
        <v>11476000</v>
      </c>
    </row>
    <row r="36" spans="1:15">
      <c r="A36" s="4" t="s">
        <v>52</v>
      </c>
      <c r="C36" s="6" t="n">
        <v>317174000</v>
      </c>
      <c r="G36" s="6" t="n">
        <v>299817000</v>
      </c>
      <c r="K36" s="6" t="n">
        <v>317174000</v>
      </c>
      <c r="L36" s="6" t="n">
        <v>299817000</v>
      </c>
      <c r="N36" s="6" t="n">
        <v>320192000</v>
      </c>
    </row>
    <row r="37" spans="1:15">
      <c r="A37" s="4" t="s">
        <v>54</v>
      </c>
      <c r="C37" s="6" t="n">
        <v>487000</v>
      </c>
      <c r="G37" s="6" t="n">
        <v>466000</v>
      </c>
      <c r="K37" s="6" t="n">
        <v>487000</v>
      </c>
      <c r="L37" s="6" t="n">
        <v>466000</v>
      </c>
      <c r="N37" s="6" t="n">
        <v>466000</v>
      </c>
    </row>
    <row r="38" spans="1:15">
      <c r="A38" s="4" t="s">
        <v>55</v>
      </c>
      <c r="C38" s="6" t="n">
        <v>9902000</v>
      </c>
      <c r="G38" s="6" t="n">
        <v>14818000</v>
      </c>
      <c r="K38" s="6" t="n">
        <v>9902000</v>
      </c>
      <c r="L38" s="6" t="n">
        <v>14818000</v>
      </c>
      <c r="N38" s="6" t="n">
        <v>14818000</v>
      </c>
    </row>
    <row r="39" spans="1:15">
      <c r="A39" s="4" t="s">
        <v>56</v>
      </c>
      <c r="C39" s="6" t="n">
        <v>115253000</v>
      </c>
      <c r="G39" s="6" t="n">
        <v>116693000</v>
      </c>
      <c r="K39" s="6" t="n">
        <v>115253000</v>
      </c>
      <c r="L39" s="6" t="n">
        <v>116693000</v>
      </c>
      <c r="N39" s="6" t="n">
        <v>115454000</v>
      </c>
    </row>
    <row r="40" spans="1:15">
      <c r="A40" s="4" t="s">
        <v>57</v>
      </c>
      <c r="C40" s="6" t="n">
        <v>40348000</v>
      </c>
      <c r="G40" s="6" t="n">
        <v>43460000</v>
      </c>
      <c r="K40" s="6" t="n">
        <v>40348000</v>
      </c>
      <c r="L40" s="6" t="n">
        <v>43460000</v>
      </c>
      <c r="N40" s="6" t="n">
        <v>43460000</v>
      </c>
    </row>
    <row r="41" spans="1:15">
      <c r="A41" s="4" t="s">
        <v>58</v>
      </c>
      <c r="C41" s="6" t="n">
        <v>165990000</v>
      </c>
      <c r="G41" s="6" t="n">
        <v>175437000</v>
      </c>
      <c r="K41" s="6" t="n">
        <v>165990000</v>
      </c>
      <c r="L41" s="6" t="n">
        <v>175437000</v>
      </c>
      <c r="N41" s="6" t="n">
        <v>174198000</v>
      </c>
    </row>
    <row r="42" spans="1:15">
      <c r="A42" s="4" t="s">
        <v>59</v>
      </c>
      <c r="C42" s="6" t="n">
        <v>12836000</v>
      </c>
      <c r="G42" s="6" t="n">
        <v>13313000</v>
      </c>
      <c r="K42" s="6" t="n">
        <v>12836000</v>
      </c>
      <c r="L42" s="6" t="n">
        <v>13313000</v>
      </c>
      <c r="N42" s="6" t="n">
        <v>13313000</v>
      </c>
    </row>
    <row r="43" spans="1:15">
      <c r="A43" s="4" t="s">
        <v>60</v>
      </c>
      <c r="C43" s="6" t="n">
        <v>5101000</v>
      </c>
      <c r="G43" s="6" t="n">
        <v>5439000</v>
      </c>
      <c r="K43" s="6" t="n">
        <v>5101000</v>
      </c>
      <c r="L43" s="6" t="n">
        <v>5439000</v>
      </c>
      <c r="N43" s="6" t="n">
        <v>4928000</v>
      </c>
    </row>
    <row r="44" spans="1:15">
      <c r="A44" s="4" t="s">
        <v>64</v>
      </c>
      <c r="C44" s="6" t="n">
        <v>196723000</v>
      </c>
      <c r="G44" s="6" t="n">
        <v>200456000</v>
      </c>
      <c r="K44" s="6" t="n">
        <v>196723000</v>
      </c>
      <c r="L44" s="6" t="n">
        <v>200456000</v>
      </c>
      <c r="N44" s="6" t="n">
        <v>200456000</v>
      </c>
    </row>
    <row r="45" spans="1:15">
      <c r="A45" s="4" t="s">
        <v>66</v>
      </c>
      <c r="C45" s="6" t="n">
        <v>-48485000</v>
      </c>
      <c r="G45" s="6" t="n">
        <v>-75559000</v>
      </c>
      <c r="K45" s="6" t="n">
        <v>-48485000</v>
      </c>
      <c r="L45" s="6" t="n">
        <v>-75559000</v>
      </c>
      <c r="N45" s="6" t="n">
        <v>-53434000</v>
      </c>
    </row>
    <row r="46" spans="1:15">
      <c r="A46" s="4" t="s">
        <v>67</v>
      </c>
      <c r="C46" s="6" t="n">
        <v>-7661000</v>
      </c>
      <c r="G46" s="6" t="n">
        <v>-6828000</v>
      </c>
      <c r="K46" s="6" t="n">
        <v>-7661000</v>
      </c>
      <c r="L46" s="6" t="n">
        <v>-6828000</v>
      </c>
      <c r="N46" s="6" t="n">
        <v>-6828000</v>
      </c>
    </row>
    <row r="47" spans="1:15">
      <c r="A47" s="4" t="s">
        <v>68</v>
      </c>
      <c r="C47" s="6" t="n">
        <v>133247000</v>
      </c>
      <c r="G47" s="6" t="n">
        <v>105628000</v>
      </c>
      <c r="K47" s="6" t="n">
        <v>133247000</v>
      </c>
      <c r="L47" s="6" t="n">
        <v>105628000</v>
      </c>
      <c r="M47" s="6" t="n">
        <v>112686000</v>
      </c>
      <c r="N47" s="6" t="n">
        <v>127753000</v>
      </c>
      <c r="O47" s="5" t="n">
        <v>127011000</v>
      </c>
    </row>
    <row r="48" spans="1:15">
      <c r="A48" s="4" t="s">
        <v>69</v>
      </c>
      <c r="C48" s="6" t="n">
        <v>317174000</v>
      </c>
      <c r="G48" s="6" t="n">
        <v>299817000</v>
      </c>
      <c r="K48" s="6" t="n">
        <v>317174000</v>
      </c>
      <c r="L48" s="6" t="n">
        <v>299817000</v>
      </c>
      <c r="N48" s="6" t="n">
        <v>320192000</v>
      </c>
    </row>
    <row r="49" spans="1:15">
      <c r="A49" s="4" t="s">
        <v>84</v>
      </c>
      <c r="C49" s="6" t="n">
        <v>82706000</v>
      </c>
      <c r="D49" s="5" t="n">
        <v>79577000</v>
      </c>
      <c r="E49" s="5" t="n">
        <v>84543000</v>
      </c>
      <c r="F49" s="5" t="n">
        <v>86190000</v>
      </c>
      <c r="G49" s="6" t="n">
        <v>80753000</v>
      </c>
      <c r="H49" s="5" t="n">
        <v>76925000</v>
      </c>
      <c r="I49" s="5" t="n">
        <v>75958000</v>
      </c>
      <c r="J49" s="5" t="n">
        <v>71382000</v>
      </c>
      <c r="K49" s="6" t="n">
        <v>333016000</v>
      </c>
      <c r="L49" s="6" t="n">
        <v>305018000</v>
      </c>
      <c r="M49" s="6" t="n">
        <v>277973000</v>
      </c>
    </row>
    <row r="50" spans="1:15">
      <c r="A50" s="4" t="s">
        <v>86</v>
      </c>
      <c r="C50" s="6" t="n">
        <v>79142000</v>
      </c>
      <c r="D50" s="6" t="n">
        <v>77103000</v>
      </c>
      <c r="E50" s="6" t="n">
        <v>82817000</v>
      </c>
      <c r="F50" s="6" t="n">
        <v>84381000</v>
      </c>
      <c r="G50" s="6" t="n">
        <v>83441000</v>
      </c>
      <c r="H50" s="6" t="n">
        <v>76495000</v>
      </c>
      <c r="I50" s="6" t="n">
        <v>75415000</v>
      </c>
      <c r="J50" s="6" t="n">
        <v>72741000</v>
      </c>
      <c r="K50" s="6" t="n">
        <v>155884000</v>
      </c>
      <c r="L50" s="6" t="n">
        <v>149425000</v>
      </c>
      <c r="M50" s="6" t="n">
        <v>130851000</v>
      </c>
    </row>
    <row r="51" spans="1:15">
      <c r="A51" s="4" t="s">
        <v>87</v>
      </c>
      <c r="C51" s="6" t="n">
        <v>45686000</v>
      </c>
      <c r="D51" s="6" t="n">
        <v>42216000</v>
      </c>
      <c r="E51" s="6" t="n">
        <v>44107000</v>
      </c>
      <c r="F51" s="6" t="n">
        <v>45123000</v>
      </c>
      <c r="G51" s="6" t="n">
        <v>40934000</v>
      </c>
      <c r="H51" s="6" t="n">
        <v>38879000</v>
      </c>
      <c r="I51" s="6" t="n">
        <v>39264000</v>
      </c>
      <c r="J51" s="6" t="n">
        <v>36516000</v>
      </c>
      <c r="K51" s="6" t="n">
        <v>177132000</v>
      </c>
      <c r="L51" s="6" t="n">
        <v>155593000</v>
      </c>
      <c r="M51" s="6" t="n">
        <v>147122000</v>
      </c>
    </row>
    <row r="52" spans="1:15">
      <c r="A52" s="4" t="s">
        <v>89</v>
      </c>
      <c r="K52" s="6" t="n">
        <v>78207000</v>
      </c>
      <c r="L52" s="6" t="n">
        <v>75368000</v>
      </c>
      <c r="M52" s="6" t="n">
        <v>67194000</v>
      </c>
    </row>
    <row r="53" spans="1:15">
      <c r="A53" s="4" t="s">
        <v>90</v>
      </c>
      <c r="K53" s="6" t="n">
        <v>53993000</v>
      </c>
      <c r="L53" s="6" t="n">
        <v>47661000</v>
      </c>
      <c r="M53" s="6" t="n">
        <v>43587000</v>
      </c>
    </row>
    <row r="54" spans="1:15">
      <c r="A54" s="4" t="s">
        <v>91</v>
      </c>
      <c r="K54" s="6" t="n">
        <v>35248000</v>
      </c>
      <c r="L54" s="6" t="n">
        <v>35222000</v>
      </c>
      <c r="M54" s="6" t="n">
        <v>32318000</v>
      </c>
    </row>
    <row r="55" spans="1:15">
      <c r="A55" s="4" t="s">
        <v>92</v>
      </c>
      <c r="K55" s="6" t="n">
        <v>111000</v>
      </c>
      <c r="L55" s="6" t="n">
        <v>416000</v>
      </c>
      <c r="M55" s="6" t="n">
        <v>659000</v>
      </c>
    </row>
    <row r="56" spans="1:15">
      <c r="A56" s="4" t="s">
        <v>93</v>
      </c>
      <c r="K56" s="6" t="n">
        <v>167559000</v>
      </c>
      <c r="L56" s="6" t="n">
        <v>158667000</v>
      </c>
      <c r="M56" s="6" t="n">
        <v>143758000</v>
      </c>
    </row>
    <row r="57" spans="1:15">
      <c r="A57" s="4" t="s">
        <v>473</v>
      </c>
      <c r="C57" s="6" t="n">
        <v>3564000</v>
      </c>
      <c r="D57" s="6" t="n">
        <v>2474000</v>
      </c>
      <c r="E57" s="6" t="n">
        <v>1726000</v>
      </c>
      <c r="F57" s="6" t="n">
        <v>1809000</v>
      </c>
      <c r="G57" s="6" t="n">
        <v>-2688000</v>
      </c>
      <c r="H57" s="6" t="n">
        <v>430000</v>
      </c>
      <c r="I57" s="6" t="n">
        <v>543000</v>
      </c>
      <c r="J57" s="6" t="n">
        <v>-1359000</v>
      </c>
      <c r="K57" s="6" t="n">
        <v>9573000</v>
      </c>
      <c r="L57" s="6" t="n">
        <v>-3074000</v>
      </c>
      <c r="M57" s="6" t="n">
        <v>3364000</v>
      </c>
    </row>
    <row r="58" spans="1:15">
      <c r="A58" s="4" t="s">
        <v>96</v>
      </c>
      <c r="K58" s="6" t="n">
        <v>-2600000</v>
      </c>
      <c r="L58" s="6" t="n">
        <v>-1547000</v>
      </c>
      <c r="M58" s="6" t="n">
        <v>-696000</v>
      </c>
    </row>
    <row r="59" spans="1:15">
      <c r="A59" s="4" t="s">
        <v>97</v>
      </c>
      <c r="K59" s="6" t="n">
        <v>643000</v>
      </c>
      <c r="L59" s="6" t="n">
        <v>669000</v>
      </c>
      <c r="M59" s="6" t="n">
        <v>670000</v>
      </c>
    </row>
    <row r="60" spans="1:15">
      <c r="A60" s="4" t="s">
        <v>98</v>
      </c>
      <c r="K60" s="6" t="n">
        <v>-387000</v>
      </c>
      <c r="L60" s="6" t="n">
        <v>2012000</v>
      </c>
      <c r="M60" s="6" t="n">
        <v>-436000</v>
      </c>
    </row>
    <row r="61" spans="1:15">
      <c r="A61" s="4" t="s">
        <v>99</v>
      </c>
      <c r="K61" s="6" t="n">
        <v>-2344000</v>
      </c>
      <c r="L61" s="6" t="n">
        <v>1134000</v>
      </c>
      <c r="M61" s="6" t="n">
        <v>-462000</v>
      </c>
    </row>
    <row r="62" spans="1:15">
      <c r="A62" s="4" t="s">
        <v>474</v>
      </c>
      <c r="K62" s="6" t="n">
        <v>11917000</v>
      </c>
      <c r="L62" s="6" t="n">
        <v>-4208000</v>
      </c>
      <c r="M62" s="6" t="n">
        <v>3826000</v>
      </c>
    </row>
    <row r="63" spans="1:15">
      <c r="A63" s="4" t="s">
        <v>101</v>
      </c>
      <c r="K63" s="6" t="n">
        <v>1489000</v>
      </c>
      <c r="L63" s="6" t="n">
        <v>4857000</v>
      </c>
      <c r="M63" s="6" t="n">
        <v>19276000</v>
      </c>
    </row>
    <row r="64" spans="1:15">
      <c r="A64" s="4" t="s">
        <v>102</v>
      </c>
      <c r="C64" s="6" t="n">
        <v>4936000</v>
      </c>
      <c r="D64" s="6" t="n">
        <v>2982000</v>
      </c>
      <c r="E64" s="6" t="n">
        <v>1113000</v>
      </c>
      <c r="F64" s="6" t="n">
        <v>1397000</v>
      </c>
      <c r="G64" s="6" t="n">
        <v>-5172000</v>
      </c>
      <c r="H64" s="6" t="n">
        <v>-161000</v>
      </c>
      <c r="I64" s="6" t="n">
        <v>-1161000</v>
      </c>
      <c r="J64" s="6" t="n">
        <v>-2571000</v>
      </c>
      <c r="K64" s="6" t="n">
        <v>10428000</v>
      </c>
      <c r="L64" s="6" t="n">
        <v>-9065000</v>
      </c>
      <c r="M64" s="6" t="n">
        <v>-15450000</v>
      </c>
    </row>
    <row r="65" spans="1:15">
      <c r="A65" s="4" t="s">
        <v>102</v>
      </c>
      <c r="C65" s="6" t="n">
        <v>4936000</v>
      </c>
      <c r="D65" s="5" t="n">
        <v>2982000</v>
      </c>
      <c r="E65" s="5" t="n">
        <v>1113000</v>
      </c>
      <c r="F65" s="5" t="n">
        <v>1397000</v>
      </c>
      <c r="G65" s="6" t="n">
        <v>-5172000</v>
      </c>
      <c r="H65" s="5" t="n">
        <v>-161000</v>
      </c>
      <c r="I65" s="5" t="n">
        <v>-1161000</v>
      </c>
      <c r="J65" s="5" t="n">
        <v>-2571000</v>
      </c>
      <c r="K65" s="6" t="n">
        <v>10428000</v>
      </c>
      <c r="L65" s="6" t="n">
        <v>-9065000</v>
      </c>
      <c r="M65" s="6" t="n">
        <v>-15450000</v>
      </c>
    </row>
    <row r="66" spans="1:15">
      <c r="A66" s="4" t="s">
        <v>149</v>
      </c>
      <c r="K66" s="6" t="n">
        <v>4176000</v>
      </c>
      <c r="L66" s="4" t="s">
        <v>43</v>
      </c>
      <c r="M66" s="4" t="s">
        <v>43</v>
      </c>
    </row>
    <row r="67" spans="1:15">
      <c r="A67" s="4" t="s">
        <v>152</v>
      </c>
      <c r="K67" s="6" t="n">
        <v>3224000</v>
      </c>
      <c r="L67" s="6" t="n">
        <v>1695000</v>
      </c>
      <c r="M67" s="6" t="n">
        <v>16861000</v>
      </c>
    </row>
    <row r="68" spans="1:15">
      <c r="A68" s="4" t="s">
        <v>157</v>
      </c>
      <c r="K68" s="6" t="n">
        <v>-4130000</v>
      </c>
      <c r="L68" s="4" t="s">
        <v>43</v>
      </c>
      <c r="M68" s="4" t="s">
        <v>43</v>
      </c>
    </row>
    <row r="69" spans="1:15">
      <c r="A69" s="4" t="s">
        <v>158</v>
      </c>
      <c r="K69" s="6" t="n">
        <v>-2890000</v>
      </c>
      <c r="L69" s="6" t="n">
        <v>-1204000</v>
      </c>
      <c r="M69" s="6" t="n">
        <v>-90000</v>
      </c>
    </row>
    <row r="70" spans="1:15">
      <c r="A70" s="4" t="s">
        <v>56</v>
      </c>
      <c r="K70" s="6" t="n">
        <v>3031000</v>
      </c>
      <c r="L70" s="6" t="n">
        <v>7001000</v>
      </c>
      <c r="M70" s="6" t="n">
        <v>7245000</v>
      </c>
    </row>
    <row r="71" spans="1:15">
      <c r="A71" s="4" t="s">
        <v>159</v>
      </c>
      <c r="K71" s="6" t="n">
        <v>19007000</v>
      </c>
      <c r="L71" s="6" t="n">
        <v>10418000</v>
      </c>
      <c r="M71" s="6" t="n">
        <v>18680000</v>
      </c>
    </row>
    <row r="72" spans="1:15">
      <c r="A72" s="4" t="s">
        <v>172</v>
      </c>
      <c r="K72" s="6" t="n">
        <v>-2668000</v>
      </c>
      <c r="L72" s="6" t="n">
        <v>5357000</v>
      </c>
      <c r="M72" s="6" t="n">
        <v>-109000</v>
      </c>
    </row>
    <row r="73" spans="1:15">
      <c r="A73" s="4" t="s">
        <v>35</v>
      </c>
    </row>
    <row r="74" spans="1:15">
      <c r="A74" s="4" t="s">
        <v>475</v>
      </c>
      <c r="C74" s="6" t="n">
        <v>16000</v>
      </c>
      <c r="G74" s="6" t="n">
        <v>16000</v>
      </c>
      <c r="K74" s="6" t="n">
        <v>16000</v>
      </c>
      <c r="L74" s="6" t="n">
        <v>16000</v>
      </c>
      <c r="N74" s="6" t="n">
        <v>16000</v>
      </c>
    </row>
    <row r="75" spans="1:15">
      <c r="A75" s="4" t="s">
        <v>476</v>
      </c>
      <c r="C75" s="5" t="n">
        <v>16000</v>
      </c>
      <c r="G75" s="5" t="n">
        <v>16000</v>
      </c>
      <c r="K75" s="6" t="n">
        <v>16000</v>
      </c>
      <c r="L75" s="6" t="n">
        <v>16000</v>
      </c>
      <c r="N75" s="6" t="n">
        <v>16000</v>
      </c>
    </row>
    <row r="76" spans="1:15">
      <c r="A76" s="4" t="s">
        <v>102</v>
      </c>
      <c r="K76" s="5" t="n">
        <v>8939000</v>
      </c>
      <c r="L76" s="5" t="n">
        <v>-7762000</v>
      </c>
      <c r="M76" s="5" t="n">
        <v>-13211000</v>
      </c>
    </row>
    <row r="77" spans="1:15">
      <c r="A77" s="4" t="s">
        <v>477</v>
      </c>
      <c r="C77" s="8" t="n">
        <v>0.26</v>
      </c>
      <c r="D77" s="8" t="n">
        <v>0.16</v>
      </c>
      <c r="E77" s="8" t="n">
        <v>0.06</v>
      </c>
      <c r="F77" s="8" t="n">
        <v>0.07000000000000001</v>
      </c>
      <c r="G77" s="8" t="n">
        <v>-0.28</v>
      </c>
      <c r="H77" s="8" t="n">
        <v>-0.01</v>
      </c>
      <c r="I77" s="8" t="n">
        <v>-0.06</v>
      </c>
      <c r="J77" s="8" t="n">
        <v>-0.14</v>
      </c>
      <c r="K77" s="8" t="n">
        <v>0.55</v>
      </c>
      <c r="L77" s="8" t="n">
        <v>-0.49</v>
      </c>
      <c r="M77" s="8" t="n">
        <v>-0.84</v>
      </c>
    </row>
    <row r="78" spans="1:15">
      <c r="A78" s="4" t="s">
        <v>478</v>
      </c>
      <c r="C78" s="8" t="n">
        <v>0.24</v>
      </c>
      <c r="D78" s="9" t="n">
        <v>0.14</v>
      </c>
      <c r="E78" s="9" t="n">
        <v>0.05</v>
      </c>
      <c r="F78" s="9" t="n">
        <v>0.07000000000000001</v>
      </c>
      <c r="G78" s="8" t="n">
        <v>-0.28</v>
      </c>
      <c r="H78" s="9" t="n">
        <v>-0.01</v>
      </c>
      <c r="I78" s="9" t="n">
        <v>-0.06</v>
      </c>
      <c r="J78" s="9" t="n">
        <v>-0.14</v>
      </c>
      <c r="K78" s="8" t="n">
        <v>0.5</v>
      </c>
      <c r="L78" s="8" t="n">
        <v>-0.49</v>
      </c>
      <c r="M78" s="8" t="n">
        <v>-0.84</v>
      </c>
    </row>
    <row r="79" spans="1:15">
      <c r="A79" s="4" t="s">
        <v>102</v>
      </c>
      <c r="K79" s="5" t="n">
        <v>8939000</v>
      </c>
      <c r="L79" s="5" t="n">
        <v>-7762000</v>
      </c>
      <c r="M79" s="5" t="n">
        <v>-13211000</v>
      </c>
    </row>
    <row r="80" spans="1:15">
      <c r="A80" s="4" t="s">
        <v>37</v>
      </c>
    </row>
    <row r="81" spans="1:15">
      <c r="A81" s="4" t="s">
        <v>475</v>
      </c>
      <c r="C81" s="5" t="n">
        <v>4000</v>
      </c>
      <c r="G81" s="5" t="n">
        <v>4000</v>
      </c>
      <c r="K81" s="6" t="n">
        <v>4000</v>
      </c>
      <c r="L81" s="6" t="n">
        <v>4000</v>
      </c>
      <c r="N81" s="6" t="n">
        <v>4000</v>
      </c>
    </row>
    <row r="82" spans="1:15">
      <c r="A82" s="4" t="s">
        <v>476</v>
      </c>
      <c r="C82" s="5" t="n">
        <v>4000</v>
      </c>
      <c r="G82" s="5" t="n">
        <v>4000</v>
      </c>
      <c r="K82" s="6" t="n">
        <v>4000</v>
      </c>
      <c r="L82" s="6" t="n">
        <v>4000</v>
      </c>
      <c r="N82" s="6" t="n">
        <v>4000</v>
      </c>
    </row>
    <row r="83" spans="1:15">
      <c r="A83" s="4" t="s">
        <v>102</v>
      </c>
      <c r="K83" s="5" t="n">
        <v>1489000</v>
      </c>
      <c r="L83" s="5" t="n">
        <v>-1303000</v>
      </c>
      <c r="M83" s="5" t="n">
        <v>-2239000</v>
      </c>
    </row>
    <row r="84" spans="1:15">
      <c r="A84" s="4" t="s">
        <v>477</v>
      </c>
      <c r="C84" s="8" t="n">
        <v>0.22</v>
      </c>
      <c r="D84" s="9" t="n">
        <v>0.13</v>
      </c>
      <c r="E84" s="9" t="n">
        <v>0.05</v>
      </c>
      <c r="F84" s="9" t="n">
        <v>0.06</v>
      </c>
      <c r="G84" s="8" t="n">
        <v>-0.23</v>
      </c>
      <c r="H84" s="9" t="n">
        <v>-0.01</v>
      </c>
      <c r="I84" s="9" t="n">
        <v>-0.05</v>
      </c>
      <c r="J84" s="9" t="n">
        <v>-0.12</v>
      </c>
      <c r="K84" s="8" t="n">
        <v>0.46</v>
      </c>
      <c r="L84" s="8" t="n">
        <v>-0.41</v>
      </c>
      <c r="M84" s="8" t="n">
        <v>-0.7</v>
      </c>
    </row>
    <row r="85" spans="1:15">
      <c r="A85" s="4" t="s">
        <v>478</v>
      </c>
      <c r="C85" s="8" t="n">
        <v>0.21</v>
      </c>
      <c r="D85" s="8" t="n">
        <v>0.12</v>
      </c>
      <c r="E85" s="8" t="n">
        <v>0.05</v>
      </c>
      <c r="F85" s="8" t="n">
        <v>0.06</v>
      </c>
      <c r="G85" s="8" t="n">
        <v>-0.23</v>
      </c>
      <c r="H85" s="8" t="n">
        <v>-0.01</v>
      </c>
      <c r="I85" s="8" t="n">
        <v>-0.05</v>
      </c>
      <c r="J85" s="8" t="n">
        <v>-0.12</v>
      </c>
      <c r="K85" s="8" t="n">
        <v>0.44</v>
      </c>
      <c r="L85" s="8" t="n">
        <v>-0.41</v>
      </c>
      <c r="M85" s="8" t="n">
        <v>-0.7</v>
      </c>
    </row>
    <row r="86" spans="1:15">
      <c r="A86" s="4" t="s">
        <v>102</v>
      </c>
      <c r="K86" s="5" t="n">
        <v>1489000</v>
      </c>
      <c r="L86" s="5" t="n">
        <v>-1303000</v>
      </c>
      <c r="M86" s="5" t="n">
        <v>-2239000</v>
      </c>
    </row>
    <row r="87" spans="1:15">
      <c r="A87" s="4" t="s">
        <v>110</v>
      </c>
    </row>
    <row r="88" spans="1:15">
      <c r="A88" s="4" t="s">
        <v>56</v>
      </c>
      <c r="C88" s="5" t="n">
        <v>34020000</v>
      </c>
      <c r="G88" s="5" t="n">
        <v>31034000</v>
      </c>
      <c r="K88" s="6" t="n">
        <v>34020000</v>
      </c>
      <c r="L88" s="6" t="n">
        <v>31034000</v>
      </c>
    </row>
    <row r="89" spans="1:15">
      <c r="A89" s="4" t="s">
        <v>56</v>
      </c>
      <c r="C89" s="6" t="n">
        <v>34020000</v>
      </c>
      <c r="G89" s="6" t="n">
        <v>31034000</v>
      </c>
      <c r="K89" s="6" t="n">
        <v>34020000</v>
      </c>
      <c r="L89" s="6" t="n">
        <v>31034000</v>
      </c>
    </row>
    <row r="90" spans="1:15">
      <c r="A90" s="4" t="s">
        <v>84</v>
      </c>
      <c r="K90" s="6" t="n">
        <v>91861000</v>
      </c>
      <c r="L90" s="6" t="n">
        <v>69615000</v>
      </c>
      <c r="M90" s="6" t="n">
        <v>52167000</v>
      </c>
    </row>
    <row r="91" spans="1:15">
      <c r="A91" s="4" t="s">
        <v>86</v>
      </c>
      <c r="K91" s="6" t="n">
        <v>34128000</v>
      </c>
      <c r="L91" s="6" t="n">
        <v>30563000</v>
      </c>
      <c r="M91" s="6" t="n">
        <v>27027000</v>
      </c>
    </row>
    <row r="92" spans="1:15">
      <c r="A92" s="4" t="s">
        <v>111</v>
      </c>
    </row>
    <row r="93" spans="1:15">
      <c r="A93" s="4" t="s">
        <v>56</v>
      </c>
      <c r="C93" s="6" t="n">
        <v>1713000</v>
      </c>
      <c r="G93" s="6" t="n">
        <v>756000</v>
      </c>
      <c r="K93" s="6" t="n">
        <v>1713000</v>
      </c>
      <c r="L93" s="6" t="n">
        <v>756000</v>
      </c>
    </row>
    <row r="94" spans="1:15">
      <c r="A94" s="4" t="s">
        <v>56</v>
      </c>
      <c r="C94" s="6" t="n">
        <v>1713000</v>
      </c>
      <c r="G94" s="6" t="n">
        <v>756000</v>
      </c>
      <c r="K94" s="6" t="n">
        <v>1713000</v>
      </c>
      <c r="L94" s="6" t="n">
        <v>756000</v>
      </c>
    </row>
    <row r="95" spans="1:15">
      <c r="A95" s="4" t="s">
        <v>84</v>
      </c>
      <c r="K95" s="6" t="n">
        <v>25568000</v>
      </c>
      <c r="L95" s="6" t="n">
        <v>25807000</v>
      </c>
      <c r="M95" s="6" t="n">
        <v>23633000</v>
      </c>
    </row>
    <row r="96" spans="1:15">
      <c r="A96" s="4" t="s">
        <v>86</v>
      </c>
      <c r="K96" s="6" t="n">
        <v>2714000</v>
      </c>
      <c r="L96" s="6" t="n">
        <v>2946000</v>
      </c>
      <c r="M96" s="6" t="n">
        <v>2990000</v>
      </c>
    </row>
    <row r="97" spans="1:15">
      <c r="A97" s="4" t="s">
        <v>112</v>
      </c>
    </row>
    <row r="98" spans="1:15">
      <c r="A98" s="4" t="s">
        <v>56</v>
      </c>
      <c r="C98" s="6" t="n">
        <v>77037000</v>
      </c>
      <c r="G98" s="6" t="n">
        <v>80811000</v>
      </c>
      <c r="K98" s="6" t="n">
        <v>77037000</v>
      </c>
      <c r="L98" s="6" t="n">
        <v>80811000</v>
      </c>
    </row>
    <row r="99" spans="1:15">
      <c r="A99" s="4" t="s">
        <v>56</v>
      </c>
      <c r="C99" s="6" t="n">
        <v>77037000</v>
      </c>
      <c r="G99" s="6" t="n">
        <v>80811000</v>
      </c>
      <c r="K99" s="6" t="n">
        <v>77037000</v>
      </c>
      <c r="L99" s="6" t="n">
        <v>80811000</v>
      </c>
    </row>
    <row r="100" spans="1:15">
      <c r="A100" s="4" t="s">
        <v>84</v>
      </c>
      <c r="K100" s="6" t="n">
        <v>122936000</v>
      </c>
      <c r="L100" s="6" t="n">
        <v>128142000</v>
      </c>
      <c r="M100" s="6" t="n">
        <v>130406000</v>
      </c>
    </row>
    <row r="101" spans="1:15">
      <c r="A101" s="4" t="s">
        <v>86</v>
      </c>
      <c r="K101" s="6" t="n">
        <v>31307000</v>
      </c>
      <c r="L101" s="6" t="n">
        <v>31246000</v>
      </c>
      <c r="M101" s="6" t="n">
        <v>30517000</v>
      </c>
    </row>
    <row r="102" spans="1:15">
      <c r="A102" s="4" t="s">
        <v>113</v>
      </c>
    </row>
    <row r="103" spans="1:15">
      <c r="A103" s="4" t="s">
        <v>56</v>
      </c>
      <c r="C103" s="6" t="n">
        <v>2146000</v>
      </c>
      <c r="G103" s="6" t="n">
        <v>3523000</v>
      </c>
      <c r="K103" s="6" t="n">
        <v>2146000</v>
      </c>
      <c r="L103" s="6" t="n">
        <v>3523000</v>
      </c>
    </row>
    <row r="104" spans="1:15">
      <c r="A104" s="4" t="s">
        <v>56</v>
      </c>
      <c r="C104" s="6" t="n">
        <v>2146000</v>
      </c>
      <c r="G104" s="5" t="n">
        <v>3523000</v>
      </c>
      <c r="K104" s="6" t="n">
        <v>2146000</v>
      </c>
      <c r="L104" s="6" t="n">
        <v>3523000</v>
      </c>
    </row>
    <row r="105" spans="1:15">
      <c r="A105" s="4" t="s">
        <v>84</v>
      </c>
      <c r="K105" s="6" t="n">
        <v>92651000</v>
      </c>
      <c r="L105" s="6" t="n">
        <v>81454000</v>
      </c>
      <c r="M105" s="6" t="n">
        <v>71767000</v>
      </c>
    </row>
    <row r="106" spans="1:15">
      <c r="A106" s="4" t="s">
        <v>86</v>
      </c>
      <c r="K106" s="6" t="n">
        <v>87735000</v>
      </c>
      <c r="L106" s="5" t="n">
        <v>84670000</v>
      </c>
      <c r="M106" s="5" t="n">
        <v>70317000</v>
      </c>
    </row>
    <row r="107" spans="1:15">
      <c r="A107" s="4" t="s">
        <v>479</v>
      </c>
    </row>
    <row r="108" spans="1:15">
      <c r="A108" s="4" t="s">
        <v>470</v>
      </c>
      <c r="C108" s="6" t="n">
        <v>139413000</v>
      </c>
      <c r="K108" s="6" t="n">
        <v>139413000</v>
      </c>
    </row>
    <row r="109" spans="1:15">
      <c r="A109" s="4" t="s">
        <v>400</v>
      </c>
      <c r="C109" s="6" t="n">
        <v>81577000</v>
      </c>
      <c r="K109" s="6" t="n">
        <v>81577000</v>
      </c>
    </row>
    <row r="110" spans="1:15">
      <c r="A110" s="4" t="s">
        <v>45</v>
      </c>
      <c r="C110" s="6" t="n">
        <v>18412000</v>
      </c>
      <c r="K110" s="6" t="n">
        <v>18412000</v>
      </c>
    </row>
    <row r="111" spans="1:15">
      <c r="A111" s="4" t="s">
        <v>46</v>
      </c>
      <c r="C111" s="6" t="n">
        <v>240602000</v>
      </c>
      <c r="K111" s="6" t="n">
        <v>240602000</v>
      </c>
    </row>
    <row r="112" spans="1:15">
      <c r="A112" s="4" t="s">
        <v>47</v>
      </c>
      <c r="C112" s="6" t="n">
        <v>29621000</v>
      </c>
      <c r="K112" s="6" t="n">
        <v>29621000</v>
      </c>
    </row>
    <row r="113" spans="1:15">
      <c r="A113" s="4" t="s">
        <v>48</v>
      </c>
      <c r="C113" s="6" t="n">
        <v>1598000</v>
      </c>
      <c r="K113" s="6" t="n">
        <v>1598000</v>
      </c>
    </row>
    <row r="114" spans="1:15">
      <c r="A114" s="4" t="s">
        <v>49</v>
      </c>
      <c r="C114" s="6" t="n">
        <v>12423000</v>
      </c>
      <c r="K114" s="6" t="n">
        <v>12423000</v>
      </c>
    </row>
    <row r="115" spans="1:15">
      <c r="A115" s="4" t="s">
        <v>51</v>
      </c>
      <c r="C115" s="6" t="n">
        <v>5031000</v>
      </c>
      <c r="K115" s="6" t="n">
        <v>5031000</v>
      </c>
    </row>
    <row r="116" spans="1:15">
      <c r="A116" s="4" t="s">
        <v>52</v>
      </c>
      <c r="C116" s="6" t="n">
        <v>305653000</v>
      </c>
      <c r="K116" s="6" t="n">
        <v>305653000</v>
      </c>
    </row>
    <row r="117" spans="1:15">
      <c r="A117" s="4" t="s">
        <v>54</v>
      </c>
      <c r="C117" s="6" t="n">
        <v>487000</v>
      </c>
      <c r="K117" s="6" t="n">
        <v>487000</v>
      </c>
    </row>
    <row r="118" spans="1:15">
      <c r="A118" s="4" t="s">
        <v>55</v>
      </c>
      <c r="C118" s="6" t="n">
        <v>9902000</v>
      </c>
      <c r="K118" s="6" t="n">
        <v>9902000</v>
      </c>
    </row>
    <row r="119" spans="1:15">
      <c r="A119" s="4" t="s">
        <v>56</v>
      </c>
      <c r="C119" s="6" t="n">
        <v>121064000</v>
      </c>
      <c r="K119" s="6" t="n">
        <v>121064000</v>
      </c>
    </row>
    <row r="120" spans="1:15">
      <c r="A120" s="4" t="s">
        <v>57</v>
      </c>
      <c r="C120" s="6" t="n">
        <v>40348000</v>
      </c>
      <c r="K120" s="6" t="n">
        <v>40348000</v>
      </c>
    </row>
    <row r="121" spans="1:15">
      <c r="A121" s="4" t="s">
        <v>58</v>
      </c>
      <c r="C121" s="6" t="n">
        <v>171801000</v>
      </c>
      <c r="K121" s="6" t="n">
        <v>171801000</v>
      </c>
    </row>
    <row r="122" spans="1:15">
      <c r="A122" s="4" t="s">
        <v>59</v>
      </c>
      <c r="C122" s="6" t="n">
        <v>12836000</v>
      </c>
      <c r="K122" s="6" t="n">
        <v>12836000</v>
      </c>
    </row>
    <row r="123" spans="1:15">
      <c r="A123" s="4" t="s">
        <v>60</v>
      </c>
      <c r="C123" s="6" t="n">
        <v>5523000</v>
      </c>
      <c r="K123" s="6" t="n">
        <v>5523000</v>
      </c>
    </row>
    <row r="124" spans="1:15">
      <c r="A124" s="4" t="s">
        <v>64</v>
      </c>
      <c r="C124" s="6" t="n">
        <v>196723000</v>
      </c>
      <c r="K124" s="6" t="n">
        <v>196723000</v>
      </c>
    </row>
    <row r="125" spans="1:15">
      <c r="A125" s="4" t="s">
        <v>471</v>
      </c>
      <c r="C125" s="6" t="n">
        <v>-7350000</v>
      </c>
      <c r="K125" s="6" t="n">
        <v>-7350000</v>
      </c>
    </row>
    <row r="126" spans="1:15">
      <c r="A126" s="4" t="s">
        <v>362</v>
      </c>
      <c r="C126" s="6" t="n">
        <v>-66242000</v>
      </c>
      <c r="K126" s="6" t="n">
        <v>-66242000</v>
      </c>
    </row>
    <row r="127" spans="1:15">
      <c r="A127" s="4" t="s">
        <v>67</v>
      </c>
      <c r="C127" s="6" t="n">
        <v>-7658000</v>
      </c>
      <c r="K127" s="6" t="n">
        <v>-7658000</v>
      </c>
    </row>
    <row r="128" spans="1:15">
      <c r="A128" s="4" t="s">
        <v>68</v>
      </c>
      <c r="C128" s="6" t="n">
        <v>115493000</v>
      </c>
      <c r="K128" s="6" t="n">
        <v>115493000</v>
      </c>
    </row>
    <row r="129" spans="1:15">
      <c r="A129" s="4" t="s">
        <v>69</v>
      </c>
      <c r="C129" s="6" t="n">
        <v>305653000</v>
      </c>
      <c r="K129" s="6" t="n">
        <v>305653000</v>
      </c>
    </row>
    <row r="130" spans="1:15">
      <c r="A130" s="4" t="s">
        <v>41</v>
      </c>
      <c r="C130" s="6" t="n">
        <v>139413000</v>
      </c>
      <c r="K130" s="6" t="n">
        <v>139413000</v>
      </c>
    </row>
    <row r="131" spans="1:15">
      <c r="A131" s="4" t="s">
        <v>42</v>
      </c>
      <c r="C131" s="6" t="n">
        <v>1200000</v>
      </c>
      <c r="K131" s="6" t="n">
        <v>1200000</v>
      </c>
    </row>
    <row r="132" spans="1:15">
      <c r="A132" s="4" t="s">
        <v>400</v>
      </c>
      <c r="C132" s="6" t="n">
        <v>81577000</v>
      </c>
      <c r="K132" s="6" t="n">
        <v>81577000</v>
      </c>
    </row>
    <row r="133" spans="1:15">
      <c r="A133" s="4" t="s">
        <v>472</v>
      </c>
      <c r="C133" s="6" t="n">
        <v>18412000</v>
      </c>
      <c r="K133" s="6" t="n">
        <v>18412000</v>
      </c>
    </row>
    <row r="134" spans="1:15">
      <c r="A134" s="4" t="s">
        <v>46</v>
      </c>
      <c r="C134" s="6" t="n">
        <v>240602000</v>
      </c>
      <c r="K134" s="6" t="n">
        <v>240602000</v>
      </c>
    </row>
    <row r="135" spans="1:15">
      <c r="A135" s="4" t="s">
        <v>47</v>
      </c>
      <c r="C135" s="6" t="n">
        <v>29621000</v>
      </c>
      <c r="K135" s="6" t="n">
        <v>29621000</v>
      </c>
    </row>
    <row r="136" spans="1:15">
      <c r="A136" s="4" t="s">
        <v>48</v>
      </c>
      <c r="C136" s="6" t="n">
        <v>1598000</v>
      </c>
      <c r="K136" s="6" t="n">
        <v>1598000</v>
      </c>
    </row>
    <row r="137" spans="1:15">
      <c r="A137" s="4" t="s">
        <v>49</v>
      </c>
      <c r="C137" s="6" t="n">
        <v>12423000</v>
      </c>
      <c r="K137" s="6" t="n">
        <v>12423000</v>
      </c>
    </row>
    <row r="138" spans="1:15">
      <c r="A138" s="4" t="s">
        <v>50</v>
      </c>
      <c r="C138" s="6" t="n">
        <v>16378000</v>
      </c>
      <c r="K138" s="6" t="n">
        <v>16378000</v>
      </c>
    </row>
    <row r="139" spans="1:15">
      <c r="A139" s="4" t="s">
        <v>51</v>
      </c>
      <c r="C139" s="6" t="n">
        <v>5031000</v>
      </c>
      <c r="K139" s="6" t="n">
        <v>5031000</v>
      </c>
    </row>
    <row r="140" spans="1:15">
      <c r="A140" s="4" t="s">
        <v>52</v>
      </c>
      <c r="C140" s="6" t="n">
        <v>305653000</v>
      </c>
      <c r="K140" s="6" t="n">
        <v>305653000</v>
      </c>
    </row>
    <row r="141" spans="1:15">
      <c r="A141" s="4" t="s">
        <v>54</v>
      </c>
      <c r="C141" s="6" t="n">
        <v>487000</v>
      </c>
      <c r="K141" s="6" t="n">
        <v>487000</v>
      </c>
    </row>
    <row r="142" spans="1:15">
      <c r="A142" s="4" t="s">
        <v>55</v>
      </c>
      <c r="C142" s="6" t="n">
        <v>9902000</v>
      </c>
      <c r="K142" s="6" t="n">
        <v>9902000</v>
      </c>
    </row>
    <row r="143" spans="1:15">
      <c r="A143" s="4" t="s">
        <v>56</v>
      </c>
      <c r="C143" s="6" t="n">
        <v>121064000</v>
      </c>
      <c r="K143" s="6" t="n">
        <v>121064000</v>
      </c>
    </row>
    <row r="144" spans="1:15">
      <c r="A144" s="4" t="s">
        <v>57</v>
      </c>
      <c r="C144" s="6" t="n">
        <v>40348000</v>
      </c>
      <c r="K144" s="6" t="n">
        <v>40348000</v>
      </c>
    </row>
    <row r="145" spans="1:15">
      <c r="A145" s="4" t="s">
        <v>58</v>
      </c>
      <c r="C145" s="6" t="n">
        <v>171801000</v>
      </c>
      <c r="K145" s="6" t="n">
        <v>171801000</v>
      </c>
    </row>
    <row r="146" spans="1:15">
      <c r="A146" s="4" t="s">
        <v>59</v>
      </c>
      <c r="C146" s="6" t="n">
        <v>12836000</v>
      </c>
      <c r="K146" s="6" t="n">
        <v>12836000</v>
      </c>
    </row>
    <row r="147" spans="1:15">
      <c r="A147" s="4" t="s">
        <v>60</v>
      </c>
      <c r="C147" s="6" t="n">
        <v>5523000</v>
      </c>
      <c r="K147" s="6" t="n">
        <v>5523000</v>
      </c>
    </row>
    <row r="148" spans="1:15">
      <c r="A148" s="4" t="s">
        <v>64</v>
      </c>
      <c r="C148" s="6" t="n">
        <v>196723000</v>
      </c>
      <c r="K148" s="6" t="n">
        <v>196723000</v>
      </c>
    </row>
    <row r="149" spans="1:15">
      <c r="A149" s="4" t="s">
        <v>66</v>
      </c>
      <c r="C149" s="6" t="n">
        <v>-66242000</v>
      </c>
      <c r="K149" s="6" t="n">
        <v>-66242000</v>
      </c>
    </row>
    <row r="150" spans="1:15">
      <c r="A150" s="4" t="s">
        <v>67</v>
      </c>
      <c r="C150" s="6" t="n">
        <v>-7658000</v>
      </c>
      <c r="K150" s="6" t="n">
        <v>-7658000</v>
      </c>
    </row>
    <row r="151" spans="1:15">
      <c r="A151" s="4" t="s">
        <v>68</v>
      </c>
      <c r="C151" s="6" t="n">
        <v>115493000</v>
      </c>
      <c r="K151" s="6" t="n">
        <v>115493000</v>
      </c>
    </row>
    <row r="152" spans="1:15">
      <c r="A152" s="4" t="s">
        <v>69</v>
      </c>
      <c r="C152" s="6" t="n">
        <v>305653000</v>
      </c>
      <c r="K152" s="6" t="n">
        <v>305653000</v>
      </c>
    </row>
    <row r="153" spans="1:15">
      <c r="A153" s="4" t="s">
        <v>84</v>
      </c>
      <c r="K153" s="6" t="n">
        <v>327179000</v>
      </c>
    </row>
    <row r="154" spans="1:15">
      <c r="A154" s="4" t="s">
        <v>86</v>
      </c>
      <c r="K154" s="6" t="n">
        <v>155796000</v>
      </c>
    </row>
    <row r="155" spans="1:15">
      <c r="A155" s="4" t="s">
        <v>87</v>
      </c>
      <c r="K155" s="6" t="n">
        <v>171383000</v>
      </c>
    </row>
    <row r="156" spans="1:15">
      <c r="A156" s="4" t="s">
        <v>89</v>
      </c>
      <c r="K156" s="6" t="n">
        <v>78303000</v>
      </c>
    </row>
    <row r="157" spans="1:15">
      <c r="A157" s="4" t="s">
        <v>90</v>
      </c>
      <c r="K157" s="6" t="n">
        <v>53757000</v>
      </c>
    </row>
    <row r="158" spans="1:15">
      <c r="A158" s="4" t="s">
        <v>91</v>
      </c>
      <c r="K158" s="6" t="n">
        <v>35248000</v>
      </c>
    </row>
    <row r="159" spans="1:15">
      <c r="A159" s="4" t="s">
        <v>92</v>
      </c>
      <c r="K159" s="6" t="n">
        <v>111000</v>
      </c>
    </row>
    <row r="160" spans="1:15">
      <c r="A160" s="4" t="s">
        <v>93</v>
      </c>
      <c r="K160" s="6" t="n">
        <v>167419000</v>
      </c>
    </row>
    <row r="161" spans="1:15">
      <c r="A161" s="4" t="s">
        <v>473</v>
      </c>
      <c r="K161" s="6" t="n">
        <v>3964000</v>
      </c>
    </row>
    <row r="162" spans="1:15">
      <c r="A162" s="4" t="s">
        <v>96</v>
      </c>
      <c r="K162" s="6" t="n">
        <v>-2600000</v>
      </c>
    </row>
    <row r="163" spans="1:15">
      <c r="A163" s="4" t="s">
        <v>97</v>
      </c>
      <c r="K163" s="6" t="n">
        <v>643000</v>
      </c>
    </row>
    <row r="164" spans="1:15">
      <c r="A164" s="4" t="s">
        <v>98</v>
      </c>
      <c r="K164" s="6" t="n">
        <v>-387000</v>
      </c>
    </row>
    <row r="165" spans="1:15">
      <c r="A165" s="4" t="s">
        <v>99</v>
      </c>
      <c r="K165" s="6" t="n">
        <v>-2344000</v>
      </c>
    </row>
    <row r="166" spans="1:15">
      <c r="A166" s="4" t="s">
        <v>474</v>
      </c>
      <c r="K166" s="6" t="n">
        <v>6308000</v>
      </c>
    </row>
    <row r="167" spans="1:15">
      <c r="A167" s="4" t="s">
        <v>101</v>
      </c>
      <c r="K167" s="6" t="n">
        <v>1096000</v>
      </c>
    </row>
    <row r="168" spans="1:15">
      <c r="A168" s="4" t="s">
        <v>102</v>
      </c>
      <c r="K168" s="6" t="n">
        <v>5212000</v>
      </c>
    </row>
    <row r="169" spans="1:15">
      <c r="A169" s="4" t="s">
        <v>102</v>
      </c>
      <c r="K169" s="6" t="n">
        <v>5212000</v>
      </c>
    </row>
    <row r="170" spans="1:15">
      <c r="A170" s="4" t="s">
        <v>149</v>
      </c>
      <c r="K170" s="6" t="n">
        <v>828000</v>
      </c>
    </row>
    <row r="171" spans="1:15">
      <c r="A171" s="4" t="s">
        <v>152</v>
      </c>
      <c r="K171" s="6" t="n">
        <v>3872000</v>
      </c>
    </row>
    <row r="172" spans="1:15">
      <c r="A172" s="4" t="s">
        <v>157</v>
      </c>
      <c r="K172" s="6" t="n">
        <v>-776000</v>
      </c>
    </row>
    <row r="173" spans="1:15">
      <c r="A173" s="4" t="s">
        <v>158</v>
      </c>
      <c r="K173" s="6" t="n">
        <v>-2814000</v>
      </c>
    </row>
    <row r="174" spans="1:15">
      <c r="A174" s="4" t="s">
        <v>56</v>
      </c>
      <c r="K174" s="6" t="n">
        <v>7514000</v>
      </c>
    </row>
    <row r="175" spans="1:15">
      <c r="A175" s="4" t="s">
        <v>159</v>
      </c>
      <c r="K175" s="6" t="n">
        <v>19004000</v>
      </c>
    </row>
    <row r="176" spans="1:15">
      <c r="A176" s="4" t="s">
        <v>172</v>
      </c>
      <c r="K176" s="6" t="n">
        <v>-2665000</v>
      </c>
    </row>
    <row r="177" spans="1:15">
      <c r="A177" s="4" t="s">
        <v>480</v>
      </c>
    </row>
    <row r="178" spans="1:15">
      <c r="A178" s="4" t="s">
        <v>475</v>
      </c>
      <c r="C178" s="6" t="n">
        <v>16000</v>
      </c>
      <c r="K178" s="6" t="n">
        <v>16000</v>
      </c>
    </row>
    <row r="179" spans="1:15">
      <c r="A179" s="4" t="s">
        <v>476</v>
      </c>
      <c r="C179" s="6" t="n">
        <v>16000</v>
      </c>
      <c r="K179" s="5" t="n">
        <v>16000</v>
      </c>
    </row>
    <row r="180" spans="1:15">
      <c r="A180" s="4" t="s">
        <v>477</v>
      </c>
      <c r="K180" s="8" t="n">
        <v>0.27</v>
      </c>
    </row>
    <row r="181" spans="1:15">
      <c r="A181" s="4" t="s">
        <v>478</v>
      </c>
      <c r="K181" s="8" t="n">
        <v>0.25</v>
      </c>
    </row>
    <row r="182" spans="1:15">
      <c r="A182" s="4" t="s">
        <v>481</v>
      </c>
    </row>
    <row r="183" spans="1:15">
      <c r="A183" s="4" t="s">
        <v>475</v>
      </c>
      <c r="C183" s="6" t="n">
        <v>4000</v>
      </c>
      <c r="K183" s="5" t="n">
        <v>4000</v>
      </c>
    </row>
    <row r="184" spans="1:15">
      <c r="A184" s="4" t="s">
        <v>476</v>
      </c>
      <c r="C184" s="6" t="n">
        <v>4000</v>
      </c>
      <c r="K184" s="5" t="n">
        <v>4000</v>
      </c>
    </row>
    <row r="185" spans="1:15">
      <c r="A185" s="4" t="s">
        <v>477</v>
      </c>
      <c r="K185" s="8" t="n">
        <v>0.23</v>
      </c>
    </row>
    <row r="186" spans="1:15">
      <c r="A186" s="4" t="s">
        <v>478</v>
      </c>
      <c r="K186" s="8" t="n">
        <v>0.22</v>
      </c>
    </row>
    <row r="187" spans="1:15">
      <c r="A187" s="4" t="s">
        <v>482</v>
      </c>
    </row>
    <row r="188" spans="1:15">
      <c r="A188" s="4" t="s">
        <v>84</v>
      </c>
      <c r="K188" s="5" t="n">
        <v>90233000</v>
      </c>
    </row>
    <row r="189" spans="1:15">
      <c r="A189" s="4" t="s">
        <v>86</v>
      </c>
      <c r="K189" s="6" t="n">
        <v>34040000</v>
      </c>
    </row>
    <row r="190" spans="1:15">
      <c r="A190" s="4" t="s">
        <v>483</v>
      </c>
    </row>
    <row r="191" spans="1:15">
      <c r="A191" s="4" t="s">
        <v>84</v>
      </c>
      <c r="K191" s="6" t="n">
        <v>23030000</v>
      </c>
    </row>
    <row r="192" spans="1:15">
      <c r="A192" s="4" t="s">
        <v>86</v>
      </c>
      <c r="K192" s="6" t="n">
        <v>2714000</v>
      </c>
    </row>
    <row r="193" spans="1:15">
      <c r="A193" s="4" t="s">
        <v>484</v>
      </c>
    </row>
    <row r="194" spans="1:15">
      <c r="A194" s="4" t="s">
        <v>84</v>
      </c>
      <c r="K194" s="6" t="n">
        <v>123234000</v>
      </c>
    </row>
    <row r="195" spans="1:15">
      <c r="A195" s="4" t="s">
        <v>86</v>
      </c>
      <c r="K195" s="6" t="n">
        <v>31307000</v>
      </c>
    </row>
    <row r="196" spans="1:15">
      <c r="A196" s="4" t="s">
        <v>485</v>
      </c>
    </row>
    <row r="197" spans="1:15">
      <c r="A197" s="4" t="s">
        <v>84</v>
      </c>
      <c r="K197" s="6" t="n">
        <v>90682000</v>
      </c>
    </row>
    <row r="198" spans="1:15">
      <c r="A198" s="4" t="s">
        <v>86</v>
      </c>
      <c r="K198" s="6" t="n">
        <v>87735000</v>
      </c>
    </row>
    <row r="199" spans="1:15">
      <c r="A199" s="4" t="s">
        <v>371</v>
      </c>
    </row>
    <row r="200" spans="1:15">
      <c r="A200" s="4" t="s">
        <v>470</v>
      </c>
      <c r="N200" s="4" t="s">
        <v>43</v>
      </c>
    </row>
    <row r="201" spans="1:15">
      <c r="A201" s="4" t="s">
        <v>400</v>
      </c>
      <c r="N201" s="4" t="s">
        <v>43</v>
      </c>
    </row>
    <row r="202" spans="1:15">
      <c r="A202" s="4" t="s">
        <v>45</v>
      </c>
      <c r="N202" s="6" t="n">
        <v>4013000</v>
      </c>
    </row>
    <row r="203" spans="1:15">
      <c r="A203" s="4" t="s">
        <v>46</v>
      </c>
      <c r="N203" s="6" t="n">
        <v>4013000</v>
      </c>
    </row>
    <row r="204" spans="1:15">
      <c r="A204" s="4" t="s">
        <v>47</v>
      </c>
      <c r="N204" s="4" t="s">
        <v>43</v>
      </c>
    </row>
    <row r="205" spans="1:15">
      <c r="A205" s="4" t="s">
        <v>48</v>
      </c>
      <c r="N205" s="4" t="s">
        <v>43</v>
      </c>
    </row>
    <row r="206" spans="1:15">
      <c r="A206" s="4" t="s">
        <v>49</v>
      </c>
      <c r="N206" s="4" t="s">
        <v>43</v>
      </c>
    </row>
    <row r="207" spans="1:15">
      <c r="A207" s="4" t="s">
        <v>50</v>
      </c>
      <c r="N207" s="6" t="n">
        <v>-1643000</v>
      </c>
    </row>
    <row r="208" spans="1:15">
      <c r="A208" s="4" t="s">
        <v>51</v>
      </c>
      <c r="N208" s="6" t="n">
        <v>8421000</v>
      </c>
    </row>
    <row r="209" spans="1:15">
      <c r="A209" s="4" t="s">
        <v>52</v>
      </c>
      <c r="N209" s="6" t="n">
        <v>10791000</v>
      </c>
    </row>
    <row r="210" spans="1:15">
      <c r="A210" s="4" t="s">
        <v>54</v>
      </c>
      <c r="N210" s="4" t="s">
        <v>43</v>
      </c>
    </row>
    <row r="211" spans="1:15">
      <c r="A211" s="4" t="s">
        <v>55</v>
      </c>
      <c r="N211" s="4" t="s">
        <v>43</v>
      </c>
    </row>
    <row r="212" spans="1:15">
      <c r="A212" s="4" t="s">
        <v>56</v>
      </c>
      <c r="N212" s="6" t="n">
        <v>-1239000</v>
      </c>
    </row>
    <row r="213" spans="1:15">
      <c r="A213" s="4" t="s">
        <v>57</v>
      </c>
      <c r="N213" s="4" t="s">
        <v>43</v>
      </c>
    </row>
    <row r="214" spans="1:15">
      <c r="A214" s="4" t="s">
        <v>58</v>
      </c>
      <c r="N214" s="6" t="n">
        <v>-1239000</v>
      </c>
    </row>
    <row r="215" spans="1:15">
      <c r="A215" s="4" t="s">
        <v>59</v>
      </c>
      <c r="N215" s="4" t="s">
        <v>43</v>
      </c>
    </row>
    <row r="216" spans="1:15">
      <c r="A216" s="4" t="s">
        <v>60</v>
      </c>
      <c r="N216" s="6" t="n">
        <v>-511000</v>
      </c>
    </row>
    <row r="217" spans="1:15">
      <c r="A217" s="4" t="s">
        <v>64</v>
      </c>
      <c r="N217" s="4" t="s">
        <v>43</v>
      </c>
    </row>
    <row r="218" spans="1:15">
      <c r="A218" s="4" t="s">
        <v>471</v>
      </c>
      <c r="N218" s="4" t="s">
        <v>43</v>
      </c>
    </row>
    <row r="219" spans="1:15">
      <c r="A219" s="4" t="s">
        <v>362</v>
      </c>
      <c r="N219" s="6" t="n">
        <v>12541000</v>
      </c>
    </row>
    <row r="220" spans="1:15">
      <c r="A220" s="4" t="s">
        <v>67</v>
      </c>
      <c r="N220" s="4" t="s">
        <v>43</v>
      </c>
    </row>
    <row r="221" spans="1:15">
      <c r="A221" s="4" t="s">
        <v>68</v>
      </c>
      <c r="N221" s="6" t="n">
        <v>12541000</v>
      </c>
    </row>
    <row r="222" spans="1:15">
      <c r="A222" s="4" t="s">
        <v>69</v>
      </c>
      <c r="N222" s="6" t="n">
        <v>10791000</v>
      </c>
    </row>
    <row r="223" spans="1:15">
      <c r="A223" s="4" t="s">
        <v>41</v>
      </c>
      <c r="N223" s="4" t="s">
        <v>43</v>
      </c>
    </row>
    <row r="224" spans="1:15">
      <c r="A224" s="4" t="s">
        <v>400</v>
      </c>
      <c r="N224" s="4" t="s">
        <v>43</v>
      </c>
    </row>
    <row r="225" spans="1:15">
      <c r="A225" s="4" t="s">
        <v>472</v>
      </c>
      <c r="N225" s="6" t="n">
        <v>4013000</v>
      </c>
    </row>
    <row r="226" spans="1:15">
      <c r="A226" s="4" t="s">
        <v>46</v>
      </c>
      <c r="N226" s="6" t="n">
        <v>4013000</v>
      </c>
    </row>
    <row r="227" spans="1:15">
      <c r="A227" s="4" t="s">
        <v>47</v>
      </c>
      <c r="N227" s="4" t="s">
        <v>43</v>
      </c>
    </row>
    <row r="228" spans="1:15">
      <c r="A228" s="4" t="s">
        <v>48</v>
      </c>
      <c r="N228" s="4" t="s">
        <v>43</v>
      </c>
    </row>
    <row r="229" spans="1:15">
      <c r="A229" s="4" t="s">
        <v>49</v>
      </c>
      <c r="N229" s="4" t="s">
        <v>43</v>
      </c>
    </row>
    <row r="230" spans="1:15">
      <c r="A230" s="4" t="s">
        <v>51</v>
      </c>
      <c r="N230" s="6" t="n">
        <v>8421000</v>
      </c>
    </row>
    <row r="231" spans="1:15">
      <c r="A231" s="4" t="s">
        <v>52</v>
      </c>
      <c r="N231" s="6" t="n">
        <v>10791000</v>
      </c>
    </row>
    <row r="232" spans="1:15">
      <c r="A232" s="4" t="s">
        <v>54</v>
      </c>
      <c r="N232" s="4" t="s">
        <v>43</v>
      </c>
    </row>
    <row r="233" spans="1:15">
      <c r="A233" s="4" t="s">
        <v>55</v>
      </c>
      <c r="N233" s="4" t="s">
        <v>43</v>
      </c>
    </row>
    <row r="234" spans="1:15">
      <c r="A234" s="4" t="s">
        <v>56</v>
      </c>
      <c r="N234" s="6" t="n">
        <v>-1239000</v>
      </c>
    </row>
    <row r="235" spans="1:15">
      <c r="A235" s="4" t="s">
        <v>57</v>
      </c>
      <c r="N235" s="4" t="s">
        <v>43</v>
      </c>
    </row>
    <row r="236" spans="1:15">
      <c r="A236" s="4" t="s">
        <v>58</v>
      </c>
      <c r="N236" s="6" t="n">
        <v>-1239000</v>
      </c>
    </row>
    <row r="237" spans="1:15">
      <c r="A237" s="4" t="s">
        <v>59</v>
      </c>
      <c r="N237" s="4" t="s">
        <v>43</v>
      </c>
    </row>
    <row r="238" spans="1:15">
      <c r="A238" s="4" t="s">
        <v>60</v>
      </c>
      <c r="N238" s="6" t="n">
        <v>-511000</v>
      </c>
    </row>
    <row r="239" spans="1:15">
      <c r="A239" s="4" t="s">
        <v>64</v>
      </c>
      <c r="N239" s="4" t="s">
        <v>43</v>
      </c>
    </row>
    <row r="240" spans="1:15">
      <c r="A240" s="4" t="s">
        <v>66</v>
      </c>
      <c r="N240" s="6" t="n">
        <v>12541000</v>
      </c>
    </row>
    <row r="241" spans="1:15">
      <c r="A241" s="4" t="s">
        <v>67</v>
      </c>
      <c r="N241" s="4" t="s">
        <v>43</v>
      </c>
    </row>
    <row r="242" spans="1:15">
      <c r="A242" s="4" t="s">
        <v>68</v>
      </c>
      <c r="N242" s="6" t="n">
        <v>12541000</v>
      </c>
    </row>
    <row r="243" spans="1:15">
      <c r="A243" s="4" t="s">
        <v>69</v>
      </c>
      <c r="N243" s="6" t="n">
        <v>10791000</v>
      </c>
    </row>
    <row r="244" spans="1:15">
      <c r="A244" s="4" t="s">
        <v>486</v>
      </c>
    </row>
    <row r="245" spans="1:15">
      <c r="A245" s="4" t="s">
        <v>475</v>
      </c>
      <c r="N245" s="4" t="s">
        <v>43</v>
      </c>
    </row>
    <row r="246" spans="1:15">
      <c r="A246" s="4" t="s">
        <v>476</v>
      </c>
      <c r="N246" s="4" t="s">
        <v>43</v>
      </c>
    </row>
    <row r="247" spans="1:15">
      <c r="A247" s="4" t="s">
        <v>487</v>
      </c>
    </row>
    <row r="248" spans="1:15">
      <c r="A248" s="4" t="s">
        <v>475</v>
      </c>
      <c r="N248" s="4" t="s">
        <v>43</v>
      </c>
    </row>
    <row r="249" spans="1:15">
      <c r="A249" s="4" t="s">
        <v>476</v>
      </c>
      <c r="N249" s="4" t="s">
        <v>43</v>
      </c>
    </row>
    <row r="250" spans="1:15">
      <c r="A250" s="4" t="s">
        <v>488</v>
      </c>
    </row>
    <row r="251" spans="1:15">
      <c r="A251" s="4" t="s">
        <v>470</v>
      </c>
      <c r="C251" s="4" t="s">
        <v>43</v>
      </c>
      <c r="K251" s="4" t="s">
        <v>43</v>
      </c>
    </row>
    <row r="252" spans="1:15">
      <c r="A252" s="4" t="s">
        <v>400</v>
      </c>
      <c r="C252" s="4" t="s">
        <v>43</v>
      </c>
      <c r="K252" s="4" t="s">
        <v>43</v>
      </c>
    </row>
    <row r="253" spans="1:15">
      <c r="A253" s="4" t="s">
        <v>45</v>
      </c>
      <c r="C253" s="6" t="n">
        <v>-3738000</v>
      </c>
      <c r="K253" s="6" t="n">
        <v>-3738000</v>
      </c>
    </row>
    <row r="254" spans="1:15">
      <c r="A254" s="4" t="s">
        <v>46</v>
      </c>
      <c r="C254" s="6" t="n">
        <v>-3738000</v>
      </c>
      <c r="K254" s="6" t="n">
        <v>-3738000</v>
      </c>
    </row>
    <row r="255" spans="1:15">
      <c r="A255" s="4" t="s">
        <v>47</v>
      </c>
      <c r="C255" s="4" t="s">
        <v>43</v>
      </c>
      <c r="K255" s="4" t="s">
        <v>43</v>
      </c>
    </row>
    <row r="256" spans="1:15">
      <c r="A256" s="4" t="s">
        <v>48</v>
      </c>
      <c r="C256" s="4" t="s">
        <v>43</v>
      </c>
      <c r="K256" s="4" t="s">
        <v>43</v>
      </c>
    </row>
    <row r="257" spans="1:15">
      <c r="A257" s="4" t="s">
        <v>49</v>
      </c>
      <c r="C257" s="4" t="s">
        <v>43</v>
      </c>
      <c r="K257" s="4" t="s">
        <v>43</v>
      </c>
    </row>
    <row r="258" spans="1:15">
      <c r="A258" s="4" t="s">
        <v>51</v>
      </c>
      <c r="C258" s="6" t="n">
        <v>-7989000</v>
      </c>
      <c r="K258" s="6" t="n">
        <v>-7989000</v>
      </c>
    </row>
    <row r="259" spans="1:15">
      <c r="A259" s="4" t="s">
        <v>52</v>
      </c>
      <c r="C259" s="6" t="n">
        <v>-11521000</v>
      </c>
      <c r="K259" s="6" t="n">
        <v>-11521000</v>
      </c>
    </row>
    <row r="260" spans="1:15">
      <c r="A260" s="4" t="s">
        <v>54</v>
      </c>
      <c r="C260" s="4" t="s">
        <v>43</v>
      </c>
      <c r="K260" s="4" t="s">
        <v>43</v>
      </c>
    </row>
    <row r="261" spans="1:15">
      <c r="A261" s="4" t="s">
        <v>55</v>
      </c>
      <c r="C261" s="4" t="s">
        <v>43</v>
      </c>
      <c r="K261" s="4" t="s">
        <v>43</v>
      </c>
    </row>
    <row r="262" spans="1:15">
      <c r="A262" s="4" t="s">
        <v>56</v>
      </c>
      <c r="C262" s="6" t="n">
        <v>5811000</v>
      </c>
      <c r="K262" s="6" t="n">
        <v>5811000</v>
      </c>
    </row>
    <row r="263" spans="1:15">
      <c r="A263" s="4" t="s">
        <v>57</v>
      </c>
      <c r="C263" s="4" t="s">
        <v>43</v>
      </c>
      <c r="K263" s="4" t="s">
        <v>43</v>
      </c>
    </row>
    <row r="264" spans="1:15">
      <c r="A264" s="4" t="s">
        <v>58</v>
      </c>
      <c r="C264" s="6" t="n">
        <v>5811000</v>
      </c>
      <c r="K264" s="6" t="n">
        <v>5811000</v>
      </c>
    </row>
    <row r="265" spans="1:15">
      <c r="A265" s="4" t="s">
        <v>59</v>
      </c>
      <c r="C265" s="4" t="s">
        <v>43</v>
      </c>
      <c r="K265" s="4" t="s">
        <v>43</v>
      </c>
    </row>
    <row r="266" spans="1:15">
      <c r="A266" s="4" t="s">
        <v>60</v>
      </c>
      <c r="C266" s="6" t="n">
        <v>422000</v>
      </c>
      <c r="K266" s="6" t="n">
        <v>422000</v>
      </c>
    </row>
    <row r="267" spans="1:15">
      <c r="A267" s="4" t="s">
        <v>64</v>
      </c>
      <c r="C267" s="4" t="s">
        <v>43</v>
      </c>
      <c r="K267" s="4" t="s">
        <v>43</v>
      </c>
    </row>
    <row r="268" spans="1:15">
      <c r="A268" s="4" t="s">
        <v>471</v>
      </c>
      <c r="C268" s="4" t="s">
        <v>43</v>
      </c>
      <c r="K268" s="4" t="s">
        <v>43</v>
      </c>
    </row>
    <row r="269" spans="1:15">
      <c r="A269" s="4" t="s">
        <v>362</v>
      </c>
      <c r="C269" s="6" t="n">
        <v>-17757000</v>
      </c>
      <c r="K269" s="6" t="n">
        <v>-17757000</v>
      </c>
    </row>
    <row r="270" spans="1:15">
      <c r="A270" s="4" t="s">
        <v>67</v>
      </c>
      <c r="C270" s="6" t="n">
        <v>3000</v>
      </c>
      <c r="K270" s="6" t="n">
        <v>3000</v>
      </c>
    </row>
    <row r="271" spans="1:15">
      <c r="A271" s="4" t="s">
        <v>68</v>
      </c>
      <c r="C271" s="6" t="n">
        <v>-17754000</v>
      </c>
      <c r="K271" s="6" t="n">
        <v>-17754000</v>
      </c>
    </row>
    <row r="272" spans="1:15">
      <c r="A272" s="4" t="s">
        <v>69</v>
      </c>
      <c r="C272" s="6" t="n">
        <v>-11521000</v>
      </c>
      <c r="K272" s="6" t="n">
        <v>-11521000</v>
      </c>
    </row>
    <row r="273" spans="1:15">
      <c r="A273" s="4" t="s">
        <v>41</v>
      </c>
      <c r="C273" s="4" t="s">
        <v>43</v>
      </c>
      <c r="K273" s="4" t="s">
        <v>43</v>
      </c>
    </row>
    <row r="274" spans="1:15">
      <c r="A274" s="4" t="s">
        <v>42</v>
      </c>
      <c r="C274" s="4" t="s">
        <v>43</v>
      </c>
      <c r="K274" s="4" t="s">
        <v>43</v>
      </c>
    </row>
    <row r="275" spans="1:15">
      <c r="A275" s="4" t="s">
        <v>400</v>
      </c>
      <c r="C275" s="4" t="s">
        <v>43</v>
      </c>
      <c r="K275" s="4" t="s">
        <v>43</v>
      </c>
    </row>
    <row r="276" spans="1:15">
      <c r="A276" s="4" t="s">
        <v>472</v>
      </c>
      <c r="C276" s="6" t="n">
        <v>-3738000</v>
      </c>
      <c r="K276" s="6" t="n">
        <v>-3738000</v>
      </c>
    </row>
    <row r="277" spans="1:15">
      <c r="A277" s="4" t="s">
        <v>46</v>
      </c>
      <c r="C277" s="6" t="n">
        <v>-3738000</v>
      </c>
      <c r="K277" s="6" t="n">
        <v>-3738000</v>
      </c>
    </row>
    <row r="278" spans="1:15">
      <c r="A278" s="4" t="s">
        <v>47</v>
      </c>
      <c r="C278" s="4" t="s">
        <v>43</v>
      </c>
      <c r="K278" s="4" t="s">
        <v>43</v>
      </c>
    </row>
    <row r="279" spans="1:15">
      <c r="A279" s="4" t="s">
        <v>48</v>
      </c>
      <c r="C279" s="4" t="s">
        <v>43</v>
      </c>
      <c r="K279" s="4" t="s">
        <v>43</v>
      </c>
    </row>
    <row r="280" spans="1:15">
      <c r="A280" s="4" t="s">
        <v>49</v>
      </c>
      <c r="C280" s="4" t="s">
        <v>43</v>
      </c>
      <c r="K280" s="4" t="s">
        <v>43</v>
      </c>
    </row>
    <row r="281" spans="1:15">
      <c r="A281" s="4" t="s">
        <v>50</v>
      </c>
      <c r="C281" s="6" t="n">
        <v>206000</v>
      </c>
      <c r="K281" s="6" t="n">
        <v>206000</v>
      </c>
    </row>
    <row r="282" spans="1:15">
      <c r="A282" s="4" t="s">
        <v>51</v>
      </c>
      <c r="C282" s="6" t="n">
        <v>-7989000</v>
      </c>
      <c r="K282" s="6" t="n">
        <v>-7989000</v>
      </c>
    </row>
    <row r="283" spans="1:15">
      <c r="A283" s="4" t="s">
        <v>52</v>
      </c>
      <c r="C283" s="6" t="n">
        <v>-11521000</v>
      </c>
      <c r="K283" s="6" t="n">
        <v>-11521000</v>
      </c>
    </row>
    <row r="284" spans="1:15">
      <c r="A284" s="4" t="s">
        <v>54</v>
      </c>
      <c r="C284" s="4" t="s">
        <v>43</v>
      </c>
      <c r="K284" s="4" t="s">
        <v>43</v>
      </c>
    </row>
    <row r="285" spans="1:15">
      <c r="A285" s="4" t="s">
        <v>55</v>
      </c>
      <c r="C285" s="4" t="s">
        <v>43</v>
      </c>
      <c r="K285" s="4" t="s">
        <v>43</v>
      </c>
    </row>
    <row r="286" spans="1:15">
      <c r="A286" s="4" t="s">
        <v>56</v>
      </c>
      <c r="C286" s="6" t="n">
        <v>5811000</v>
      </c>
      <c r="K286" s="6" t="n">
        <v>5811000</v>
      </c>
    </row>
    <row r="287" spans="1:15">
      <c r="A287" s="4" t="s">
        <v>57</v>
      </c>
      <c r="C287" s="4" t="s">
        <v>43</v>
      </c>
      <c r="K287" s="4" t="s">
        <v>43</v>
      </c>
    </row>
    <row r="288" spans="1:15">
      <c r="A288" s="4" t="s">
        <v>58</v>
      </c>
      <c r="C288" s="6" t="n">
        <v>5811000</v>
      </c>
      <c r="K288" s="6" t="n">
        <v>5811000</v>
      </c>
    </row>
    <row r="289" spans="1:15">
      <c r="A289" s="4" t="s">
        <v>59</v>
      </c>
      <c r="C289" s="4" t="s">
        <v>43</v>
      </c>
      <c r="K289" s="4" t="s">
        <v>43</v>
      </c>
    </row>
    <row r="290" spans="1:15">
      <c r="A290" s="4" t="s">
        <v>60</v>
      </c>
      <c r="C290" s="6" t="n">
        <v>422000</v>
      </c>
      <c r="K290" s="6" t="n">
        <v>422000</v>
      </c>
    </row>
    <row r="291" spans="1:15">
      <c r="A291" s="4" t="s">
        <v>64</v>
      </c>
      <c r="C291" s="4" t="s">
        <v>43</v>
      </c>
      <c r="K291" s="4" t="s">
        <v>43</v>
      </c>
    </row>
    <row r="292" spans="1:15">
      <c r="A292" s="4" t="s">
        <v>66</v>
      </c>
      <c r="C292" s="6" t="n">
        <v>-17757000</v>
      </c>
      <c r="K292" s="6" t="n">
        <v>-17757000</v>
      </c>
    </row>
    <row r="293" spans="1:15">
      <c r="A293" s="4" t="s">
        <v>67</v>
      </c>
      <c r="C293" s="6" t="n">
        <v>3000</v>
      </c>
      <c r="K293" s="6" t="n">
        <v>3000</v>
      </c>
    </row>
    <row r="294" spans="1:15">
      <c r="A294" s="4" t="s">
        <v>68</v>
      </c>
      <c r="C294" s="6" t="n">
        <v>-17754000</v>
      </c>
      <c r="K294" s="6" t="n">
        <v>-17754000</v>
      </c>
    </row>
    <row r="295" spans="1:15">
      <c r="A295" s="4" t="s">
        <v>69</v>
      </c>
      <c r="C295" s="6" t="n">
        <v>-11521000</v>
      </c>
      <c r="K295" s="6" t="n">
        <v>-11521000</v>
      </c>
    </row>
    <row r="296" spans="1:15">
      <c r="A296" s="4" t="s">
        <v>84</v>
      </c>
      <c r="K296" s="6" t="n">
        <v>-5837000</v>
      </c>
    </row>
    <row r="297" spans="1:15">
      <c r="A297" s="4" t="s">
        <v>86</v>
      </c>
      <c r="K297" s="6" t="n">
        <v>-88000</v>
      </c>
    </row>
    <row r="298" spans="1:15">
      <c r="A298" s="4" t="s">
        <v>87</v>
      </c>
      <c r="K298" s="6" t="n">
        <v>-5749000</v>
      </c>
    </row>
    <row r="299" spans="1:15">
      <c r="A299" s="4" t="s">
        <v>89</v>
      </c>
      <c r="K299" s="6" t="n">
        <v>96000</v>
      </c>
    </row>
    <row r="300" spans="1:15">
      <c r="A300" s="4" t="s">
        <v>90</v>
      </c>
      <c r="K300" s="6" t="n">
        <v>-236000</v>
      </c>
    </row>
    <row r="301" spans="1:15">
      <c r="A301" s="4" t="s">
        <v>91</v>
      </c>
      <c r="K301" s="4" t="s">
        <v>43</v>
      </c>
    </row>
    <row r="302" spans="1:15">
      <c r="A302" s="4" t="s">
        <v>92</v>
      </c>
      <c r="K302" s="4" t="s">
        <v>43</v>
      </c>
    </row>
    <row r="303" spans="1:15">
      <c r="A303" s="4" t="s">
        <v>93</v>
      </c>
      <c r="K303" s="6" t="n">
        <v>-140000</v>
      </c>
    </row>
    <row r="304" spans="1:15">
      <c r="A304" s="4" t="s">
        <v>473</v>
      </c>
      <c r="K304" s="6" t="n">
        <v>-5609000</v>
      </c>
    </row>
    <row r="305" spans="1:15">
      <c r="A305" s="4" t="s">
        <v>96</v>
      </c>
      <c r="K305" s="4" t="s">
        <v>43</v>
      </c>
    </row>
    <row r="306" spans="1:15">
      <c r="A306" s="4" t="s">
        <v>97</v>
      </c>
      <c r="K306" s="4" t="s">
        <v>43</v>
      </c>
    </row>
    <row r="307" spans="1:15">
      <c r="A307" s="4" t="s">
        <v>98</v>
      </c>
      <c r="K307" s="4" t="s">
        <v>43</v>
      </c>
    </row>
    <row r="308" spans="1:15">
      <c r="A308" s="4" t="s">
        <v>99</v>
      </c>
      <c r="K308" s="4" t="s">
        <v>43</v>
      </c>
    </row>
    <row r="309" spans="1:15">
      <c r="A309" s="4" t="s">
        <v>474</v>
      </c>
      <c r="K309" s="6" t="n">
        <v>-5609000</v>
      </c>
    </row>
    <row r="310" spans="1:15">
      <c r="A310" s="4" t="s">
        <v>101</v>
      </c>
      <c r="K310" s="6" t="n">
        <v>-393000</v>
      </c>
    </row>
    <row r="311" spans="1:15">
      <c r="A311" s="4" t="s">
        <v>102</v>
      </c>
      <c r="K311" s="6" t="n">
        <v>-5216000</v>
      </c>
    </row>
    <row r="312" spans="1:15">
      <c r="A312" s="4" t="s">
        <v>102</v>
      </c>
      <c r="K312" s="6" t="n">
        <v>-5216000</v>
      </c>
    </row>
    <row r="313" spans="1:15">
      <c r="A313" s="4" t="s">
        <v>149</v>
      </c>
      <c r="K313" s="6" t="n">
        <v>-3348000</v>
      </c>
    </row>
    <row r="314" spans="1:15">
      <c r="A314" s="4" t="s">
        <v>152</v>
      </c>
      <c r="K314" s="6" t="n">
        <v>648000</v>
      </c>
    </row>
    <row r="315" spans="1:15">
      <c r="A315" s="4" t="s">
        <v>157</v>
      </c>
      <c r="K315" s="6" t="n">
        <v>3354000</v>
      </c>
    </row>
    <row r="316" spans="1:15">
      <c r="A316" s="4" t="s">
        <v>158</v>
      </c>
      <c r="K316" s="6" t="n">
        <v>76000</v>
      </c>
    </row>
    <row r="317" spans="1:15">
      <c r="A317" s="4" t="s">
        <v>56</v>
      </c>
      <c r="K317" s="6" t="n">
        <v>4483000</v>
      </c>
    </row>
    <row r="318" spans="1:15">
      <c r="A318" s="4" t="s">
        <v>159</v>
      </c>
      <c r="K318" s="6" t="n">
        <v>-3000</v>
      </c>
    </row>
    <row r="319" spans="1:15">
      <c r="A319" s="4" t="s">
        <v>172</v>
      </c>
      <c r="K319" s="6" t="n">
        <v>3000</v>
      </c>
    </row>
    <row r="320" spans="1:15">
      <c r="A320" s="4" t="s">
        <v>489</v>
      </c>
    </row>
    <row r="321" spans="1:15">
      <c r="A321" s="4" t="s">
        <v>475</v>
      </c>
      <c r="C321" s="4" t="s">
        <v>43</v>
      </c>
      <c r="K321" s="4" t="s">
        <v>43</v>
      </c>
    </row>
    <row r="322" spans="1:15">
      <c r="A322" s="4" t="s">
        <v>476</v>
      </c>
      <c r="C322" s="4" t="s">
        <v>43</v>
      </c>
      <c r="K322" s="4" t="s">
        <v>43</v>
      </c>
    </row>
    <row r="323" spans="1:15">
      <c r="A323" s="4" t="s">
        <v>477</v>
      </c>
      <c r="K323" s="8" t="n">
        <v>-0.28</v>
      </c>
    </row>
    <row r="324" spans="1:15">
      <c r="A324" s="4" t="s">
        <v>478</v>
      </c>
      <c r="K324" s="8" t="n">
        <v>-0.25</v>
      </c>
    </row>
    <row r="325" spans="1:15">
      <c r="A325" s="4" t="s">
        <v>490</v>
      </c>
    </row>
    <row r="326" spans="1:15">
      <c r="A326" s="4" t="s">
        <v>475</v>
      </c>
      <c r="C326" s="4" t="s">
        <v>43</v>
      </c>
      <c r="K326" s="4" t="s">
        <v>43</v>
      </c>
    </row>
    <row r="327" spans="1:15">
      <c r="A327" s="4" t="s">
        <v>476</v>
      </c>
      <c r="C327" s="4" t="s">
        <v>43</v>
      </c>
      <c r="K327" s="4" t="s">
        <v>43</v>
      </c>
    </row>
    <row r="328" spans="1:15">
      <c r="A328" s="4" t="s">
        <v>477</v>
      </c>
      <c r="K328" s="8" t="n">
        <v>-0.23</v>
      </c>
    </row>
    <row r="329" spans="1:15">
      <c r="A329" s="4" t="s">
        <v>478</v>
      </c>
      <c r="K329" s="8" t="n">
        <v>-0.22</v>
      </c>
    </row>
    <row r="330" spans="1:15">
      <c r="A330" s="4" t="s">
        <v>491</v>
      </c>
    </row>
    <row r="331" spans="1:15">
      <c r="A331" s="4" t="s">
        <v>84</v>
      </c>
      <c r="K331" s="5" t="n">
        <v>-1628000</v>
      </c>
    </row>
    <row r="332" spans="1:15">
      <c r="A332" s="4" t="s">
        <v>86</v>
      </c>
      <c r="K332" s="6" t="n">
        <v>-88000</v>
      </c>
    </row>
    <row r="333" spans="1:15">
      <c r="A333" s="4" t="s">
        <v>492</v>
      </c>
    </row>
    <row r="334" spans="1:15">
      <c r="A334" s="4" t="s">
        <v>84</v>
      </c>
      <c r="K334" s="6" t="n">
        <v>-2538000</v>
      </c>
    </row>
    <row r="335" spans="1:15">
      <c r="A335" s="4" t="s">
        <v>86</v>
      </c>
      <c r="K335" s="4" t="s">
        <v>43</v>
      </c>
    </row>
    <row r="336" spans="1:15">
      <c r="A336" s="4" t="s">
        <v>493</v>
      </c>
    </row>
    <row r="337" spans="1:15">
      <c r="A337" s="4" t="s">
        <v>84</v>
      </c>
      <c r="K337" s="6" t="n">
        <v>298000</v>
      </c>
    </row>
    <row r="338" spans="1:15">
      <c r="A338" s="4" t="s">
        <v>86</v>
      </c>
      <c r="K338" s="4" t="s">
        <v>43</v>
      </c>
    </row>
    <row r="339" spans="1:15">
      <c r="A339" s="4" t="s">
        <v>494</v>
      </c>
    </row>
    <row r="340" spans="1:15">
      <c r="A340" s="4" t="s">
        <v>84</v>
      </c>
      <c r="K340" s="6" t="n">
        <v>-1969000</v>
      </c>
    </row>
    <row r="341" spans="1:15">
      <c r="A341" s="4" t="s">
        <v>86</v>
      </c>
      <c r="K341" s="4" t="s">
        <v>43</v>
      </c>
    </row>
    <row r="342" spans="1:15">
      <c r="A342" s="4" t="s">
        <v>370</v>
      </c>
    </row>
    <row r="343" spans="1:15">
      <c r="A343" s="4" t="s">
        <v>470</v>
      </c>
      <c r="N343" s="4" t="s">
        <v>43</v>
      </c>
    </row>
    <row r="344" spans="1:15">
      <c r="A344" s="4" t="s">
        <v>400</v>
      </c>
      <c r="B344" s="4" t="s">
        <v>495</v>
      </c>
      <c r="N344" s="4" t="s">
        <v>43</v>
      </c>
    </row>
    <row r="345" spans="1:15">
      <c r="A345" s="4" t="s">
        <v>45</v>
      </c>
      <c r="B345" s="4" t="s">
        <v>495</v>
      </c>
      <c r="N345" s="4" t="s">
        <v>43</v>
      </c>
    </row>
    <row r="346" spans="1:15">
      <c r="A346" s="4" t="s">
        <v>46</v>
      </c>
      <c r="B346" s="4" t="s">
        <v>495</v>
      </c>
      <c r="N346" s="4" t="s">
        <v>43</v>
      </c>
    </row>
    <row r="347" spans="1:15">
      <c r="A347" s="4" t="s">
        <v>47</v>
      </c>
      <c r="B347" s="4" t="s">
        <v>495</v>
      </c>
      <c r="N347" s="4" t="s">
        <v>43</v>
      </c>
    </row>
    <row r="348" spans="1:15">
      <c r="A348" s="4" t="s">
        <v>48</v>
      </c>
      <c r="B348" s="4" t="s">
        <v>495</v>
      </c>
      <c r="N348" s="4" t="s">
        <v>43</v>
      </c>
    </row>
    <row r="349" spans="1:15">
      <c r="A349" s="4" t="s">
        <v>49</v>
      </c>
      <c r="B349" s="4" t="s">
        <v>495</v>
      </c>
      <c r="N349" s="4" t="s">
        <v>43</v>
      </c>
    </row>
    <row r="350" spans="1:15">
      <c r="A350" s="4" t="s">
        <v>50</v>
      </c>
      <c r="B350" s="4" t="s">
        <v>495</v>
      </c>
      <c r="N350" s="6" t="n">
        <v>9584000</v>
      </c>
    </row>
    <row r="351" spans="1:15">
      <c r="A351" s="4" t="s">
        <v>51</v>
      </c>
      <c r="B351" s="4" t="s">
        <v>495</v>
      </c>
      <c r="N351" s="4" t="s">
        <v>43</v>
      </c>
    </row>
    <row r="352" spans="1:15">
      <c r="A352" s="4" t="s">
        <v>52</v>
      </c>
      <c r="B352" s="4" t="s">
        <v>495</v>
      </c>
      <c r="N352" s="6" t="n">
        <v>9584000</v>
      </c>
    </row>
    <row r="353" spans="1:15">
      <c r="A353" s="4" t="s">
        <v>54</v>
      </c>
      <c r="B353" s="4" t="s">
        <v>495</v>
      </c>
      <c r="N353" s="4" t="s">
        <v>43</v>
      </c>
    </row>
    <row r="354" spans="1:15">
      <c r="A354" s="4" t="s">
        <v>55</v>
      </c>
      <c r="B354" s="4" t="s">
        <v>495</v>
      </c>
      <c r="N354" s="4" t="s">
        <v>43</v>
      </c>
    </row>
    <row r="355" spans="1:15">
      <c r="A355" s="4" t="s">
        <v>56</v>
      </c>
      <c r="B355" s="4" t="s">
        <v>495</v>
      </c>
      <c r="N355" s="4" t="s">
        <v>43</v>
      </c>
    </row>
    <row r="356" spans="1:15">
      <c r="A356" s="4" t="s">
        <v>57</v>
      </c>
      <c r="B356" s="4" t="s">
        <v>495</v>
      </c>
      <c r="N356" s="4" t="s">
        <v>43</v>
      </c>
    </row>
    <row r="357" spans="1:15">
      <c r="A357" s="4" t="s">
        <v>58</v>
      </c>
      <c r="B357" s="4" t="s">
        <v>495</v>
      </c>
      <c r="N357" s="4" t="s">
        <v>43</v>
      </c>
    </row>
    <row r="358" spans="1:15">
      <c r="A358" s="4" t="s">
        <v>59</v>
      </c>
      <c r="B358" s="4" t="s">
        <v>495</v>
      </c>
      <c r="N358" s="4" t="s">
        <v>43</v>
      </c>
    </row>
    <row r="359" spans="1:15">
      <c r="A359" s="4" t="s">
        <v>60</v>
      </c>
      <c r="B359" s="4" t="s">
        <v>495</v>
      </c>
      <c r="N359" s="4" t="s">
        <v>43</v>
      </c>
    </row>
    <row r="360" spans="1:15">
      <c r="A360" s="4" t="s">
        <v>64</v>
      </c>
      <c r="B360" s="4" t="s">
        <v>495</v>
      </c>
      <c r="N360" s="4" t="s">
        <v>43</v>
      </c>
    </row>
    <row r="361" spans="1:15">
      <c r="A361" s="4" t="s">
        <v>471</v>
      </c>
      <c r="B361" s="4" t="s">
        <v>495</v>
      </c>
      <c r="N361" s="4" t="s">
        <v>43</v>
      </c>
    </row>
    <row r="362" spans="1:15">
      <c r="A362" s="4" t="s">
        <v>362</v>
      </c>
      <c r="N362" s="6" t="n">
        <v>9584000</v>
      </c>
    </row>
    <row r="363" spans="1:15">
      <c r="A363" s="4" t="s">
        <v>67</v>
      </c>
      <c r="B363" s="4" t="s">
        <v>495</v>
      </c>
      <c r="N363" s="4" t="s">
        <v>43</v>
      </c>
    </row>
    <row r="364" spans="1:15">
      <c r="A364" s="4" t="s">
        <v>68</v>
      </c>
      <c r="B364" s="4" t="s">
        <v>495</v>
      </c>
      <c r="N364" s="6" t="n">
        <v>9584000</v>
      </c>
    </row>
    <row r="365" spans="1:15">
      <c r="A365" s="4" t="s">
        <v>69</v>
      </c>
      <c r="B365" s="4" t="s">
        <v>495</v>
      </c>
      <c r="N365" s="6" t="n">
        <v>9584000</v>
      </c>
    </row>
    <row r="366" spans="1:15">
      <c r="A366" s="4" t="s">
        <v>41</v>
      </c>
      <c r="N366" s="4" t="s">
        <v>43</v>
      </c>
    </row>
    <row r="367" spans="1:15">
      <c r="A367" s="4" t="s">
        <v>400</v>
      </c>
      <c r="B367" s="4" t="s">
        <v>495</v>
      </c>
      <c r="N367" s="4" t="s">
        <v>43</v>
      </c>
    </row>
    <row r="368" spans="1:15">
      <c r="A368" s="4" t="s">
        <v>472</v>
      </c>
      <c r="B368" s="4" t="s">
        <v>495</v>
      </c>
      <c r="N368" s="4" t="s">
        <v>43</v>
      </c>
    </row>
    <row r="369" spans="1:15">
      <c r="A369" s="4" t="s">
        <v>46</v>
      </c>
      <c r="B369" s="4" t="s">
        <v>495</v>
      </c>
      <c r="N369" s="4" t="s">
        <v>43</v>
      </c>
    </row>
    <row r="370" spans="1:15">
      <c r="A370" s="4" t="s">
        <v>47</v>
      </c>
      <c r="B370" s="4" t="s">
        <v>495</v>
      </c>
      <c r="N370" s="4" t="s">
        <v>43</v>
      </c>
    </row>
    <row r="371" spans="1:15">
      <c r="A371" s="4" t="s">
        <v>48</v>
      </c>
      <c r="B371" s="4" t="s">
        <v>495</v>
      </c>
      <c r="N371" s="4" t="s">
        <v>43</v>
      </c>
    </row>
    <row r="372" spans="1:15">
      <c r="A372" s="4" t="s">
        <v>49</v>
      </c>
      <c r="B372" s="4" t="s">
        <v>495</v>
      </c>
      <c r="N372" s="4" t="s">
        <v>43</v>
      </c>
    </row>
    <row r="373" spans="1:15">
      <c r="A373" s="4" t="s">
        <v>51</v>
      </c>
      <c r="B373" s="4" t="s">
        <v>495</v>
      </c>
      <c r="N373" s="4" t="s">
        <v>43</v>
      </c>
    </row>
    <row r="374" spans="1:15">
      <c r="A374" s="4" t="s">
        <v>52</v>
      </c>
      <c r="B374" s="4" t="s">
        <v>495</v>
      </c>
      <c r="N374" s="6" t="n">
        <v>9584000</v>
      </c>
    </row>
    <row r="375" spans="1:15">
      <c r="A375" s="4" t="s">
        <v>54</v>
      </c>
      <c r="B375" s="4" t="s">
        <v>495</v>
      </c>
      <c r="N375" s="4" t="s">
        <v>43</v>
      </c>
    </row>
    <row r="376" spans="1:15">
      <c r="A376" s="4" t="s">
        <v>55</v>
      </c>
      <c r="B376" s="4" t="s">
        <v>495</v>
      </c>
      <c r="N376" s="4" t="s">
        <v>43</v>
      </c>
    </row>
    <row r="377" spans="1:15">
      <c r="A377" s="4" t="s">
        <v>56</v>
      </c>
      <c r="B377" s="4" t="s">
        <v>495</v>
      </c>
      <c r="N377" s="4" t="s">
        <v>43</v>
      </c>
    </row>
    <row r="378" spans="1:15">
      <c r="A378" s="4" t="s">
        <v>57</v>
      </c>
      <c r="B378" s="4" t="s">
        <v>495</v>
      </c>
      <c r="N378" s="4" t="s">
        <v>43</v>
      </c>
    </row>
    <row r="379" spans="1:15">
      <c r="A379" s="4" t="s">
        <v>58</v>
      </c>
      <c r="B379" s="4" t="s">
        <v>495</v>
      </c>
      <c r="N379" s="4" t="s">
        <v>43</v>
      </c>
    </row>
    <row r="380" spans="1:15">
      <c r="A380" s="4" t="s">
        <v>59</v>
      </c>
      <c r="B380" s="4" t="s">
        <v>495</v>
      </c>
      <c r="N380" s="4" t="s">
        <v>43</v>
      </c>
    </row>
    <row r="381" spans="1:15">
      <c r="A381" s="4" t="s">
        <v>60</v>
      </c>
      <c r="B381" s="4" t="s">
        <v>495</v>
      </c>
      <c r="N381" s="4" t="s">
        <v>43</v>
      </c>
    </row>
    <row r="382" spans="1:15">
      <c r="A382" s="4" t="s">
        <v>64</v>
      </c>
      <c r="B382" s="4" t="s">
        <v>495</v>
      </c>
      <c r="N382" s="4" t="s">
        <v>43</v>
      </c>
    </row>
    <row r="383" spans="1:15">
      <c r="A383" s="4" t="s">
        <v>66</v>
      </c>
      <c r="N383" s="6" t="n">
        <v>9584000</v>
      </c>
    </row>
    <row r="384" spans="1:15">
      <c r="A384" s="4" t="s">
        <v>67</v>
      </c>
      <c r="B384" s="4" t="s">
        <v>495</v>
      </c>
      <c r="N384" s="4" t="s">
        <v>43</v>
      </c>
    </row>
    <row r="385" spans="1:15">
      <c r="A385" s="4" t="s">
        <v>68</v>
      </c>
      <c r="B385" s="4" t="s">
        <v>495</v>
      </c>
      <c r="N385" s="6" t="n">
        <v>9584000</v>
      </c>
    </row>
    <row r="386" spans="1:15">
      <c r="A386" s="4" t="s">
        <v>69</v>
      </c>
      <c r="B386" s="4" t="s">
        <v>495</v>
      </c>
      <c r="N386" s="6" t="n">
        <v>9584000</v>
      </c>
    </row>
    <row r="387" spans="1:15">
      <c r="A387" s="4" t="s">
        <v>496</v>
      </c>
    </row>
    <row r="388" spans="1:15">
      <c r="A388" s="4" t="s">
        <v>475</v>
      </c>
      <c r="B388" s="4" t="s">
        <v>495</v>
      </c>
      <c r="N388" s="4" t="s">
        <v>43</v>
      </c>
    </row>
    <row r="389" spans="1:15">
      <c r="A389" s="4" t="s">
        <v>476</v>
      </c>
      <c r="B389" s="4" t="s">
        <v>495</v>
      </c>
      <c r="N389" s="4" t="s">
        <v>43</v>
      </c>
    </row>
    <row r="390" spans="1:15">
      <c r="A390" s="4" t="s">
        <v>497</v>
      </c>
    </row>
    <row r="391" spans="1:15">
      <c r="A391" s="4" t="s">
        <v>475</v>
      </c>
      <c r="B391" s="4" t="s">
        <v>495</v>
      </c>
      <c r="N391" s="4" t="s">
        <v>43</v>
      </c>
    </row>
    <row r="392" spans="1:15">
      <c r="A392" s="4" t="s">
        <v>476</v>
      </c>
      <c r="B392" s="4" t="s">
        <v>495</v>
      </c>
      <c r="N392" s="4" t="s">
        <v>43</v>
      </c>
    </row>
    <row r="393" spans="1:15"/>
    <row r="394" spans="1:15">
      <c r="A394" s="4" t="s">
        <v>495</v>
      </c>
      <c r="B394" s="4" t="s">
        <v>498</v>
      </c>
    </row>
  </sheetData>
  <mergeCells count="5">
    <mergeCell ref="A1:B2"/>
    <mergeCell ref="C1:J1"/>
    <mergeCell ref="K1:M1"/>
    <mergeCell ref="A393:N393"/>
    <mergeCell ref="B394:N39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9</v>
      </c>
      <c r="B1" s="2" t="s">
        <v>1</v>
      </c>
    </row>
    <row r="2" spans="1:6">
      <c r="B2" s="2" t="s">
        <v>2</v>
      </c>
      <c r="C2" s="2" t="s">
        <v>39</v>
      </c>
      <c r="D2" s="2" t="s">
        <v>82</v>
      </c>
      <c r="E2" s="2" t="s">
        <v>453</v>
      </c>
      <c r="F2" s="2" t="s">
        <v>347</v>
      </c>
    </row>
    <row r="3" spans="1:6">
      <c r="A3" s="4" t="s">
        <v>500</v>
      </c>
      <c r="B3" s="5" t="n">
        <v>112100</v>
      </c>
    </row>
    <row r="4" spans="1:6">
      <c r="A4" s="4" t="s">
        <v>501</v>
      </c>
      <c r="B4" s="6" t="n">
        <v>262400</v>
      </c>
    </row>
    <row r="5" spans="1:6">
      <c r="A5" s="4" t="s">
        <v>502</v>
      </c>
      <c r="B5" s="6" t="n">
        <v>4176</v>
      </c>
      <c r="C5" s="4" t="s">
        <v>43</v>
      </c>
      <c r="D5" s="4" t="s">
        <v>43</v>
      </c>
    </row>
    <row r="6" spans="1:6">
      <c r="A6" s="4" t="s">
        <v>503</v>
      </c>
      <c r="B6" s="5" t="n">
        <v>0</v>
      </c>
    </row>
    <row r="7" spans="1:6">
      <c r="A7" s="4" t="s">
        <v>504</v>
      </c>
    </row>
    <row r="8" spans="1:6">
      <c r="A8" s="4" t="s">
        <v>367</v>
      </c>
      <c r="B8" s="4" t="s">
        <v>356</v>
      </c>
    </row>
    <row r="9" spans="1:6">
      <c r="A9" s="4" t="s">
        <v>505</v>
      </c>
      <c r="B9" s="5" t="n">
        <v>11000</v>
      </c>
      <c r="C9" s="5" t="n">
        <v>10100</v>
      </c>
    </row>
    <row r="10" spans="1:6">
      <c r="A10" s="4" t="s">
        <v>506</v>
      </c>
    </row>
    <row r="11" spans="1:6">
      <c r="A11" s="4" t="s">
        <v>502</v>
      </c>
      <c r="B11" s="6" t="n">
        <v>3600</v>
      </c>
    </row>
    <row r="12" spans="1:6">
      <c r="A12" s="4" t="s">
        <v>507</v>
      </c>
    </row>
    <row r="13" spans="1:6">
      <c r="A13" s="4" t="s">
        <v>367</v>
      </c>
      <c r="E13" s="4" t="s">
        <v>356</v>
      </c>
    </row>
    <row r="14" spans="1:6">
      <c r="A14" s="4" t="s">
        <v>505</v>
      </c>
      <c r="B14" s="6" t="n">
        <v>1500</v>
      </c>
      <c r="F14" s="5" t="n">
        <v>1500</v>
      </c>
    </row>
    <row r="15" spans="1:6">
      <c r="A15" s="4" t="s">
        <v>508</v>
      </c>
    </row>
    <row r="16" spans="1:6">
      <c r="A16" s="4" t="s">
        <v>502</v>
      </c>
      <c r="B16" s="5" t="n">
        <v>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4"/>
    <col customWidth="1" max="5" min="5" width="36"/>
    <col customWidth="1" max="6" min="6" width="27"/>
    <col customWidth="1" max="7" min="7" width="37"/>
    <col customWidth="1" max="8" min="8" width="24"/>
    <col customWidth="1" max="9" min="9" width="24"/>
    <col customWidth="1" max="10" min="10" width="14"/>
  </cols>
  <sheetData>
    <row r="1" spans="1:10">
      <c r="A1" s="1" t="s">
        <v>114</v>
      </c>
      <c r="B1" s="2" t="s">
        <v>115</v>
      </c>
      <c r="C1" s="2" t="s">
        <v>116</v>
      </c>
      <c r="D1" s="2" t="s">
        <v>117</v>
      </c>
      <c r="E1" s="2" t="s">
        <v>118</v>
      </c>
      <c r="F1" s="2" t="s">
        <v>119</v>
      </c>
      <c r="G1" s="2" t="s">
        <v>120</v>
      </c>
      <c r="H1" s="2" t="s">
        <v>35</v>
      </c>
      <c r="I1" s="2" t="s">
        <v>37</v>
      </c>
      <c r="J1" s="2" t="s">
        <v>121</v>
      </c>
    </row>
    <row r="2" spans="1:10">
      <c r="A2" s="4" t="s">
        <v>122</v>
      </c>
      <c r="B2" s="6" t="n">
        <v>16604</v>
      </c>
      <c r="C2" s="6" t="n">
        <v>3537</v>
      </c>
      <c r="D2" s="6" t="n">
        <v>-1366</v>
      </c>
    </row>
    <row r="3" spans="1:10">
      <c r="A3" s="4" t="s">
        <v>123</v>
      </c>
      <c r="B3" s="5" t="n">
        <v>16000</v>
      </c>
      <c r="C3" s="5" t="n">
        <v>4000</v>
      </c>
      <c r="D3" s="5" t="n">
        <v>-18717000</v>
      </c>
      <c r="E3" s="5" t="n">
        <v>195420000</v>
      </c>
      <c r="F3" s="5" t="n">
        <v>-40983000</v>
      </c>
      <c r="G3" s="5" t="n">
        <v>-8729000</v>
      </c>
      <c r="J3" s="5" t="n">
        <v>127011000</v>
      </c>
    </row>
    <row r="4" spans="1:10">
      <c r="A4" s="4" t="s">
        <v>124</v>
      </c>
      <c r="E4" s="6" t="n">
        <v>388000</v>
      </c>
      <c r="F4" s="6" t="n">
        <v>607000</v>
      </c>
      <c r="J4" s="6" t="n">
        <v>995000</v>
      </c>
    </row>
    <row r="5" spans="1:10">
      <c r="A5" s="4" t="s">
        <v>125</v>
      </c>
      <c r="B5" s="6" t="n">
        <v>16604</v>
      </c>
      <c r="C5" s="6" t="n">
        <v>3537</v>
      </c>
      <c r="D5" s="6" t="n">
        <v>-1366</v>
      </c>
    </row>
    <row r="6" spans="1:10">
      <c r="A6" s="4" t="s">
        <v>126</v>
      </c>
      <c r="B6" s="5" t="n">
        <v>16000</v>
      </c>
      <c r="C6" s="5" t="n">
        <v>4000</v>
      </c>
      <c r="D6" s="5" t="n">
        <v>-18717000</v>
      </c>
      <c r="E6" s="6" t="n">
        <v>195808000</v>
      </c>
      <c r="F6" s="6" t="n">
        <v>-40376000</v>
      </c>
      <c r="G6" s="6" t="n">
        <v>-8729000</v>
      </c>
      <c r="J6" s="6" t="n">
        <v>128006000</v>
      </c>
    </row>
    <row r="7" spans="1:10">
      <c r="A7" s="4" t="s">
        <v>102</v>
      </c>
      <c r="F7" s="6" t="n">
        <v>-15450000</v>
      </c>
      <c r="H7" s="5" t="n">
        <v>-13211000</v>
      </c>
      <c r="I7" s="5" t="n">
        <v>-2239000</v>
      </c>
      <c r="J7" s="6" t="n">
        <v>-15450000</v>
      </c>
    </row>
    <row r="8" spans="1:10">
      <c r="A8" s="4" t="s">
        <v>105</v>
      </c>
      <c r="G8" s="6" t="n">
        <v>98000</v>
      </c>
      <c r="J8" s="6" t="n">
        <v>98000</v>
      </c>
    </row>
    <row r="9" spans="1:10">
      <c r="A9" s="4" t="s">
        <v>127</v>
      </c>
      <c r="D9" s="6" t="n">
        <v>59</v>
      </c>
    </row>
    <row r="10" spans="1:10">
      <c r="A10" s="4" t="s">
        <v>128</v>
      </c>
      <c r="D10" s="5" t="n">
        <v>795000</v>
      </c>
      <c r="E10" s="6" t="n">
        <v>-1406000</v>
      </c>
      <c r="F10" s="4" t="s">
        <v>43</v>
      </c>
      <c r="J10" s="6" t="n">
        <v>-611000</v>
      </c>
    </row>
    <row r="11" spans="1:10">
      <c r="A11" s="4" t="s">
        <v>129</v>
      </c>
      <c r="E11" s="6" t="n">
        <v>89000</v>
      </c>
      <c r="J11" s="6" t="n">
        <v>89000</v>
      </c>
    </row>
    <row r="12" spans="1:10">
      <c r="A12" s="4" t="s">
        <v>130</v>
      </c>
      <c r="E12" s="6" t="n">
        <v>7323000</v>
      </c>
      <c r="J12" s="6" t="n">
        <v>7323000</v>
      </c>
    </row>
    <row r="13" spans="1:10">
      <c r="A13" s="4" t="s">
        <v>131</v>
      </c>
      <c r="F13" s="6" t="n">
        <v>-5301000</v>
      </c>
      <c r="J13" s="6" t="n">
        <v>-5301000</v>
      </c>
    </row>
    <row r="14" spans="1:10">
      <c r="A14" s="4" t="s">
        <v>132</v>
      </c>
      <c r="B14" s="6" t="n">
        <v>1</v>
      </c>
      <c r="D14" s="6" t="n">
        <v>182</v>
      </c>
    </row>
    <row r="15" spans="1:10">
      <c r="A15" s="4" t="s">
        <v>133</v>
      </c>
      <c r="D15" s="5" t="n">
        <v>2752000</v>
      </c>
      <c r="E15" s="6" t="n">
        <v>-4220000</v>
      </c>
      <c r="F15" s="4" t="s">
        <v>43</v>
      </c>
      <c r="J15" s="6" t="n">
        <v>-1468000</v>
      </c>
    </row>
    <row r="16" spans="1:10">
      <c r="A16" s="4" t="s">
        <v>134</v>
      </c>
      <c r="B16" s="6" t="n">
        <v>16605</v>
      </c>
      <c r="C16" s="6" t="n">
        <v>3537</v>
      </c>
      <c r="D16" s="6" t="n">
        <v>-1125</v>
      </c>
    </row>
    <row r="17" spans="1:10">
      <c r="A17" s="4" t="s">
        <v>135</v>
      </c>
      <c r="B17" s="5" t="n">
        <v>16000</v>
      </c>
      <c r="C17" s="5" t="n">
        <v>4000</v>
      </c>
      <c r="D17" s="5" t="n">
        <v>-15170000</v>
      </c>
      <c r="E17" s="6" t="n">
        <v>197594000</v>
      </c>
      <c r="F17" s="6" t="n">
        <v>-61127000</v>
      </c>
      <c r="G17" s="6" t="n">
        <v>-8631000</v>
      </c>
      <c r="J17" s="6" t="n">
        <v>112686000</v>
      </c>
    </row>
    <row r="18" spans="1:10">
      <c r="A18" s="4" t="s">
        <v>102</v>
      </c>
      <c r="F18" s="6" t="n">
        <v>-9065000</v>
      </c>
      <c r="H18" s="6" t="n">
        <v>-7762000</v>
      </c>
      <c r="I18" s="6" t="n">
        <v>-1303000</v>
      </c>
      <c r="J18" s="6" t="n">
        <v>-9065000</v>
      </c>
    </row>
    <row r="19" spans="1:10">
      <c r="A19" s="4" t="s">
        <v>105</v>
      </c>
      <c r="G19" s="6" t="n">
        <v>1803000</v>
      </c>
      <c r="J19" s="6" t="n">
        <v>1803000</v>
      </c>
    </row>
    <row r="20" spans="1:10">
      <c r="A20" s="4" t="s">
        <v>127</v>
      </c>
      <c r="D20" s="6" t="n">
        <v>63</v>
      </c>
    </row>
    <row r="21" spans="1:10">
      <c r="A21" s="4" t="s">
        <v>128</v>
      </c>
      <c r="D21" s="5" t="n">
        <v>1129000</v>
      </c>
      <c r="E21" s="6" t="n">
        <v>-2118000</v>
      </c>
      <c r="J21" s="6" t="n">
        <v>-989000</v>
      </c>
    </row>
    <row r="22" spans="1:10">
      <c r="A22" s="4" t="s">
        <v>130</v>
      </c>
      <c r="E22" s="6" t="n">
        <v>8924000</v>
      </c>
      <c r="J22" s="6" t="n">
        <v>8924000</v>
      </c>
    </row>
    <row r="23" spans="1:10">
      <c r="A23" s="4" t="s">
        <v>131</v>
      </c>
      <c r="F23" s="6" t="n">
        <v>-5367000</v>
      </c>
      <c r="J23" s="6" t="n">
        <v>-5367000</v>
      </c>
    </row>
    <row r="24" spans="1:10">
      <c r="A24" s="4" t="s">
        <v>132</v>
      </c>
      <c r="B24" s="4" t="s">
        <v>43</v>
      </c>
      <c r="D24" s="6" t="n">
        <v>170</v>
      </c>
    </row>
    <row r="25" spans="1:10">
      <c r="A25" s="4" t="s">
        <v>133</v>
      </c>
      <c r="D25" s="5" t="n">
        <v>1580000</v>
      </c>
      <c r="E25" s="6" t="n">
        <v>-3944000</v>
      </c>
      <c r="J25" s="6" t="n">
        <v>-2364000</v>
      </c>
    </row>
    <row r="26" spans="1:10">
      <c r="A26" s="4" t="s">
        <v>136</v>
      </c>
      <c r="B26" s="6" t="n">
        <v>16605</v>
      </c>
      <c r="C26" s="6" t="n">
        <v>3537</v>
      </c>
      <c r="D26" s="6" t="n">
        <v>-892</v>
      </c>
    </row>
    <row r="27" spans="1:10">
      <c r="A27" s="4" t="s">
        <v>137</v>
      </c>
      <c r="B27" s="5" t="n">
        <v>16000</v>
      </c>
      <c r="C27" s="5" t="n">
        <v>4000</v>
      </c>
      <c r="D27" s="5" t="n">
        <v>-12461000</v>
      </c>
      <c r="E27" s="6" t="n">
        <v>200456000</v>
      </c>
      <c r="F27" s="6" t="n">
        <v>-75559000</v>
      </c>
      <c r="G27" s="6" t="n">
        <v>-6828000</v>
      </c>
      <c r="J27" s="6" t="n">
        <v>105628000</v>
      </c>
    </row>
    <row r="28" spans="1:10">
      <c r="A28" s="4" t="s">
        <v>138</v>
      </c>
      <c r="B28" s="4" t="s">
        <v>43</v>
      </c>
      <c r="C28" s="4" t="s">
        <v>43</v>
      </c>
      <c r="D28" s="4" t="s">
        <v>43</v>
      </c>
      <c r="E28" s="4" t="s">
        <v>43</v>
      </c>
      <c r="F28" s="6" t="n">
        <v>22125</v>
      </c>
      <c r="G28" s="4" t="s">
        <v>43</v>
      </c>
      <c r="J28" s="6" t="n">
        <v>22125</v>
      </c>
    </row>
    <row r="29" spans="1:10">
      <c r="A29" s="4" t="s">
        <v>139</v>
      </c>
      <c r="B29" s="6" t="n">
        <v>16605</v>
      </c>
      <c r="C29" s="6" t="n">
        <v>3537</v>
      </c>
      <c r="D29" s="6" t="n">
        <v>-892</v>
      </c>
    </row>
    <row r="30" spans="1:10">
      <c r="A30" s="4" t="s">
        <v>140</v>
      </c>
      <c r="B30" s="5" t="n">
        <v>16000</v>
      </c>
      <c r="C30" s="5" t="n">
        <v>4000</v>
      </c>
      <c r="D30" s="5" t="n">
        <v>-12461000</v>
      </c>
      <c r="E30" s="6" t="n">
        <v>200456000</v>
      </c>
      <c r="F30" s="6" t="n">
        <v>-53434000</v>
      </c>
      <c r="G30" s="6" t="n">
        <v>-6828000</v>
      </c>
      <c r="J30" s="6" t="n">
        <v>127753000</v>
      </c>
    </row>
    <row r="31" spans="1:10">
      <c r="A31" s="4" t="s">
        <v>102</v>
      </c>
      <c r="F31" s="6" t="n">
        <v>10428000</v>
      </c>
      <c r="H31" s="5" t="n">
        <v>8939000</v>
      </c>
      <c r="I31" s="5" t="n">
        <v>1489000</v>
      </c>
      <c r="J31" s="6" t="n">
        <v>10428000</v>
      </c>
    </row>
    <row r="32" spans="1:10">
      <c r="A32" s="4" t="s">
        <v>105</v>
      </c>
      <c r="G32" s="6" t="n">
        <v>-833000</v>
      </c>
      <c r="J32" s="6" t="n">
        <v>-833000</v>
      </c>
    </row>
    <row r="33" spans="1:10">
      <c r="A33" s="4" t="s">
        <v>127</v>
      </c>
      <c r="D33" s="6" t="n">
        <v>196</v>
      </c>
    </row>
    <row r="34" spans="1:10">
      <c r="A34" s="4" t="s">
        <v>128</v>
      </c>
      <c r="D34" s="5" t="n">
        <v>3430000</v>
      </c>
      <c r="E34" s="6" t="n">
        <v>-7878000</v>
      </c>
      <c r="J34" s="6" t="n">
        <v>-4448000</v>
      </c>
    </row>
    <row r="35" spans="1:10">
      <c r="A35" s="4" t="s">
        <v>130</v>
      </c>
      <c r="E35" s="6" t="n">
        <v>10122000</v>
      </c>
      <c r="J35" s="6" t="n">
        <v>10122000</v>
      </c>
    </row>
    <row r="36" spans="1:10">
      <c r="A36" s="4" t="s">
        <v>131</v>
      </c>
      <c r="F36" s="6" t="n">
        <v>-5479000</v>
      </c>
      <c r="J36" s="6" t="n">
        <v>-5479000</v>
      </c>
    </row>
    <row r="37" spans="1:10">
      <c r="A37" s="4" t="s">
        <v>132</v>
      </c>
      <c r="D37" s="6" t="n">
        <v>181</v>
      </c>
    </row>
    <row r="38" spans="1:10">
      <c r="A38" s="4" t="s">
        <v>133</v>
      </c>
      <c r="D38" s="5" t="n">
        <v>1681000</v>
      </c>
      <c r="E38" s="6" t="n">
        <v>-5977000</v>
      </c>
      <c r="J38" s="6" t="n">
        <v>-4296000</v>
      </c>
    </row>
    <row r="39" spans="1:10">
      <c r="A39" s="4" t="s">
        <v>141</v>
      </c>
      <c r="B39" s="6" t="n">
        <v>16605</v>
      </c>
      <c r="C39" s="6" t="n">
        <v>3537</v>
      </c>
      <c r="D39" s="6" t="n">
        <v>-515</v>
      </c>
    </row>
    <row r="40" spans="1:10">
      <c r="A40" s="4" t="s">
        <v>142</v>
      </c>
      <c r="B40" s="5" t="n">
        <v>16000</v>
      </c>
      <c r="C40" s="5" t="n">
        <v>4000</v>
      </c>
      <c r="D40" s="5" t="n">
        <v>-7350000</v>
      </c>
      <c r="E40" s="5" t="n">
        <v>196723000</v>
      </c>
      <c r="F40" s="5" t="n">
        <v>-48485000</v>
      </c>
      <c r="G40" s="5" t="n">
        <v>-7661000</v>
      </c>
      <c r="J40" s="5" t="n">
        <v>13324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40</v>
      </c>
    </row>
    <row r="2" spans="1:2">
      <c r="A2" s="4" t="s">
        <v>501</v>
      </c>
      <c r="B2" s="5" t="n">
        <v>262400</v>
      </c>
    </row>
    <row r="3" spans="1:2">
      <c r="A3" s="4" t="s">
        <v>510</v>
      </c>
    </row>
    <row r="4" spans="1:2">
      <c r="A4" s="4" t="s">
        <v>501</v>
      </c>
      <c r="B4" s="5" t="n">
        <v>166500</v>
      </c>
    </row>
    <row r="5" spans="1:2">
      <c r="A5" s="4" t="s">
        <v>511</v>
      </c>
      <c r="B5" s="4" t="s">
        <v>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452</v>
      </c>
      <c r="J1" s="2" t="s">
        <v>1</v>
      </c>
    </row>
    <row r="2" spans="1:12">
      <c r="B2" s="2" t="s">
        <v>2</v>
      </c>
      <c r="C2" s="2" t="s">
        <v>453</v>
      </c>
      <c r="D2" s="2" t="s">
        <v>4</v>
      </c>
      <c r="E2" s="2" t="s">
        <v>346</v>
      </c>
      <c r="F2" s="2" t="s">
        <v>39</v>
      </c>
      <c r="G2" s="2" t="s">
        <v>454</v>
      </c>
      <c r="H2" s="2" t="s">
        <v>455</v>
      </c>
      <c r="I2" s="2" t="s">
        <v>456</v>
      </c>
      <c r="J2" s="2" t="s">
        <v>2</v>
      </c>
      <c r="K2" s="2" t="s">
        <v>39</v>
      </c>
      <c r="L2" s="2" t="s">
        <v>82</v>
      </c>
    </row>
    <row r="3" spans="1:12">
      <c r="A3" s="4" t="s">
        <v>84</v>
      </c>
      <c r="B3" s="5" t="n">
        <v>82706</v>
      </c>
      <c r="C3" s="5" t="n">
        <v>79577</v>
      </c>
      <c r="D3" s="5" t="n">
        <v>84543</v>
      </c>
      <c r="E3" s="5" t="n">
        <v>86190</v>
      </c>
      <c r="F3" s="5" t="n">
        <v>80753</v>
      </c>
      <c r="G3" s="5" t="n">
        <v>76925</v>
      </c>
      <c r="H3" s="5" t="n">
        <v>75958</v>
      </c>
      <c r="I3" s="5" t="n">
        <v>71382</v>
      </c>
      <c r="J3" s="5" t="n">
        <v>333016</v>
      </c>
      <c r="K3" s="5" t="n">
        <v>305018</v>
      </c>
      <c r="L3" s="5" t="n">
        <v>277973</v>
      </c>
    </row>
    <row r="4" spans="1:12">
      <c r="A4" s="4" t="s">
        <v>514</v>
      </c>
    </row>
    <row r="5" spans="1:12">
      <c r="A5" s="4" t="s">
        <v>84</v>
      </c>
      <c r="J5" s="6" t="n">
        <v>128249</v>
      </c>
      <c r="K5" s="6" t="n">
        <v>113579</v>
      </c>
      <c r="L5" s="6" t="n">
        <v>96794</v>
      </c>
    </row>
    <row r="6" spans="1:12">
      <c r="A6" s="4" t="s">
        <v>515</v>
      </c>
    </row>
    <row r="7" spans="1:12">
      <c r="A7" s="4" t="s">
        <v>84</v>
      </c>
      <c r="J7" s="6" t="n">
        <v>53637</v>
      </c>
      <c r="K7" s="6" t="n">
        <v>47273</v>
      </c>
      <c r="L7" s="6" t="n">
        <v>47796</v>
      </c>
    </row>
    <row r="8" spans="1:12">
      <c r="A8" s="4" t="s">
        <v>516</v>
      </c>
    </row>
    <row r="9" spans="1:12">
      <c r="A9" s="4" t="s">
        <v>84</v>
      </c>
      <c r="J9" s="6" t="n">
        <v>106658</v>
      </c>
      <c r="K9" s="6" t="n">
        <v>99990</v>
      </c>
      <c r="L9" s="6" t="n">
        <v>91652</v>
      </c>
    </row>
    <row r="10" spans="1:12">
      <c r="A10" s="4" t="s">
        <v>517</v>
      </c>
    </row>
    <row r="11" spans="1:12">
      <c r="A11" s="4" t="s">
        <v>84</v>
      </c>
      <c r="J11" s="6" t="n">
        <v>44472</v>
      </c>
      <c r="K11" s="6" t="n">
        <v>44176</v>
      </c>
      <c r="L11" s="6" t="n">
        <v>41731</v>
      </c>
    </row>
    <row r="12" spans="1:12">
      <c r="A12" s="4" t="s">
        <v>518</v>
      </c>
    </row>
    <row r="13" spans="1:12">
      <c r="A13" s="4" t="s">
        <v>84</v>
      </c>
      <c r="J13" s="6" t="n">
        <v>162307</v>
      </c>
      <c r="K13" s="6" t="n">
        <v>141614</v>
      </c>
      <c r="L13" s="6" t="n">
        <v>129436</v>
      </c>
    </row>
    <row r="14" spans="1:12">
      <c r="A14" s="4" t="s">
        <v>519</v>
      </c>
    </row>
    <row r="15" spans="1:12">
      <c r="A15" s="4" t="s">
        <v>84</v>
      </c>
      <c r="J15" s="6" t="n">
        <v>96989</v>
      </c>
      <c r="K15" s="6" t="n">
        <v>89693</v>
      </c>
      <c r="L15" s="6" t="n">
        <v>81765</v>
      </c>
    </row>
    <row r="16" spans="1:12">
      <c r="A16" s="4" t="s">
        <v>520</v>
      </c>
    </row>
    <row r="17" spans="1:12">
      <c r="A17" s="4" t="s">
        <v>84</v>
      </c>
      <c r="J17" s="6" t="n">
        <v>51628</v>
      </c>
      <c r="K17" s="6" t="n">
        <v>50689</v>
      </c>
      <c r="L17" s="6" t="n">
        <v>47742</v>
      </c>
    </row>
    <row r="18" spans="1:12">
      <c r="A18" s="4" t="s">
        <v>521</v>
      </c>
    </row>
    <row r="19" spans="1:12">
      <c r="A19" s="4" t="s">
        <v>84</v>
      </c>
      <c r="J19" s="5" t="n">
        <v>22092</v>
      </c>
      <c r="K19" s="5" t="n">
        <v>23022</v>
      </c>
      <c r="L19" s="5" t="n">
        <v>1903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22</v>
      </c>
      <c r="B1" s="2" t="s">
        <v>2</v>
      </c>
      <c r="C1" s="2" t="s">
        <v>347</v>
      </c>
      <c r="D1" s="2" t="s">
        <v>39</v>
      </c>
    </row>
    <row r="2" spans="1:4">
      <c r="A2" s="4" t="s">
        <v>523</v>
      </c>
      <c r="B2" s="5" t="n">
        <v>2058</v>
      </c>
      <c r="C2" s="5" t="n">
        <v>890</v>
      </c>
    </row>
    <row r="3" spans="1:4">
      <c r="A3" s="4" t="s">
        <v>524</v>
      </c>
      <c r="B3" s="4" t="s">
        <v>43</v>
      </c>
      <c r="C3" s="6" t="n">
        <v>110</v>
      </c>
    </row>
    <row r="4" spans="1:4">
      <c r="A4" s="4" t="s">
        <v>525</v>
      </c>
      <c r="B4" s="6" t="n">
        <v>2058</v>
      </c>
      <c r="C4" s="6" t="n">
        <v>1000</v>
      </c>
    </row>
    <row r="5" spans="1:4">
      <c r="A5" s="4" t="s">
        <v>56</v>
      </c>
      <c r="B5" s="6" t="n">
        <v>115253</v>
      </c>
      <c r="C5" s="6" t="n">
        <v>115454</v>
      </c>
      <c r="D5" s="5" t="n">
        <v>116693</v>
      </c>
    </row>
    <row r="6" spans="1:4">
      <c r="A6" s="4" t="s">
        <v>526</v>
      </c>
      <c r="B6" s="6" t="n">
        <v>1465</v>
      </c>
      <c r="C6" s="6" t="n">
        <v>1644</v>
      </c>
      <c r="D6" s="6" t="n">
        <v>2156</v>
      </c>
    </row>
    <row r="7" spans="1:4">
      <c r="A7" s="4" t="s">
        <v>527</v>
      </c>
      <c r="B7" s="6" t="n">
        <v>116718</v>
      </c>
      <c r="C7" s="6" t="n">
        <v>117098</v>
      </c>
      <c r="D7" s="6" t="n">
        <v>118849</v>
      </c>
    </row>
    <row r="8" spans="1:4">
      <c r="A8" s="4" t="s">
        <v>528</v>
      </c>
      <c r="B8" s="6" t="n">
        <v>115253</v>
      </c>
      <c r="C8" s="6" t="n">
        <v>115454</v>
      </c>
      <c r="D8" s="6" t="n">
        <v>116693</v>
      </c>
    </row>
    <row r="9" spans="1:4">
      <c r="A9" s="4" t="s">
        <v>529</v>
      </c>
      <c r="B9" s="6" t="n">
        <v>1465</v>
      </c>
      <c r="C9" s="5" t="n">
        <v>1644</v>
      </c>
      <c r="D9" s="6" t="n">
        <v>2156</v>
      </c>
    </row>
    <row r="10" spans="1:4">
      <c r="A10" s="4" t="s">
        <v>112</v>
      </c>
    </row>
    <row r="11" spans="1:4">
      <c r="A11" s="4" t="s">
        <v>56</v>
      </c>
      <c r="B11" s="6" t="n">
        <v>77037</v>
      </c>
      <c r="D11" s="6" t="n">
        <v>80811</v>
      </c>
    </row>
    <row r="12" spans="1:4">
      <c r="A12" s="4" t="s">
        <v>528</v>
      </c>
      <c r="B12" s="6" t="n">
        <v>77037</v>
      </c>
      <c r="D12" s="6" t="n">
        <v>80811</v>
      </c>
    </row>
    <row r="13" spans="1:4">
      <c r="A13" s="4" t="s">
        <v>110</v>
      </c>
    </row>
    <row r="14" spans="1:4">
      <c r="A14" s="4" t="s">
        <v>56</v>
      </c>
      <c r="B14" s="6" t="n">
        <v>34020</v>
      </c>
      <c r="D14" s="6" t="n">
        <v>31034</v>
      </c>
    </row>
    <row r="15" spans="1:4">
      <c r="A15" s="4" t="s">
        <v>528</v>
      </c>
      <c r="B15" s="6" t="n">
        <v>34020</v>
      </c>
      <c r="D15" s="6" t="n">
        <v>31034</v>
      </c>
    </row>
    <row r="16" spans="1:4">
      <c r="A16" s="4" t="s">
        <v>113</v>
      </c>
    </row>
    <row r="17" spans="1:4">
      <c r="A17" s="4" t="s">
        <v>56</v>
      </c>
      <c r="B17" s="6" t="n">
        <v>2146</v>
      </c>
      <c r="D17" s="6" t="n">
        <v>3523</v>
      </c>
    </row>
    <row r="18" spans="1:4">
      <c r="A18" s="4" t="s">
        <v>528</v>
      </c>
      <c r="B18" s="6" t="n">
        <v>2146</v>
      </c>
      <c r="D18" s="6" t="n">
        <v>3523</v>
      </c>
    </row>
    <row r="19" spans="1:4">
      <c r="A19" s="4" t="s">
        <v>111</v>
      </c>
    </row>
    <row r="20" spans="1:4">
      <c r="A20" s="4" t="s">
        <v>56</v>
      </c>
      <c r="B20" s="6" t="n">
        <v>1713</v>
      </c>
      <c r="D20" s="6" t="n">
        <v>756</v>
      </c>
    </row>
    <row r="21" spans="1:4">
      <c r="A21" s="4" t="s">
        <v>528</v>
      </c>
      <c r="B21" s="6" t="n">
        <v>1713</v>
      </c>
      <c r="D21" s="6" t="n">
        <v>756</v>
      </c>
    </row>
    <row r="22" spans="1:4">
      <c r="A22" s="4" t="s">
        <v>530</v>
      </c>
    </row>
    <row r="23" spans="1:4">
      <c r="A23" s="4" t="s">
        <v>56</v>
      </c>
      <c r="B23" s="6" t="n">
        <v>337</v>
      </c>
      <c r="D23" s="6" t="n">
        <v>569</v>
      </c>
    </row>
    <row r="24" spans="1:4">
      <c r="A24" s="4" t="s">
        <v>528</v>
      </c>
      <c r="B24" s="5" t="n">
        <v>337</v>
      </c>
      <c r="D24" s="5" t="n">
        <v>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531</v>
      </c>
      <c r="B1" s="2" t="s">
        <v>1</v>
      </c>
    </row>
    <row r="2" spans="1:6">
      <c r="B2" s="2" t="s">
        <v>2</v>
      </c>
      <c r="C2" s="2" t="s">
        <v>39</v>
      </c>
      <c r="D2" s="2" t="s">
        <v>82</v>
      </c>
      <c r="E2" s="2" t="s">
        <v>347</v>
      </c>
      <c r="F2" s="2" t="s">
        <v>469</v>
      </c>
    </row>
    <row r="3" spans="1:6">
      <c r="A3" s="4" t="s">
        <v>470</v>
      </c>
      <c r="B3" s="5" t="n">
        <v>139413000</v>
      </c>
      <c r="C3" s="5" t="n">
        <v>147023000</v>
      </c>
      <c r="D3" s="5" t="n">
        <v>145082000</v>
      </c>
      <c r="E3" s="5" t="n">
        <v>147023000</v>
      </c>
      <c r="F3" s="5" t="n">
        <v>137731000</v>
      </c>
    </row>
    <row r="4" spans="1:6">
      <c r="A4" s="4" t="s">
        <v>532</v>
      </c>
    </row>
    <row r="5" spans="1:6">
      <c r="A5" s="4" t="s">
        <v>533</v>
      </c>
      <c r="B5" s="6" t="n">
        <v>51000</v>
      </c>
      <c r="C5" s="6" t="n">
        <v>377000</v>
      </c>
      <c r="D5" s="5" t="n">
        <v>485000</v>
      </c>
    </row>
    <row r="6" spans="1:6">
      <c r="A6" s="4" t="s">
        <v>534</v>
      </c>
    </row>
    <row r="7" spans="1:6">
      <c r="A7" s="4" t="s">
        <v>470</v>
      </c>
      <c r="B7" s="5" t="n">
        <v>31600000</v>
      </c>
      <c r="C7" s="5" t="n">
        <v>32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9</v>
      </c>
    </row>
    <row r="2" spans="1:3">
      <c r="A2" s="4" t="s">
        <v>42</v>
      </c>
      <c r="B2" s="5" t="n">
        <v>1200</v>
      </c>
      <c r="C2" s="4" t="s">
        <v>43</v>
      </c>
    </row>
    <row r="3" spans="1:3">
      <c r="A3" s="4" t="s">
        <v>536</v>
      </c>
    </row>
    <row r="4" spans="1:3">
      <c r="A4" s="4" t="s">
        <v>537</v>
      </c>
      <c r="B4" s="6" t="n">
        <v>107855</v>
      </c>
      <c r="C4" s="6" t="n">
        <v>115416</v>
      </c>
    </row>
    <row r="5" spans="1:3">
      <c r="A5" s="4" t="s">
        <v>42</v>
      </c>
      <c r="B5" s="6" t="n">
        <v>1200</v>
      </c>
      <c r="C5" s="4" t="s">
        <v>43</v>
      </c>
    </row>
    <row r="6" spans="1:3">
      <c r="A6" s="4" t="s">
        <v>538</v>
      </c>
      <c r="B6" s="4" t="s">
        <v>43</v>
      </c>
      <c r="C6" s="4" t="s">
        <v>43</v>
      </c>
    </row>
    <row r="7" spans="1:3">
      <c r="A7" s="4" t="s">
        <v>539</v>
      </c>
    </row>
    <row r="8" spans="1:3">
      <c r="A8" s="4" t="s">
        <v>537</v>
      </c>
      <c r="B8" s="4" t="s">
        <v>43</v>
      </c>
      <c r="C8" s="4" t="s">
        <v>43</v>
      </c>
    </row>
    <row r="9" spans="1:3">
      <c r="A9" s="4" t="s">
        <v>42</v>
      </c>
      <c r="B9" s="4" t="s">
        <v>43</v>
      </c>
      <c r="C9" s="4" t="s">
        <v>43</v>
      </c>
    </row>
    <row r="10" spans="1:3">
      <c r="A10" s="4" t="s">
        <v>538</v>
      </c>
      <c r="B10" s="5" t="n">
        <v>136</v>
      </c>
      <c r="C10" s="5" t="n">
        <v>1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9</v>
      </c>
    </row>
    <row r="2" spans="1:3">
      <c r="A2" s="3" t="s">
        <v>541</v>
      </c>
    </row>
    <row r="3" spans="1:3">
      <c r="A3" s="4" t="s">
        <v>538</v>
      </c>
      <c r="B3" s="5" t="n">
        <v>136</v>
      </c>
      <c r="C3" s="5" t="n">
        <v>187</v>
      </c>
    </row>
    <row r="4" spans="1:3">
      <c r="A4" s="4" t="s">
        <v>538</v>
      </c>
      <c r="B4" s="6" t="n">
        <v>136</v>
      </c>
      <c r="C4" s="6" t="n">
        <v>187</v>
      </c>
    </row>
    <row r="5" spans="1:3">
      <c r="A5" s="4" t="s">
        <v>542</v>
      </c>
    </row>
    <row r="6" spans="1:3">
      <c r="A6" s="3" t="s">
        <v>541</v>
      </c>
    </row>
    <row r="7" spans="1:3">
      <c r="A7" s="4" t="s">
        <v>538</v>
      </c>
      <c r="B7" s="6" t="n">
        <v>136</v>
      </c>
    </row>
    <row r="8" spans="1:3">
      <c r="A8" s="4" t="s">
        <v>538</v>
      </c>
      <c r="B8" s="5" t="n">
        <v>136</v>
      </c>
    </row>
    <row r="9" spans="1:3">
      <c r="A9" s="4" t="s">
        <v>543</v>
      </c>
    </row>
    <row r="10" spans="1:3">
      <c r="A10" s="3" t="s">
        <v>541</v>
      </c>
    </row>
    <row r="11" spans="1:3">
      <c r="A11" s="4" t="s">
        <v>538</v>
      </c>
      <c r="C11" s="6" t="n">
        <v>187</v>
      </c>
    </row>
    <row r="12" spans="1:3">
      <c r="A12" s="4" t="s">
        <v>538</v>
      </c>
      <c r="C12" s="5" t="n">
        <v>1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4</v>
      </c>
      <c r="B1" s="2" t="s">
        <v>452</v>
      </c>
      <c r="C1" s="2" t="s">
        <v>1</v>
      </c>
    </row>
    <row r="2" spans="1:6">
      <c r="B2" s="2" t="s">
        <v>2</v>
      </c>
      <c r="C2" s="2" t="s">
        <v>2</v>
      </c>
      <c r="D2" s="2" t="s">
        <v>346</v>
      </c>
      <c r="E2" s="2" t="s">
        <v>347</v>
      </c>
      <c r="F2" s="2" t="s">
        <v>39</v>
      </c>
    </row>
    <row r="3" spans="1:6">
      <c r="A3" s="4" t="s">
        <v>545</v>
      </c>
      <c r="C3" s="4" t="s">
        <v>546</v>
      </c>
    </row>
    <row r="4" spans="1:6">
      <c r="A4" s="4" t="s">
        <v>547</v>
      </c>
      <c r="C4" s="4" t="s">
        <v>548</v>
      </c>
    </row>
    <row r="5" spans="1:6">
      <c r="A5" s="4" t="s">
        <v>549</v>
      </c>
      <c r="B5" s="5" t="n">
        <v>700000</v>
      </c>
      <c r="C5" s="5" t="n">
        <v>700000</v>
      </c>
      <c r="F5" s="5" t="n">
        <v>2000000</v>
      </c>
    </row>
    <row r="6" spans="1:6">
      <c r="A6" s="4" t="s">
        <v>550</v>
      </c>
      <c r="B6" s="6" t="n">
        <v>-1300000</v>
      </c>
    </row>
    <row r="7" spans="1:6">
      <c r="A7" s="4" t="s">
        <v>551</v>
      </c>
      <c r="B7" s="6" t="n">
        <v>89000000</v>
      </c>
      <c r="C7" s="6" t="n">
        <v>89000000</v>
      </c>
    </row>
    <row r="8" spans="1:6">
      <c r="A8" s="4" t="s">
        <v>552</v>
      </c>
      <c r="B8" s="6" t="n">
        <v>34898000</v>
      </c>
      <c r="C8" s="6" t="n">
        <v>34898000</v>
      </c>
      <c r="F8" s="6" t="n">
        <v>33665000</v>
      </c>
    </row>
    <row r="9" spans="1:6">
      <c r="A9" s="4" t="s">
        <v>553</v>
      </c>
      <c r="B9" s="6" t="n">
        <v>10000000</v>
      </c>
    </row>
    <row r="10" spans="1:6">
      <c r="A10" s="4" t="s">
        <v>365</v>
      </c>
      <c r="B10" s="6" t="n">
        <v>20365000</v>
      </c>
      <c r="C10" s="6" t="n">
        <v>20365000</v>
      </c>
      <c r="F10" s="5" t="n">
        <v>8617000</v>
      </c>
    </row>
    <row r="11" spans="1:6">
      <c r="A11" s="4" t="s">
        <v>554</v>
      </c>
      <c r="B11" s="6" t="n">
        <v>38500000</v>
      </c>
      <c r="C11" s="6" t="n">
        <v>38500000</v>
      </c>
    </row>
    <row r="12" spans="1:6">
      <c r="A12" s="4" t="s">
        <v>555</v>
      </c>
      <c r="B12" s="6" t="n">
        <v>23200000</v>
      </c>
      <c r="C12" s="6" t="n">
        <v>23200000</v>
      </c>
    </row>
    <row r="13" spans="1:6">
      <c r="A13" s="4" t="s">
        <v>556</v>
      </c>
      <c r="C13" s="6" t="n">
        <v>500000</v>
      </c>
    </row>
    <row r="14" spans="1:6">
      <c r="A14" s="4" t="s">
        <v>557</v>
      </c>
      <c r="C14" s="6" t="n">
        <v>9000</v>
      </c>
    </row>
    <row r="15" spans="1:6">
      <c r="A15" s="4" t="s">
        <v>558</v>
      </c>
      <c r="B15" s="6" t="n">
        <v>100000</v>
      </c>
      <c r="C15" s="6" t="n">
        <v>100000</v>
      </c>
    </row>
    <row r="16" spans="1:6">
      <c r="A16" s="4" t="s">
        <v>559</v>
      </c>
    </row>
    <row r="17" spans="1:6">
      <c r="A17" s="4" t="s">
        <v>555</v>
      </c>
      <c r="B17" s="6" t="n">
        <v>167000</v>
      </c>
      <c r="C17" s="6" t="n">
        <v>167000</v>
      </c>
    </row>
    <row r="18" spans="1:6">
      <c r="A18" s="4" t="s">
        <v>560</v>
      </c>
    </row>
    <row r="19" spans="1:6">
      <c r="A19" s="4" t="s">
        <v>555</v>
      </c>
      <c r="B19" s="6" t="n">
        <v>6500000</v>
      </c>
      <c r="C19" s="6" t="n">
        <v>6500000</v>
      </c>
    </row>
    <row r="20" spans="1:6">
      <c r="A20" s="4" t="s">
        <v>561</v>
      </c>
    </row>
    <row r="21" spans="1:6">
      <c r="A21" s="4" t="s">
        <v>555</v>
      </c>
      <c r="B21" s="5" t="n">
        <v>10800000</v>
      </c>
      <c r="C21" s="5" t="n">
        <v>10800000</v>
      </c>
    </row>
    <row r="22" spans="1:6">
      <c r="A22" s="4" t="s">
        <v>370</v>
      </c>
    </row>
    <row r="23" spans="1:6">
      <c r="A23" s="4" t="s">
        <v>365</v>
      </c>
      <c r="D23" s="5" t="n">
        <v>9600000</v>
      </c>
      <c r="E23" s="5" t="n">
        <v>96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9</v>
      </c>
      <c r="D2" s="2" t="s">
        <v>82</v>
      </c>
    </row>
    <row r="3" spans="1:4">
      <c r="A3" s="4" t="s">
        <v>563</v>
      </c>
      <c r="B3" s="5" t="n">
        <v>6562</v>
      </c>
      <c r="C3" s="5" t="n">
        <v>-4793</v>
      </c>
      <c r="D3" s="5" t="n">
        <v>-3774</v>
      </c>
    </row>
    <row r="4" spans="1:4">
      <c r="A4" s="4" t="s">
        <v>564</v>
      </c>
      <c r="B4" s="6" t="n">
        <v>5355</v>
      </c>
      <c r="C4" s="6" t="n">
        <v>585</v>
      </c>
      <c r="D4" s="6" t="n">
        <v>7600</v>
      </c>
    </row>
    <row r="5" spans="1:4">
      <c r="A5" s="4" t="s">
        <v>100</v>
      </c>
      <c r="B5" s="5" t="n">
        <v>11917</v>
      </c>
      <c r="C5" s="5" t="n">
        <v>-4208</v>
      </c>
      <c r="D5" s="5" t="n">
        <v>38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9</v>
      </c>
      <c r="D2" s="2" t="s">
        <v>82</v>
      </c>
    </row>
    <row r="3" spans="1:4">
      <c r="A3" s="4" t="s">
        <v>566</v>
      </c>
      <c r="B3" s="5" t="n">
        <v>-829</v>
      </c>
      <c r="C3" s="5" t="n">
        <v>2862</v>
      </c>
      <c r="D3" s="5" t="n">
        <v>437</v>
      </c>
    </row>
    <row r="4" spans="1:4">
      <c r="A4" s="4" t="s">
        <v>567</v>
      </c>
      <c r="B4" s="6" t="n">
        <v>-13</v>
      </c>
      <c r="C4" s="6" t="n">
        <v>38</v>
      </c>
      <c r="D4" s="6" t="n">
        <v>30</v>
      </c>
    </row>
    <row r="5" spans="1:4">
      <c r="A5" s="4" t="s">
        <v>568</v>
      </c>
      <c r="B5" s="6" t="n">
        <v>3784</v>
      </c>
      <c r="C5" s="6" t="n">
        <v>2433</v>
      </c>
      <c r="D5" s="6" t="n">
        <v>3894</v>
      </c>
    </row>
    <row r="6" spans="1:4">
      <c r="A6" s="4" t="s">
        <v>569</v>
      </c>
      <c r="B6" s="6" t="n">
        <v>2942</v>
      </c>
      <c r="C6" s="6" t="n">
        <v>5333</v>
      </c>
      <c r="D6" s="6" t="n">
        <v>4361</v>
      </c>
    </row>
    <row r="7" spans="1:4">
      <c r="A7" s="4" t="s">
        <v>566</v>
      </c>
      <c r="B7" s="6" t="n">
        <v>79</v>
      </c>
      <c r="C7" s="6" t="n">
        <v>-519</v>
      </c>
      <c r="D7" s="6" t="n">
        <v>11564</v>
      </c>
    </row>
    <row r="8" spans="1:4">
      <c r="A8" s="4" t="s">
        <v>567</v>
      </c>
      <c r="B8" s="6" t="n">
        <v>-30</v>
      </c>
      <c r="C8" s="6" t="n">
        <v>19</v>
      </c>
      <c r="D8" s="6" t="n">
        <v>3610</v>
      </c>
    </row>
    <row r="9" spans="1:4">
      <c r="A9" s="4" t="s">
        <v>568</v>
      </c>
      <c r="B9" s="6" t="n">
        <v>-1502</v>
      </c>
      <c r="C9" s="6" t="n">
        <v>24</v>
      </c>
      <c r="D9" s="6" t="n">
        <v>-348</v>
      </c>
    </row>
    <row r="10" spans="1:4">
      <c r="A10" s="4" t="s">
        <v>569</v>
      </c>
      <c r="B10" s="6" t="n">
        <v>-1453</v>
      </c>
      <c r="C10" s="6" t="n">
        <v>-476</v>
      </c>
      <c r="D10" s="6" t="n">
        <v>14826</v>
      </c>
    </row>
    <row r="11" spans="1:4">
      <c r="A11" s="4" t="s">
        <v>570</v>
      </c>
      <c r="B11" s="4" t="s">
        <v>43</v>
      </c>
      <c r="C11" s="4" t="s">
        <v>43</v>
      </c>
      <c r="D11" s="6" t="n">
        <v>89</v>
      </c>
    </row>
    <row r="12" spans="1:4">
      <c r="A12" s="4" t="s">
        <v>121</v>
      </c>
      <c r="B12" s="5" t="n">
        <v>1489</v>
      </c>
      <c r="C12" s="5" t="n">
        <v>4857</v>
      </c>
      <c r="D12" s="5" t="n">
        <v>192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9</v>
      </c>
      <c r="D2" s="2" t="s">
        <v>82</v>
      </c>
    </row>
    <row r="3" spans="1:4">
      <c r="A3" s="4" t="s">
        <v>572</v>
      </c>
      <c r="B3" s="5" t="n">
        <v>2503</v>
      </c>
      <c r="C3" s="5" t="n">
        <v>-1431</v>
      </c>
      <c r="D3" s="5" t="n">
        <v>1301</v>
      </c>
    </row>
    <row r="4" spans="1:4">
      <c r="A4" s="4" t="s">
        <v>573</v>
      </c>
      <c r="B4" s="6" t="n">
        <v>96</v>
      </c>
      <c r="C4" s="6" t="n">
        <v>-157</v>
      </c>
      <c r="D4" s="6" t="n">
        <v>-54</v>
      </c>
    </row>
    <row r="5" spans="1:4">
      <c r="A5" s="4" t="s">
        <v>574</v>
      </c>
      <c r="B5" s="6" t="n">
        <v>715</v>
      </c>
      <c r="C5" s="6" t="n">
        <v>923</v>
      </c>
      <c r="D5" s="6" t="n">
        <v>137</v>
      </c>
    </row>
    <row r="6" spans="1:4">
      <c r="A6" s="4" t="s">
        <v>575</v>
      </c>
      <c r="B6" s="6" t="n">
        <v>-2916</v>
      </c>
      <c r="C6" s="6" t="n">
        <v>-1004</v>
      </c>
      <c r="D6" s="6" t="n">
        <v>-29</v>
      </c>
    </row>
    <row r="7" spans="1:4">
      <c r="A7" s="4" t="s">
        <v>576</v>
      </c>
      <c r="B7" s="6" t="n">
        <v>1089</v>
      </c>
      <c r="C7" s="6" t="n">
        <v>794</v>
      </c>
      <c r="D7" s="6" t="n">
        <v>676</v>
      </c>
    </row>
    <row r="8" spans="1:4">
      <c r="A8" s="4" t="s">
        <v>152</v>
      </c>
      <c r="B8" s="6" t="n">
        <v>3224</v>
      </c>
      <c r="C8" s="6" t="n">
        <v>5448</v>
      </c>
      <c r="D8" s="6" t="n">
        <v>16861</v>
      </c>
    </row>
    <row r="9" spans="1:4">
      <c r="A9" s="4" t="s">
        <v>577</v>
      </c>
      <c r="B9" s="6" t="n">
        <v>-71</v>
      </c>
      <c r="C9" s="6" t="n">
        <v>-81</v>
      </c>
      <c r="D9" s="6" t="n">
        <v>198</v>
      </c>
    </row>
    <row r="10" spans="1:4">
      <c r="A10" s="4" t="s">
        <v>578</v>
      </c>
      <c r="B10" s="6" t="n">
        <v>1149</v>
      </c>
      <c r="C10" s="6" t="n">
        <v>-407</v>
      </c>
      <c r="D10" s="6" t="n">
        <v>660</v>
      </c>
    </row>
    <row r="11" spans="1:4">
      <c r="A11" s="4" t="s">
        <v>579</v>
      </c>
      <c r="B11" s="6" t="n">
        <v>-3483</v>
      </c>
      <c r="C11" s="6" t="n">
        <v>-1766</v>
      </c>
      <c r="D11" s="6" t="n">
        <v>-1243</v>
      </c>
    </row>
    <row r="12" spans="1:4">
      <c r="A12" s="4" t="s">
        <v>580</v>
      </c>
      <c r="B12" s="6" t="n">
        <v>101</v>
      </c>
      <c r="C12" s="6" t="n">
        <v>302</v>
      </c>
      <c r="D12" s="6" t="n">
        <v>345</v>
      </c>
    </row>
    <row r="13" spans="1:4">
      <c r="A13" s="4" t="s">
        <v>581</v>
      </c>
      <c r="B13" s="6" t="n">
        <v>-1312</v>
      </c>
      <c r="C13" s="6" t="n">
        <v>1951</v>
      </c>
      <c r="D13" s="4" t="s">
        <v>43</v>
      </c>
    </row>
    <row r="14" spans="1:4">
      <c r="A14" s="4" t="s">
        <v>582</v>
      </c>
      <c r="B14" s="6" t="n">
        <v>394</v>
      </c>
      <c r="C14" s="6" t="n">
        <v>285</v>
      </c>
      <c r="D14" s="6" t="n">
        <v>424</v>
      </c>
    </row>
    <row r="15" spans="1:4">
      <c r="A15" s="4" t="s">
        <v>121</v>
      </c>
      <c r="B15" s="5" t="n">
        <v>1489</v>
      </c>
      <c r="C15" s="5" t="n">
        <v>4857</v>
      </c>
      <c r="D15" s="5" t="n">
        <v>192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9</v>
      </c>
      <c r="D2" s="2" t="s">
        <v>82</v>
      </c>
    </row>
    <row r="3" spans="1:4">
      <c r="A3" s="4" t="s">
        <v>35</v>
      </c>
    </row>
    <row r="4" spans="1:4">
      <c r="A4" s="4" t="s">
        <v>144</v>
      </c>
      <c r="B4" s="7" t="n">
        <v>0.288</v>
      </c>
      <c r="C4" s="7" t="n">
        <v>0.288</v>
      </c>
      <c r="D4" s="7" t="n">
        <v>0.288</v>
      </c>
    </row>
    <row r="5" spans="1:4">
      <c r="A5" s="4" t="s">
        <v>37</v>
      </c>
    </row>
    <row r="6" spans="1:4">
      <c r="A6" s="4" t="s">
        <v>144</v>
      </c>
      <c r="B6" s="8" t="n">
        <v>0.24</v>
      </c>
      <c r="C6" s="8" t="n">
        <v>0.24</v>
      </c>
      <c r="D6" s="8" t="n">
        <v>0.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9</v>
      </c>
    </row>
    <row r="2" spans="1:3">
      <c r="A2" s="4" t="s">
        <v>584</v>
      </c>
      <c r="B2" s="5" t="n">
        <v>520</v>
      </c>
      <c r="C2" s="5" t="n">
        <v>367</v>
      </c>
    </row>
    <row r="3" spans="1:3">
      <c r="A3" s="4" t="s">
        <v>585</v>
      </c>
      <c r="B3" s="6" t="n">
        <v>1568</v>
      </c>
      <c r="C3" s="6" t="n">
        <v>1590</v>
      </c>
    </row>
    <row r="4" spans="1:3">
      <c r="A4" s="4" t="s">
        <v>586</v>
      </c>
      <c r="B4" s="6" t="n">
        <v>20908</v>
      </c>
      <c r="C4" s="6" t="n">
        <v>18583</v>
      </c>
    </row>
    <row r="5" spans="1:3">
      <c r="A5" s="4" t="s">
        <v>56</v>
      </c>
      <c r="B5" s="6" t="n">
        <v>2849</v>
      </c>
      <c r="C5" s="6" t="n">
        <v>3493</v>
      </c>
    </row>
    <row r="6" spans="1:3">
      <c r="A6" s="4" t="s">
        <v>587</v>
      </c>
      <c r="B6" s="6" t="n">
        <v>10597</v>
      </c>
      <c r="C6" s="6" t="n">
        <v>10337</v>
      </c>
    </row>
    <row r="7" spans="1:3">
      <c r="A7" s="4" t="s">
        <v>588</v>
      </c>
      <c r="B7" s="6" t="n">
        <v>1802</v>
      </c>
      <c r="C7" s="6" t="n">
        <v>1849</v>
      </c>
    </row>
    <row r="8" spans="1:3">
      <c r="A8" s="4" t="s">
        <v>589</v>
      </c>
      <c r="B8" s="6" t="n">
        <v>1189</v>
      </c>
      <c r="C8" s="6" t="n">
        <v>1164</v>
      </c>
    </row>
    <row r="9" spans="1:3">
      <c r="A9" s="4" t="s">
        <v>590</v>
      </c>
      <c r="B9" s="6" t="n">
        <v>198</v>
      </c>
      <c r="C9" s="6" t="n">
        <v>206</v>
      </c>
    </row>
    <row r="10" spans="1:3">
      <c r="A10" s="4" t="s">
        <v>591</v>
      </c>
      <c r="B10" s="6" t="n">
        <v>7917</v>
      </c>
      <c r="C10" s="4" t="s">
        <v>43</v>
      </c>
    </row>
    <row r="11" spans="1:3">
      <c r="A11" s="4" t="s">
        <v>575</v>
      </c>
      <c r="B11" s="6" t="n">
        <v>4626</v>
      </c>
      <c r="C11" s="6" t="n">
        <v>4380</v>
      </c>
    </row>
    <row r="12" spans="1:3">
      <c r="A12" s="4" t="s">
        <v>592</v>
      </c>
      <c r="B12" s="6" t="n">
        <v>1630</v>
      </c>
      <c r="C12" s="4" t="s">
        <v>43</v>
      </c>
    </row>
    <row r="13" spans="1:3">
      <c r="A13" s="4" t="s">
        <v>582</v>
      </c>
      <c r="B13" s="6" t="n">
        <v>2345</v>
      </c>
      <c r="C13" s="6" t="n">
        <v>1243</v>
      </c>
    </row>
    <row r="14" spans="1:3">
      <c r="A14" s="4" t="s">
        <v>593</v>
      </c>
      <c r="B14" s="6" t="n">
        <v>56149</v>
      </c>
      <c r="C14" s="6" t="n">
        <v>43212</v>
      </c>
    </row>
    <row r="15" spans="1:3">
      <c r="A15" s="4" t="s">
        <v>594</v>
      </c>
      <c r="B15" s="6" t="n">
        <v>-34898</v>
      </c>
      <c r="C15" s="6" t="n">
        <v>-33665</v>
      </c>
    </row>
    <row r="16" spans="1:3">
      <c r="A16" s="4" t="s">
        <v>595</v>
      </c>
      <c r="B16" s="6" t="n">
        <v>-886</v>
      </c>
      <c r="C16" s="6" t="n">
        <v>-930</v>
      </c>
    </row>
    <row r="17" spans="1:3">
      <c r="A17" s="4" t="s">
        <v>596</v>
      </c>
      <c r="B17" s="6" t="n">
        <v>20365</v>
      </c>
      <c r="C17" s="6" t="n">
        <v>8617</v>
      </c>
    </row>
    <row r="18" spans="1:3">
      <c r="A18" s="4" t="s">
        <v>148</v>
      </c>
      <c r="B18" s="6" t="n">
        <v>-804</v>
      </c>
      <c r="C18" s="6" t="n">
        <v>-442</v>
      </c>
    </row>
    <row r="19" spans="1:3">
      <c r="A19" s="4" t="s">
        <v>597</v>
      </c>
      <c r="B19" s="6" t="n">
        <v>-2891</v>
      </c>
      <c r="C19" s="4" t="s">
        <v>43</v>
      </c>
    </row>
    <row r="20" spans="1:3">
      <c r="A20" s="4" t="s">
        <v>582</v>
      </c>
      <c r="B20" s="6" t="n">
        <v>-498</v>
      </c>
      <c r="C20" s="6" t="n">
        <v>-231</v>
      </c>
    </row>
    <row r="21" spans="1:3">
      <c r="A21" s="4" t="s">
        <v>598</v>
      </c>
      <c r="B21" s="6" t="n">
        <v>-4193</v>
      </c>
      <c r="C21" s="6" t="n">
        <v>-673</v>
      </c>
    </row>
    <row r="22" spans="1:3">
      <c r="A22" s="4" t="s">
        <v>599</v>
      </c>
      <c r="B22" s="5" t="n">
        <v>16172</v>
      </c>
      <c r="C22" s="5" t="n">
        <v>79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9</v>
      </c>
    </row>
    <row r="3" spans="1:3">
      <c r="A3" s="4" t="s">
        <v>601</v>
      </c>
      <c r="B3" s="5" t="n">
        <v>1662</v>
      </c>
      <c r="C3" s="5" t="n">
        <v>1743</v>
      </c>
    </row>
    <row r="4" spans="1:3">
      <c r="A4" s="4" t="s">
        <v>602</v>
      </c>
      <c r="B4" s="6" t="n">
        <v>-26</v>
      </c>
      <c r="C4" s="6" t="n">
        <v>-115</v>
      </c>
    </row>
    <row r="5" spans="1:3">
      <c r="A5" s="4" t="s">
        <v>603</v>
      </c>
      <c r="B5" s="4" t="s">
        <v>43</v>
      </c>
      <c r="C5" s="6" t="n">
        <v>58</v>
      </c>
    </row>
    <row r="6" spans="1:3">
      <c r="A6" s="4" t="s">
        <v>604</v>
      </c>
      <c r="B6" s="6" t="n">
        <v>-44</v>
      </c>
      <c r="C6" s="6" t="n">
        <v>-24</v>
      </c>
    </row>
    <row r="7" spans="1:3">
      <c r="A7" s="4" t="s">
        <v>605</v>
      </c>
      <c r="B7" s="6" t="n">
        <v>-424</v>
      </c>
      <c r="C7" s="4" t="s">
        <v>43</v>
      </c>
    </row>
    <row r="8" spans="1:3">
      <c r="A8" s="4" t="s">
        <v>606</v>
      </c>
      <c r="B8" s="5" t="n">
        <v>1168</v>
      </c>
      <c r="C8" s="5" t="n">
        <v>16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2</v>
      </c>
    </row>
    <row r="3" spans="1:2">
      <c r="A3" s="4" t="s">
        <v>608</v>
      </c>
    </row>
    <row r="4" spans="1:2">
      <c r="A4" s="4" t="s">
        <v>609</v>
      </c>
      <c r="B4" s="4" t="s">
        <v>610</v>
      </c>
    </row>
    <row r="5" spans="1:2">
      <c r="A5" s="4" t="s">
        <v>611</v>
      </c>
    </row>
    <row r="6" spans="1:2">
      <c r="A6" s="4" t="s">
        <v>609</v>
      </c>
      <c r="B6" s="4" t="s">
        <v>612</v>
      </c>
    </row>
    <row r="7" spans="1:2">
      <c r="A7" s="4" t="s">
        <v>613</v>
      </c>
    </row>
    <row r="8" spans="1:2">
      <c r="A8" s="4" t="s">
        <v>609</v>
      </c>
      <c r="B8" s="4" t="s">
        <v>612</v>
      </c>
    </row>
    <row r="9" spans="1:2">
      <c r="A9" s="4" t="s">
        <v>614</v>
      </c>
    </row>
    <row r="10" spans="1:2">
      <c r="A10" s="4" t="s">
        <v>609</v>
      </c>
      <c r="B10" s="4" t="s">
        <v>612</v>
      </c>
    </row>
    <row r="11" spans="1:2">
      <c r="A11" s="4" t="s">
        <v>615</v>
      </c>
    </row>
    <row r="12" spans="1:2">
      <c r="A12" s="4" t="s">
        <v>609</v>
      </c>
      <c r="B12" s="4" t="s">
        <v>612</v>
      </c>
    </row>
    <row r="13" spans="1:2">
      <c r="A13" s="4" t="s">
        <v>616</v>
      </c>
    </row>
    <row r="14" spans="1:2">
      <c r="A14" s="4" t="s">
        <v>609</v>
      </c>
      <c r="B14" s="4" t="s">
        <v>610</v>
      </c>
    </row>
    <row r="15" spans="1:2">
      <c r="A15" s="4" t="s">
        <v>617</v>
      </c>
    </row>
    <row r="16" spans="1:2">
      <c r="A16" s="4" t="s">
        <v>609</v>
      </c>
      <c r="B16" s="4" t="s">
        <v>618</v>
      </c>
    </row>
    <row r="17" spans="1:2">
      <c r="A17" s="4" t="s">
        <v>619</v>
      </c>
    </row>
    <row r="18" spans="1:2">
      <c r="A18" s="4" t="s">
        <v>609</v>
      </c>
      <c r="B18" s="4" t="s">
        <v>618</v>
      </c>
    </row>
    <row r="19" spans="1:2">
      <c r="A19" s="4" t="s">
        <v>620</v>
      </c>
    </row>
    <row r="20" spans="1:2">
      <c r="A20" s="4" t="s">
        <v>609</v>
      </c>
      <c r="B20" s="4" t="s">
        <v>621</v>
      </c>
    </row>
    <row r="21" spans="1:2">
      <c r="A21" s="4" t="s">
        <v>622</v>
      </c>
    </row>
    <row r="22" spans="1:2">
      <c r="A22" s="4" t="s">
        <v>609</v>
      </c>
      <c r="B22" s="4" t="s">
        <v>623</v>
      </c>
    </row>
    <row r="23" spans="1:2">
      <c r="A23" s="4" t="s">
        <v>624</v>
      </c>
    </row>
    <row r="24" spans="1:2">
      <c r="A24" s="4" t="s">
        <v>609</v>
      </c>
      <c r="B24" s="4" t="s">
        <v>6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625</v>
      </c>
      <c r="B1" s="2" t="s">
        <v>1</v>
      </c>
    </row>
    <row r="2" spans="1:2">
      <c r="B2" s="2" t="s">
        <v>2</v>
      </c>
    </row>
    <row r="3" spans="1:2">
      <c r="A3" s="4" t="s">
        <v>626</v>
      </c>
      <c r="B3" s="4" t="s">
        <v>3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27</v>
      </c>
      <c r="B1" s="2" t="s">
        <v>1</v>
      </c>
    </row>
    <row r="2" spans="1:4">
      <c r="B2" s="2" t="s">
        <v>2</v>
      </c>
      <c r="C2" s="2" t="s">
        <v>39</v>
      </c>
      <c r="D2" s="2" t="s">
        <v>82</v>
      </c>
    </row>
    <row r="3" spans="1:4">
      <c r="A3" s="4" t="s">
        <v>628</v>
      </c>
      <c r="B3" s="5" t="n">
        <v>5479000</v>
      </c>
      <c r="C3" s="5" t="n">
        <v>5367000</v>
      </c>
      <c r="D3" s="5" t="n">
        <v>5301000</v>
      </c>
    </row>
    <row r="4" spans="1:4">
      <c r="A4" s="4" t="s">
        <v>629</v>
      </c>
    </row>
    <row r="5" spans="1:4">
      <c r="A5" s="4" t="s">
        <v>630</v>
      </c>
      <c r="B5" s="4" t="s">
        <v>631</v>
      </c>
    </row>
    <row r="6" spans="1:4">
      <c r="A6" s="4" t="s">
        <v>632</v>
      </c>
      <c r="B6" s="4" t="s">
        <v>633</v>
      </c>
    </row>
    <row r="7" spans="1:4">
      <c r="A7" s="4" t="s">
        <v>628</v>
      </c>
      <c r="B7" s="5" t="n">
        <v>1374000</v>
      </c>
    </row>
    <row r="8" spans="1:4">
      <c r="A8" s="4" t="s">
        <v>634</v>
      </c>
    </row>
    <row r="9" spans="1:4">
      <c r="A9" s="4" t="s">
        <v>635</v>
      </c>
      <c r="B9" s="7" t="n">
        <v>0.07199999999999999</v>
      </c>
    </row>
    <row r="10" spans="1:4">
      <c r="A10" s="4" t="s">
        <v>636</v>
      </c>
    </row>
    <row r="11" spans="1:4">
      <c r="A11" s="4" t="s">
        <v>635</v>
      </c>
      <c r="B11" s="8" t="n">
        <v>0.06</v>
      </c>
    </row>
    <row r="12" spans="1:4">
      <c r="A12" s="4" t="s">
        <v>637</v>
      </c>
    </row>
    <row r="13" spans="1:4">
      <c r="A13" s="4" t="s">
        <v>630</v>
      </c>
      <c r="B13" s="4" t="s">
        <v>638</v>
      </c>
    </row>
    <row r="14" spans="1:4">
      <c r="A14" s="4" t="s">
        <v>632</v>
      </c>
      <c r="B14" s="4" t="s">
        <v>639</v>
      </c>
    </row>
    <row r="15" spans="1:4">
      <c r="A15" s="4" t="s">
        <v>628</v>
      </c>
      <c r="B15" s="5" t="n">
        <v>1374000</v>
      </c>
    </row>
    <row r="16" spans="1:4">
      <c r="A16" s="4" t="s">
        <v>640</v>
      </c>
    </row>
    <row r="17" spans="1:4">
      <c r="A17" s="4" t="s">
        <v>635</v>
      </c>
      <c r="B17" s="7" t="n">
        <v>0.07199999999999999</v>
      </c>
    </row>
    <row r="18" spans="1:4">
      <c r="A18" s="4" t="s">
        <v>641</v>
      </c>
    </row>
    <row r="19" spans="1:4">
      <c r="A19" s="4" t="s">
        <v>635</v>
      </c>
      <c r="B19" s="8" t="n">
        <v>0.06</v>
      </c>
    </row>
    <row r="20" spans="1:4">
      <c r="A20" s="4" t="s">
        <v>642</v>
      </c>
    </row>
    <row r="21" spans="1:4">
      <c r="A21" s="4" t="s">
        <v>630</v>
      </c>
      <c r="B21" s="4" t="s">
        <v>643</v>
      </c>
    </row>
    <row r="22" spans="1:4">
      <c r="A22" s="4" t="s">
        <v>632</v>
      </c>
      <c r="B22" s="4" t="s">
        <v>644</v>
      </c>
    </row>
    <row r="23" spans="1:4">
      <c r="A23" s="4" t="s">
        <v>628</v>
      </c>
      <c r="B23" s="5" t="n">
        <v>1372000</v>
      </c>
    </row>
    <row r="24" spans="1:4">
      <c r="A24" s="4" t="s">
        <v>645</v>
      </c>
    </row>
    <row r="25" spans="1:4">
      <c r="A25" s="4" t="s">
        <v>635</v>
      </c>
      <c r="B25" s="7" t="n">
        <v>0.07199999999999999</v>
      </c>
    </row>
    <row r="26" spans="1:4">
      <c r="A26" s="4" t="s">
        <v>646</v>
      </c>
    </row>
    <row r="27" spans="1:4">
      <c r="A27" s="4" t="s">
        <v>635</v>
      </c>
      <c r="B27" s="8" t="n">
        <v>0.06</v>
      </c>
    </row>
    <row r="28" spans="1:4">
      <c r="A28" s="4" t="s">
        <v>647</v>
      </c>
    </row>
    <row r="29" spans="1:4">
      <c r="A29" s="4" t="s">
        <v>630</v>
      </c>
      <c r="B29" s="4" t="s">
        <v>648</v>
      </c>
    </row>
    <row r="30" spans="1:4">
      <c r="A30" s="4" t="s">
        <v>632</v>
      </c>
      <c r="B30" s="4" t="s">
        <v>649</v>
      </c>
    </row>
    <row r="31" spans="1:4">
      <c r="A31" s="4" t="s">
        <v>628</v>
      </c>
      <c r="B31" s="5" t="n">
        <v>1359000</v>
      </c>
    </row>
    <row r="32" spans="1:4">
      <c r="A32" s="4" t="s">
        <v>650</v>
      </c>
    </row>
    <row r="33" spans="1:4">
      <c r="A33" s="4" t="s">
        <v>635</v>
      </c>
      <c r="B33" s="7" t="n">
        <v>0.07199999999999999</v>
      </c>
    </row>
    <row r="34" spans="1:4">
      <c r="A34" s="4" t="s">
        <v>651</v>
      </c>
    </row>
    <row r="35" spans="1:4">
      <c r="A35" s="4" t="s">
        <v>635</v>
      </c>
      <c r="B35" s="8" t="n">
        <v>0.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652</v>
      </c>
      <c r="B1" s="2" t="s">
        <v>1</v>
      </c>
    </row>
    <row r="2" spans="1:6">
      <c r="B2" s="2" t="s">
        <v>2</v>
      </c>
      <c r="C2" s="2" t="s">
        <v>39</v>
      </c>
      <c r="D2" s="2" t="s">
        <v>82</v>
      </c>
      <c r="E2" s="2" t="s">
        <v>653</v>
      </c>
      <c r="F2" s="2" t="s">
        <v>469</v>
      </c>
    </row>
    <row r="3" spans="1:6">
      <c r="A3" s="4" t="s">
        <v>654</v>
      </c>
      <c r="B3" s="5" t="n">
        <v>250000</v>
      </c>
    </row>
    <row r="4" spans="1:6">
      <c r="A4" s="4" t="s">
        <v>655</v>
      </c>
    </row>
    <row r="5" spans="1:6">
      <c r="A5" s="4" t="s">
        <v>656</v>
      </c>
      <c r="B5" s="4" t="s">
        <v>657</v>
      </c>
    </row>
    <row r="6" spans="1:6">
      <c r="A6" s="4" t="s">
        <v>658</v>
      </c>
      <c r="B6" s="6" t="n">
        <v>663000</v>
      </c>
      <c r="C6" s="6" t="n">
        <v>653000</v>
      </c>
      <c r="D6" s="6" t="n">
        <v>623000</v>
      </c>
      <c r="F6" s="6" t="n">
        <v>617000</v>
      </c>
    </row>
    <row r="7" spans="1:6">
      <c r="A7" s="4" t="s">
        <v>659</v>
      </c>
      <c r="B7" s="6" t="n">
        <v>81000</v>
      </c>
      <c r="C7" s="6" t="n">
        <v>74000</v>
      </c>
      <c r="D7" s="6" t="n">
        <v>75000</v>
      </c>
    </row>
    <row r="8" spans="1:6">
      <c r="A8" s="4" t="s">
        <v>660</v>
      </c>
      <c r="B8" s="5" t="n">
        <v>4300000</v>
      </c>
      <c r="C8" s="5" t="n">
        <v>2400000</v>
      </c>
      <c r="D8" s="5" t="n">
        <v>1500000</v>
      </c>
    </row>
    <row r="9" spans="1:6">
      <c r="A9" s="4" t="s">
        <v>661</v>
      </c>
      <c r="B9" s="5" t="n">
        <v>19100000</v>
      </c>
    </row>
    <row r="10" spans="1:6">
      <c r="A10" s="4" t="s">
        <v>662</v>
      </c>
      <c r="B10" s="4" t="s">
        <v>663</v>
      </c>
    </row>
    <row r="11" spans="1:6">
      <c r="A11" s="4" t="s">
        <v>664</v>
      </c>
    </row>
    <row r="12" spans="1:6">
      <c r="A12" s="4" t="s">
        <v>659</v>
      </c>
      <c r="B12" s="6" t="n">
        <v>104000</v>
      </c>
      <c r="C12" s="6" t="n">
        <v>31000</v>
      </c>
      <c r="D12" s="6" t="n">
        <v>25000</v>
      </c>
    </row>
    <row r="13" spans="1:6">
      <c r="A13" s="4" t="s">
        <v>660</v>
      </c>
      <c r="B13" s="5" t="n">
        <v>4400000</v>
      </c>
      <c r="C13" s="5" t="n">
        <v>1000000</v>
      </c>
      <c r="D13" s="5" t="n">
        <v>600000</v>
      </c>
    </row>
    <row r="14" spans="1:6">
      <c r="A14" s="4" t="s">
        <v>661</v>
      </c>
      <c r="B14" s="5" t="n">
        <v>4300000</v>
      </c>
    </row>
    <row r="15" spans="1:6">
      <c r="A15" s="4" t="s">
        <v>662</v>
      </c>
      <c r="B15" s="4" t="s">
        <v>663</v>
      </c>
    </row>
    <row r="16" spans="1:6">
      <c r="A16" s="4" t="s">
        <v>665</v>
      </c>
      <c r="B16" s="5" t="n">
        <v>12400000</v>
      </c>
      <c r="C16" s="5" t="n">
        <v>3000000</v>
      </c>
      <c r="D16" s="5" t="n">
        <v>2100000</v>
      </c>
    </row>
    <row r="17" spans="1:6">
      <c r="A17" s="4" t="s">
        <v>666</v>
      </c>
      <c r="B17" s="8" t="n">
        <v>16.99</v>
      </c>
      <c r="C17" s="8" t="n">
        <v>9.59</v>
      </c>
      <c r="D17" s="8" t="n">
        <v>5.43</v>
      </c>
    </row>
    <row r="18" spans="1:6">
      <c r="A18" s="4" t="s">
        <v>667</v>
      </c>
    </row>
    <row r="19" spans="1:6">
      <c r="A19" s="4" t="s">
        <v>668</v>
      </c>
      <c r="B19" s="6" t="n">
        <v>877500</v>
      </c>
    </row>
    <row r="20" spans="1:6">
      <c r="A20" s="4" t="s">
        <v>669</v>
      </c>
    </row>
    <row r="21" spans="1:6">
      <c r="A21" s="4" t="s">
        <v>668</v>
      </c>
      <c r="B21" s="6" t="n">
        <v>127500</v>
      </c>
    </row>
    <row r="22" spans="1:6">
      <c r="A22" s="4" t="s">
        <v>670</v>
      </c>
    </row>
    <row r="23" spans="1:6">
      <c r="A23" s="4" t="s">
        <v>671</v>
      </c>
      <c r="B23" s="8" t="n">
        <v>10.5</v>
      </c>
    </row>
    <row r="24" spans="1:6">
      <c r="A24" s="4" t="s">
        <v>672</v>
      </c>
    </row>
    <row r="25" spans="1:6">
      <c r="A25" s="4" t="s">
        <v>671</v>
      </c>
      <c r="B25" s="8" t="n">
        <v>31.65</v>
      </c>
    </row>
    <row r="26" spans="1:6">
      <c r="A26" s="4" t="s">
        <v>673</v>
      </c>
    </row>
    <row r="27" spans="1:6">
      <c r="A27" s="4" t="s">
        <v>674</v>
      </c>
      <c r="E27" s="6" t="n">
        <v>4000000</v>
      </c>
    </row>
    <row r="28" spans="1:6">
      <c r="A28" s="4" t="s">
        <v>675</v>
      </c>
    </row>
    <row r="29" spans="1:6">
      <c r="A29" s="4" t="s">
        <v>676</v>
      </c>
      <c r="B29" s="6" t="n">
        <v>3011000</v>
      </c>
    </row>
    <row r="30" spans="1:6">
      <c r="A30" s="4" t="s">
        <v>677</v>
      </c>
    </row>
    <row r="31" spans="1:6">
      <c r="A31" s="4" t="s">
        <v>658</v>
      </c>
      <c r="B31" s="6" t="n">
        <v>480000</v>
      </c>
    </row>
    <row r="32" spans="1:6">
      <c r="A32" s="4" t="s">
        <v>678</v>
      </c>
    </row>
    <row r="33" spans="1:6">
      <c r="A33" s="4" t="s">
        <v>658</v>
      </c>
      <c r="B33" s="6" t="n">
        <v>183000</v>
      </c>
    </row>
    <row r="34" spans="1:6">
      <c r="A34" s="4" t="s">
        <v>679</v>
      </c>
    </row>
    <row r="35" spans="1:6">
      <c r="A35" s="4" t="s">
        <v>656</v>
      </c>
      <c r="B35" s="4" t="s">
        <v>657</v>
      </c>
    </row>
    <row r="36" spans="1:6">
      <c r="A36" s="4" t="s">
        <v>680</v>
      </c>
      <c r="B36" s="4" t="s">
        <v>681</v>
      </c>
    </row>
    <row r="37" spans="1:6">
      <c r="A37" s="4" t="s">
        <v>682</v>
      </c>
      <c r="B37" s="4" t="s">
        <v>683</v>
      </c>
    </row>
    <row r="38" spans="1:6">
      <c r="A38" s="4" t="s">
        <v>684</v>
      </c>
      <c r="B38" s="6" t="n">
        <v>427000</v>
      </c>
    </row>
    <row r="39" spans="1:6">
      <c r="A39" s="4" t="s">
        <v>685</v>
      </c>
    </row>
    <row r="40" spans="1:6">
      <c r="A40" s="4" t="s">
        <v>658</v>
      </c>
      <c r="B40" s="6" t="n">
        <v>1828000</v>
      </c>
    </row>
    <row r="41" spans="1:6">
      <c r="A41" s="4" t="s">
        <v>686</v>
      </c>
    </row>
    <row r="42" spans="1:6">
      <c r="A42" s="4" t="s">
        <v>658</v>
      </c>
      <c r="B42" s="6" t="n">
        <v>27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9</v>
      </c>
      <c r="D2" s="2" t="s">
        <v>82</v>
      </c>
    </row>
    <row r="3" spans="1:4">
      <c r="A3" s="4" t="s">
        <v>688</v>
      </c>
      <c r="B3" s="5" t="n">
        <v>10122</v>
      </c>
      <c r="C3" s="5" t="n">
        <v>8924</v>
      </c>
      <c r="D3" s="5" t="n">
        <v>7323</v>
      </c>
    </row>
    <row r="4" spans="1:4">
      <c r="A4" s="4" t="s">
        <v>689</v>
      </c>
    </row>
    <row r="5" spans="1:4">
      <c r="A5" s="4" t="s">
        <v>688</v>
      </c>
      <c r="B5" s="6" t="n">
        <v>252</v>
      </c>
      <c r="C5" s="6" t="n">
        <v>161</v>
      </c>
      <c r="D5" s="6" t="n">
        <v>113</v>
      </c>
    </row>
    <row r="6" spans="1:4">
      <c r="A6" s="4" t="s">
        <v>690</v>
      </c>
    </row>
    <row r="7" spans="1:4">
      <c r="A7" s="4" t="s">
        <v>688</v>
      </c>
      <c r="B7" s="6" t="n">
        <v>497</v>
      </c>
      <c r="C7" s="6" t="n">
        <v>384</v>
      </c>
      <c r="D7" s="6" t="n">
        <v>299</v>
      </c>
    </row>
    <row r="8" spans="1:4">
      <c r="A8" s="4" t="s">
        <v>691</v>
      </c>
    </row>
    <row r="9" spans="1:4">
      <c r="A9" s="4" t="s">
        <v>688</v>
      </c>
      <c r="B9" s="6" t="n">
        <v>1219</v>
      </c>
      <c r="C9" s="6" t="n">
        <v>1085</v>
      </c>
      <c r="D9" s="6" t="n">
        <v>848</v>
      </c>
    </row>
    <row r="10" spans="1:4">
      <c r="A10" s="4" t="s">
        <v>692</v>
      </c>
    </row>
    <row r="11" spans="1:4">
      <c r="A11" s="4" t="s">
        <v>688</v>
      </c>
      <c r="B11" s="6" t="n">
        <v>2111</v>
      </c>
      <c r="C11" s="6" t="n">
        <v>1510</v>
      </c>
      <c r="D11" s="6" t="n">
        <v>1200</v>
      </c>
    </row>
    <row r="12" spans="1:4">
      <c r="A12" s="4" t="s">
        <v>693</v>
      </c>
    </row>
    <row r="13" spans="1:4">
      <c r="A13" s="4" t="s">
        <v>688</v>
      </c>
      <c r="B13" s="6" t="n">
        <v>1620</v>
      </c>
      <c r="C13" s="6" t="n">
        <v>1226</v>
      </c>
      <c r="D13" s="6" t="n">
        <v>1009</v>
      </c>
    </row>
    <row r="14" spans="1:4">
      <c r="A14" s="4" t="s">
        <v>694</v>
      </c>
    </row>
    <row r="15" spans="1:4">
      <c r="A15" s="4" t="s">
        <v>688</v>
      </c>
      <c r="B15" s="5" t="n">
        <v>4423</v>
      </c>
      <c r="C15" s="5" t="n">
        <v>4558</v>
      </c>
      <c r="D15" s="5" t="n">
        <v>38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5</v>
      </c>
      <c r="C1" s="2" t="s">
        <v>1</v>
      </c>
    </row>
    <row r="2" spans="1:5">
      <c r="C2" s="2" t="s">
        <v>2</v>
      </c>
      <c r="D2" s="2" t="s">
        <v>39</v>
      </c>
      <c r="E2" s="2" t="s">
        <v>82</v>
      </c>
    </row>
    <row r="3" spans="1:5">
      <c r="A3" s="4" t="s">
        <v>132</v>
      </c>
      <c r="C3" s="6" t="n">
        <v>653</v>
      </c>
      <c r="D3" s="6" t="n">
        <v>623</v>
      </c>
      <c r="E3" s="6" t="n">
        <v>617</v>
      </c>
    </row>
    <row r="4" spans="1:5">
      <c r="A4" s="4" t="s">
        <v>696</v>
      </c>
      <c r="C4" s="8" t="n">
        <v>25.1</v>
      </c>
      <c r="D4" s="8" t="n">
        <v>20.56</v>
      </c>
      <c r="E4" s="8" t="n">
        <v>20.91</v>
      </c>
    </row>
    <row r="5" spans="1:5">
      <c r="A5" s="4" t="s">
        <v>697</v>
      </c>
      <c r="C5" s="6" t="n">
        <v>300</v>
      </c>
      <c r="D5" s="6" t="n">
        <v>295</v>
      </c>
      <c r="E5" s="6" t="n">
        <v>307</v>
      </c>
    </row>
    <row r="6" spans="1:5">
      <c r="A6" s="4" t="s">
        <v>698</v>
      </c>
      <c r="C6" s="8" t="n">
        <v>51.7</v>
      </c>
      <c r="D6" s="8" t="n">
        <v>30.69</v>
      </c>
      <c r="E6" s="8" t="n">
        <v>18.54</v>
      </c>
    </row>
    <row r="7" spans="1:5">
      <c r="A7" s="4" t="s">
        <v>699</v>
      </c>
      <c r="B7" s="4" t="s">
        <v>495</v>
      </c>
      <c r="C7" s="6" t="n">
        <v>-263</v>
      </c>
      <c r="D7" s="6" t="n">
        <v>-245</v>
      </c>
      <c r="E7" s="6" t="n">
        <v>-259</v>
      </c>
    </row>
    <row r="8" spans="1:5">
      <c r="A8" s="4" t="s">
        <v>700</v>
      </c>
      <c r="B8" s="4" t="s">
        <v>495</v>
      </c>
      <c r="C8" s="8" t="n">
        <v>25.8</v>
      </c>
      <c r="D8" s="8" t="n">
        <v>20.48</v>
      </c>
      <c r="E8" s="8" t="n">
        <v>18.96</v>
      </c>
    </row>
    <row r="9" spans="1:5">
      <c r="A9" s="4" t="s">
        <v>701</v>
      </c>
      <c r="C9" s="6" t="n">
        <v>-27</v>
      </c>
      <c r="D9" s="6" t="n">
        <v>-20</v>
      </c>
      <c r="E9" s="6" t="n">
        <v>-42</v>
      </c>
    </row>
    <row r="10" spans="1:5">
      <c r="A10" s="4" t="s">
        <v>702</v>
      </c>
      <c r="C10" s="8" t="n">
        <v>30.63</v>
      </c>
      <c r="D10" s="8" t="n">
        <v>22.36</v>
      </c>
      <c r="E10" s="8" t="n">
        <v>20.69</v>
      </c>
    </row>
    <row r="11" spans="1:5">
      <c r="A11" s="4" t="s">
        <v>132</v>
      </c>
      <c r="C11" s="6" t="n">
        <v>663</v>
      </c>
      <c r="D11" s="6" t="n">
        <v>653</v>
      </c>
      <c r="E11" s="6" t="n">
        <v>623</v>
      </c>
    </row>
    <row r="12" spans="1:5">
      <c r="A12" s="4" t="s">
        <v>696</v>
      </c>
      <c r="C12" s="8" t="n">
        <v>36.64</v>
      </c>
      <c r="D12" s="8" t="n">
        <v>25.1</v>
      </c>
      <c r="E12" s="8" t="n">
        <v>20.56</v>
      </c>
    </row>
    <row r="13" spans="1:5"/>
    <row r="14" spans="1:5">
      <c r="A14" s="4" t="s">
        <v>495</v>
      </c>
      <c r="B14" s="4" t="s">
        <v>703</v>
      </c>
    </row>
  </sheetData>
  <mergeCells count="4">
    <mergeCell ref="A1:B2"/>
    <mergeCell ref="C1:E1"/>
    <mergeCell ref="A13:D13"/>
    <mergeCell ref="B14:D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704</v>
      </c>
      <c r="B1" s="2" t="s">
        <v>1</v>
      </c>
    </row>
    <row r="2" spans="1:4">
      <c r="B2" s="2" t="s">
        <v>2</v>
      </c>
      <c r="C2" s="2" t="s">
        <v>39</v>
      </c>
      <c r="D2" s="2" t="s">
        <v>82</v>
      </c>
    </row>
    <row r="3" spans="1:4">
      <c r="A3" s="4" t="s">
        <v>705</v>
      </c>
      <c r="B3" s="4" t="s">
        <v>706</v>
      </c>
      <c r="C3" s="4" t="s">
        <v>706</v>
      </c>
      <c r="D3" s="4" t="s">
        <v>707</v>
      </c>
    </row>
    <row r="4" spans="1:4">
      <c r="A4" s="4" t="s">
        <v>708</v>
      </c>
      <c r="B4" s="4" t="s">
        <v>709</v>
      </c>
      <c r="C4" s="4" t="s">
        <v>710</v>
      </c>
      <c r="D4" s="4" t="s">
        <v>711</v>
      </c>
    </row>
    <row r="5" spans="1:4">
      <c r="A5" s="4" t="s">
        <v>712</v>
      </c>
      <c r="B5" s="4" t="s">
        <v>713</v>
      </c>
      <c r="C5" s="4" t="s">
        <v>714</v>
      </c>
      <c r="D5" s="4" t="s">
        <v>715</v>
      </c>
    </row>
    <row r="6" spans="1:4">
      <c r="A6" s="4" t="s">
        <v>716</v>
      </c>
      <c r="B6" s="4" t="s">
        <v>717</v>
      </c>
      <c r="C6" s="4" t="s">
        <v>718</v>
      </c>
      <c r="D6" s="4" t="s">
        <v>7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720</v>
      </c>
      <c r="C1" s="2" t="s">
        <v>1</v>
      </c>
    </row>
    <row r="2" spans="1:5">
      <c r="C2" s="2" t="s">
        <v>2</v>
      </c>
      <c r="D2" s="2" t="s">
        <v>39</v>
      </c>
      <c r="E2" s="2" t="s">
        <v>82</v>
      </c>
    </row>
    <row r="3" spans="1:5">
      <c r="A3" s="4" t="s">
        <v>721</v>
      </c>
      <c r="C3" s="6" t="n">
        <v>3024</v>
      </c>
      <c r="D3" s="6" t="n">
        <v>2793</v>
      </c>
      <c r="E3" s="6" t="n">
        <v>2596</v>
      </c>
    </row>
    <row r="4" spans="1:5">
      <c r="A4" s="4" t="s">
        <v>722</v>
      </c>
      <c r="C4" s="8" t="n">
        <v>17.78</v>
      </c>
      <c r="D4" s="8" t="n">
        <v>15.51</v>
      </c>
      <c r="E4" s="8" t="n">
        <v>14.74</v>
      </c>
    </row>
    <row r="5" spans="1:5">
      <c r="A5" s="4" t="s">
        <v>697</v>
      </c>
      <c r="C5" s="6" t="n">
        <v>380</v>
      </c>
      <c r="D5" s="6" t="n">
        <v>380</v>
      </c>
      <c r="E5" s="6" t="n">
        <v>380</v>
      </c>
    </row>
    <row r="6" spans="1:5">
      <c r="A6" s="4" t="s">
        <v>723</v>
      </c>
      <c r="C6" s="8" t="n">
        <v>53.5</v>
      </c>
      <c r="D6" s="8" t="n">
        <v>31.65</v>
      </c>
      <c r="E6" s="8" t="n">
        <v>18.64</v>
      </c>
    </row>
    <row r="7" spans="1:5">
      <c r="A7" s="4" t="s">
        <v>724</v>
      </c>
      <c r="C7" s="6" t="n">
        <v>-390</v>
      </c>
      <c r="D7" s="6" t="n">
        <v>-139</v>
      </c>
      <c r="E7" s="6" t="n">
        <v>-158</v>
      </c>
    </row>
    <row r="8" spans="1:5">
      <c r="A8" s="4" t="s">
        <v>725</v>
      </c>
      <c r="C8" s="8" t="n">
        <v>9.43</v>
      </c>
      <c r="D8" s="8" t="n">
        <v>10.52</v>
      </c>
      <c r="E8" s="8" t="n">
        <v>10.94</v>
      </c>
    </row>
    <row r="9" spans="1:5">
      <c r="A9" s="4" t="s">
        <v>726</v>
      </c>
      <c r="C9" s="6" t="n">
        <v>-5</v>
      </c>
      <c r="D9" s="6" t="n">
        <v>-10</v>
      </c>
      <c r="E9" s="6" t="n">
        <v>-17</v>
      </c>
    </row>
    <row r="10" spans="1:5">
      <c r="A10" s="4" t="s">
        <v>727</v>
      </c>
      <c r="C10" s="8" t="n">
        <v>9.17</v>
      </c>
      <c r="D10" s="8" t="n">
        <v>9.74</v>
      </c>
      <c r="E10" s="8" t="n">
        <v>12.56</v>
      </c>
    </row>
    <row r="11" spans="1:5">
      <c r="A11" s="4" t="s">
        <v>701</v>
      </c>
      <c r="C11" s="6" t="n">
        <v>-476</v>
      </c>
      <c r="E11" s="6" t="n">
        <v>-8</v>
      </c>
    </row>
    <row r="12" spans="1:5">
      <c r="A12" s="4" t="s">
        <v>728</v>
      </c>
      <c r="C12" s="8" t="n">
        <v>37.14</v>
      </c>
      <c r="E12" s="8" t="n">
        <v>12.09</v>
      </c>
    </row>
    <row r="13" spans="1:5">
      <c r="A13" s="4" t="s">
        <v>721</v>
      </c>
      <c r="C13" s="6" t="n">
        <v>2533</v>
      </c>
      <c r="D13" s="6" t="n">
        <v>3024</v>
      </c>
      <c r="E13" s="6" t="n">
        <v>2793</v>
      </c>
    </row>
    <row r="14" spans="1:5">
      <c r="A14" s="4" t="s">
        <v>722</v>
      </c>
      <c r="C14" s="8" t="n">
        <v>20.81</v>
      </c>
      <c r="D14" s="8" t="n">
        <v>17.78</v>
      </c>
      <c r="E14" s="8" t="n">
        <v>15.51</v>
      </c>
    </row>
    <row r="15" spans="1:5">
      <c r="A15" s="4" t="s">
        <v>729</v>
      </c>
      <c r="C15" s="4" t="s">
        <v>730</v>
      </c>
    </row>
    <row r="16" spans="1:5">
      <c r="A16" s="4" t="s">
        <v>731</v>
      </c>
      <c r="C16" s="5" t="n">
        <v>53155</v>
      </c>
    </row>
    <row r="17" spans="1:5">
      <c r="A17" s="4" t="s">
        <v>732</v>
      </c>
      <c r="B17" s="4" t="s">
        <v>495</v>
      </c>
      <c r="C17" s="6" t="n">
        <v>2058</v>
      </c>
    </row>
    <row r="18" spans="1:5">
      <c r="A18" s="4" t="s">
        <v>733</v>
      </c>
      <c r="C18" s="8" t="n">
        <v>17.04</v>
      </c>
    </row>
    <row r="19" spans="1:5">
      <c r="A19" s="4" t="s">
        <v>734</v>
      </c>
      <c r="C19" s="4" t="s">
        <v>663</v>
      </c>
    </row>
    <row r="20" spans="1:5">
      <c r="A20" s="4" t="s">
        <v>735</v>
      </c>
      <c r="C20" s="5" t="n">
        <v>48873</v>
      </c>
    </row>
    <row r="21" spans="1:5"/>
    <row r="22" spans="1:5">
      <c r="A22" s="4" t="s">
        <v>495</v>
      </c>
      <c r="B22" s="4" t="s">
        <v>736</v>
      </c>
    </row>
  </sheetData>
  <mergeCells count="4">
    <mergeCell ref="A1:B2"/>
    <mergeCell ref="C1:E1"/>
    <mergeCell ref="A21:D21"/>
    <mergeCell ref="B22:D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9</v>
      </c>
      <c r="D2" s="2" t="s">
        <v>82</v>
      </c>
    </row>
    <row r="3" spans="1:4">
      <c r="A3" s="3" t="s">
        <v>146</v>
      </c>
    </row>
    <row r="4" spans="1:4">
      <c r="A4" s="4" t="s">
        <v>102</v>
      </c>
      <c r="B4" s="5" t="n">
        <v>10428</v>
      </c>
      <c r="C4" s="5" t="n">
        <v>-9065</v>
      </c>
      <c r="D4" s="5" t="n">
        <v>-15450</v>
      </c>
    </row>
    <row r="5" spans="1:4">
      <c r="A5" s="3" t="s">
        <v>147</v>
      </c>
    </row>
    <row r="6" spans="1:4">
      <c r="A6" s="4" t="s">
        <v>148</v>
      </c>
      <c r="B6" s="6" t="n">
        <v>5517</v>
      </c>
      <c r="C6" s="6" t="n">
        <v>5772</v>
      </c>
      <c r="D6" s="6" t="n">
        <v>6046</v>
      </c>
    </row>
    <row r="7" spans="1:4">
      <c r="A7" s="4" t="s">
        <v>149</v>
      </c>
      <c r="B7" s="6" t="n">
        <v>4176</v>
      </c>
      <c r="C7" s="4" t="s">
        <v>43</v>
      </c>
      <c r="D7" s="4" t="s">
        <v>43</v>
      </c>
    </row>
    <row r="8" spans="1:4">
      <c r="A8" s="4" t="s">
        <v>150</v>
      </c>
      <c r="B8" s="6" t="n">
        <v>1752</v>
      </c>
      <c r="C8" s="6" t="n">
        <v>1021</v>
      </c>
      <c r="D8" s="6" t="n">
        <v>237</v>
      </c>
    </row>
    <row r="9" spans="1:4">
      <c r="A9" s="4" t="s">
        <v>151</v>
      </c>
      <c r="B9" s="6" t="n">
        <v>34</v>
      </c>
      <c r="C9" s="6" t="n">
        <v>85</v>
      </c>
      <c r="D9" s="6" t="n">
        <v>41</v>
      </c>
    </row>
    <row r="10" spans="1:4">
      <c r="A10" s="4" t="s">
        <v>152</v>
      </c>
      <c r="B10" s="6" t="n">
        <v>3224</v>
      </c>
      <c r="C10" s="6" t="n">
        <v>1695</v>
      </c>
      <c r="D10" s="6" t="n">
        <v>16861</v>
      </c>
    </row>
    <row r="11" spans="1:4">
      <c r="A11" s="4" t="s">
        <v>153</v>
      </c>
      <c r="B11" s="6" t="n">
        <v>-4677</v>
      </c>
      <c r="C11" s="6" t="n">
        <v>-2171</v>
      </c>
      <c r="D11" s="6" t="n">
        <v>-2035</v>
      </c>
    </row>
    <row r="12" spans="1:4">
      <c r="A12" s="4" t="s">
        <v>154</v>
      </c>
      <c r="B12" s="6" t="n">
        <v>51</v>
      </c>
      <c r="C12" s="6" t="n">
        <v>-377</v>
      </c>
      <c r="D12" s="6" t="n">
        <v>-485</v>
      </c>
    </row>
    <row r="13" spans="1:4">
      <c r="A13" s="4" t="s">
        <v>130</v>
      </c>
      <c r="B13" s="6" t="n">
        <v>10122</v>
      </c>
      <c r="C13" s="6" t="n">
        <v>8924</v>
      </c>
      <c r="D13" s="6" t="n">
        <v>7323</v>
      </c>
    </row>
    <row r="14" spans="1:4">
      <c r="A14" s="3" t="s">
        <v>155</v>
      </c>
    </row>
    <row r="15" spans="1:4">
      <c r="A15" s="4" t="s">
        <v>156</v>
      </c>
      <c r="B15" s="6" t="n">
        <v>-1515</v>
      </c>
      <c r="C15" s="6" t="n">
        <v>-12562</v>
      </c>
      <c r="D15" s="6" t="n">
        <v>-4141</v>
      </c>
    </row>
    <row r="16" spans="1:4">
      <c r="A16" s="4" t="s">
        <v>157</v>
      </c>
      <c r="B16" s="6" t="n">
        <v>-4130</v>
      </c>
      <c r="C16" s="4" t="s">
        <v>43</v>
      </c>
      <c r="D16" s="4" t="s">
        <v>43</v>
      </c>
    </row>
    <row r="17" spans="1:4">
      <c r="A17" s="4" t="s">
        <v>158</v>
      </c>
      <c r="B17" s="6" t="n">
        <v>-2890</v>
      </c>
      <c r="C17" s="6" t="n">
        <v>-1204</v>
      </c>
      <c r="D17" s="6" t="n">
        <v>-90</v>
      </c>
    </row>
    <row r="18" spans="1:4">
      <c r="A18" s="4" t="s">
        <v>55</v>
      </c>
      <c r="B18" s="6" t="n">
        <v>-4369</v>
      </c>
      <c r="C18" s="6" t="n">
        <v>2821</v>
      </c>
      <c r="D18" s="6" t="n">
        <v>646</v>
      </c>
    </row>
    <row r="19" spans="1:4">
      <c r="A19" s="4" t="s">
        <v>56</v>
      </c>
      <c r="B19" s="6" t="n">
        <v>3031</v>
      </c>
      <c r="C19" s="6" t="n">
        <v>7001</v>
      </c>
      <c r="D19" s="6" t="n">
        <v>7245</v>
      </c>
    </row>
    <row r="20" spans="1:4">
      <c r="A20" s="4" t="s">
        <v>60</v>
      </c>
      <c r="B20" s="6" t="n">
        <v>-1747</v>
      </c>
      <c r="C20" s="6" t="n">
        <v>8478</v>
      </c>
      <c r="D20" s="6" t="n">
        <v>2482</v>
      </c>
    </row>
    <row r="21" spans="1:4">
      <c r="A21" s="4" t="s">
        <v>159</v>
      </c>
      <c r="B21" s="6" t="n">
        <v>19007</v>
      </c>
      <c r="C21" s="6" t="n">
        <v>10418</v>
      </c>
      <c r="D21" s="6" t="n">
        <v>18680</v>
      </c>
    </row>
    <row r="22" spans="1:4">
      <c r="A22" s="3" t="s">
        <v>160</v>
      </c>
    </row>
    <row r="23" spans="1:4">
      <c r="A23" s="4" t="s">
        <v>161</v>
      </c>
      <c r="B23" s="6" t="n">
        <v>-4340</v>
      </c>
      <c r="C23" s="6" t="n">
        <v>-3720</v>
      </c>
      <c r="D23" s="6" t="n">
        <v>-3267</v>
      </c>
    </row>
    <row r="24" spans="1:4">
      <c r="A24" s="4" t="s">
        <v>162</v>
      </c>
      <c r="B24" s="6" t="n">
        <v>-2655</v>
      </c>
      <c r="C24" s="4" t="s">
        <v>43</v>
      </c>
      <c r="D24" s="4" t="s">
        <v>43</v>
      </c>
    </row>
    <row r="25" spans="1:4">
      <c r="A25" s="4" t="s">
        <v>163</v>
      </c>
      <c r="B25" s="6" t="n">
        <v>-1067</v>
      </c>
      <c r="C25" s="6" t="n">
        <v>-1019</v>
      </c>
      <c r="D25" s="6" t="n">
        <v>-146</v>
      </c>
    </row>
    <row r="26" spans="1:4">
      <c r="A26" s="4" t="s">
        <v>164</v>
      </c>
      <c r="B26" s="6" t="n">
        <v>-1200</v>
      </c>
      <c r="C26" s="4" t="s">
        <v>43</v>
      </c>
      <c r="D26" s="4" t="s">
        <v>43</v>
      </c>
    </row>
    <row r="27" spans="1:4">
      <c r="A27" s="4" t="s">
        <v>165</v>
      </c>
      <c r="B27" s="6" t="n">
        <v>4</v>
      </c>
      <c r="C27" s="6" t="n">
        <v>70</v>
      </c>
      <c r="D27" s="6" t="n">
        <v>7</v>
      </c>
    </row>
    <row r="28" spans="1:4">
      <c r="A28" s="4" t="s">
        <v>166</v>
      </c>
      <c r="B28" s="6" t="n">
        <v>-9258</v>
      </c>
      <c r="C28" s="6" t="n">
        <v>-4669</v>
      </c>
      <c r="D28" s="6" t="n">
        <v>-3406</v>
      </c>
    </row>
    <row r="29" spans="1:4">
      <c r="A29" s="3" t="s">
        <v>167</v>
      </c>
    </row>
    <row r="30" spans="1:4">
      <c r="A30" s="4" t="s">
        <v>168</v>
      </c>
      <c r="B30" s="6" t="n">
        <v>-468</v>
      </c>
      <c r="C30" s="6" t="n">
        <v>-445</v>
      </c>
      <c r="D30" s="6" t="n">
        <v>-434</v>
      </c>
    </row>
    <row r="31" spans="1:4">
      <c r="A31" s="4" t="s">
        <v>169</v>
      </c>
      <c r="B31" s="6" t="n">
        <v>-5479</v>
      </c>
      <c r="C31" s="6" t="n">
        <v>-5367</v>
      </c>
      <c r="D31" s="6" t="n">
        <v>-5301</v>
      </c>
    </row>
    <row r="32" spans="1:4">
      <c r="A32" s="4" t="s">
        <v>170</v>
      </c>
      <c r="B32" s="6" t="n">
        <v>-8744</v>
      </c>
      <c r="C32" s="6" t="n">
        <v>-3353</v>
      </c>
      <c r="D32" s="6" t="n">
        <v>-2079</v>
      </c>
    </row>
    <row r="33" spans="1:4">
      <c r="A33" s="4" t="s">
        <v>171</v>
      </c>
      <c r="B33" s="6" t="n">
        <v>-14691</v>
      </c>
      <c r="C33" s="6" t="n">
        <v>-9165</v>
      </c>
      <c r="D33" s="6" t="n">
        <v>-7814</v>
      </c>
    </row>
    <row r="34" spans="1:4">
      <c r="A34" s="4" t="s">
        <v>172</v>
      </c>
      <c r="B34" s="6" t="n">
        <v>-2668</v>
      </c>
      <c r="C34" s="6" t="n">
        <v>5357</v>
      </c>
      <c r="D34" s="6" t="n">
        <v>-109</v>
      </c>
    </row>
    <row r="35" spans="1:4">
      <c r="A35" s="4" t="s">
        <v>173</v>
      </c>
      <c r="B35" s="6" t="n">
        <v>-7610</v>
      </c>
      <c r="C35" s="6" t="n">
        <v>1941</v>
      </c>
      <c r="D35" s="6" t="n">
        <v>7351</v>
      </c>
    </row>
    <row r="36" spans="1:4">
      <c r="A36" s="4" t="s">
        <v>174</v>
      </c>
      <c r="B36" s="6" t="n">
        <v>147023</v>
      </c>
      <c r="C36" s="6" t="n">
        <v>145082</v>
      </c>
      <c r="D36" s="6" t="n">
        <v>137731</v>
      </c>
    </row>
    <row r="37" spans="1:4">
      <c r="A37" s="4" t="s">
        <v>175</v>
      </c>
      <c r="B37" s="6" t="n">
        <v>139413</v>
      </c>
      <c r="C37" s="6" t="n">
        <v>147023</v>
      </c>
      <c r="D37" s="6" t="n">
        <v>145082</v>
      </c>
    </row>
    <row r="38" spans="1:4">
      <c r="A38" s="3" t="s">
        <v>176</v>
      </c>
    </row>
    <row r="39" spans="1:4">
      <c r="A39" s="4" t="s">
        <v>177</v>
      </c>
      <c r="B39" s="6" t="n">
        <v>608</v>
      </c>
      <c r="C39" s="6" t="n">
        <v>651</v>
      </c>
      <c r="D39" s="6" t="n">
        <v>655</v>
      </c>
    </row>
    <row r="40" spans="1:4">
      <c r="A40" s="4" t="s">
        <v>178</v>
      </c>
      <c r="B40" s="5" t="n">
        <v>3475</v>
      </c>
      <c r="C40" s="5" t="n">
        <v>3961</v>
      </c>
      <c r="D40" s="5" t="n">
        <v>33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347</v>
      </c>
      <c r="D1" s="2" t="s">
        <v>39</v>
      </c>
    </row>
    <row r="2" spans="1:4">
      <c r="A2" s="4" t="s">
        <v>738</v>
      </c>
      <c r="B2" s="5" t="n">
        <v>8007</v>
      </c>
      <c r="D2" s="5" t="n">
        <v>8330</v>
      </c>
    </row>
    <row r="3" spans="1:4">
      <c r="A3" s="4" t="s">
        <v>739</v>
      </c>
      <c r="B3" s="6" t="n">
        <v>6597</v>
      </c>
      <c r="D3" s="6" t="n">
        <v>5847</v>
      </c>
    </row>
    <row r="4" spans="1:4">
      <c r="A4" s="4" t="s">
        <v>740</v>
      </c>
      <c r="B4" s="6" t="n">
        <v>3502</v>
      </c>
      <c r="D4" s="4" t="s">
        <v>43</v>
      </c>
    </row>
    <row r="5" spans="1:4">
      <c r="A5" s="4" t="s">
        <v>741</v>
      </c>
      <c r="B5" s="6" t="n">
        <v>2058</v>
      </c>
      <c r="D5" s="6" t="n">
        <v>106</v>
      </c>
    </row>
    <row r="6" spans="1:4">
      <c r="A6" s="4" t="s">
        <v>742</v>
      </c>
      <c r="B6" s="6" t="n">
        <v>521</v>
      </c>
      <c r="D6" s="4" t="s">
        <v>43</v>
      </c>
    </row>
    <row r="7" spans="1:4">
      <c r="A7" s="4" t="s">
        <v>743</v>
      </c>
      <c r="B7" s="6" t="n">
        <v>255</v>
      </c>
      <c r="D7" s="6" t="n">
        <v>213</v>
      </c>
    </row>
    <row r="8" spans="1:4">
      <c r="A8" s="4" t="s">
        <v>582</v>
      </c>
      <c r="B8" s="6" t="n">
        <v>1210</v>
      </c>
      <c r="D8" s="6" t="n">
        <v>1360</v>
      </c>
    </row>
    <row r="9" spans="1:4">
      <c r="B9" s="6" t="n">
        <v>22150</v>
      </c>
      <c r="C9" s="5" t="n">
        <v>19869</v>
      </c>
      <c r="D9" s="6" t="n">
        <v>15856</v>
      </c>
    </row>
    <row r="10" spans="1:4">
      <c r="A10" s="3" t="s">
        <v>51</v>
      </c>
    </row>
    <row r="11" spans="1:4">
      <c r="A11" s="4" t="s">
        <v>744</v>
      </c>
      <c r="B11" s="6" t="n">
        <v>7520</v>
      </c>
      <c r="D11" s="4" t="s">
        <v>43</v>
      </c>
    </row>
    <row r="12" spans="1:4">
      <c r="A12" s="4" t="s">
        <v>745</v>
      </c>
      <c r="B12" s="6" t="n">
        <v>3061</v>
      </c>
      <c r="D12" s="6" t="n">
        <v>2463</v>
      </c>
    </row>
    <row r="13" spans="1:4">
      <c r="A13" s="4" t="s">
        <v>746</v>
      </c>
      <c r="B13" s="6" t="n">
        <v>1233</v>
      </c>
      <c r="D13" s="4" t="s">
        <v>43</v>
      </c>
    </row>
    <row r="14" spans="1:4">
      <c r="A14" s="4" t="s">
        <v>747</v>
      </c>
      <c r="B14" s="6" t="n">
        <v>934</v>
      </c>
      <c r="D14" s="4" t="s">
        <v>43</v>
      </c>
    </row>
    <row r="15" spans="1:4">
      <c r="A15" s="4" t="s">
        <v>748</v>
      </c>
      <c r="B15" s="6" t="n">
        <v>136</v>
      </c>
      <c r="D15" s="6" t="n">
        <v>187</v>
      </c>
    </row>
    <row r="16" spans="1:4">
      <c r="A16" s="4" t="s">
        <v>749</v>
      </c>
      <c r="B16" s="6" t="n">
        <v>136</v>
      </c>
      <c r="D16" s="6" t="n">
        <v>405</v>
      </c>
    </row>
    <row r="17" spans="1:4">
      <c r="B17" s="6" t="n">
        <v>13020</v>
      </c>
      <c r="C17" s="6" t="n">
        <v>11476</v>
      </c>
      <c r="D17" s="6" t="n">
        <v>3055</v>
      </c>
    </row>
    <row r="18" spans="1:4">
      <c r="A18" s="4" t="s">
        <v>750</v>
      </c>
      <c r="B18" s="6" t="n">
        <v>6544</v>
      </c>
      <c r="D18" s="6" t="n">
        <v>9346</v>
      </c>
    </row>
    <row r="19" spans="1:4">
      <c r="A19" s="4" t="s">
        <v>751</v>
      </c>
      <c r="B19" s="6" t="n">
        <v>3358</v>
      </c>
      <c r="D19" s="6" t="n">
        <v>5472</v>
      </c>
    </row>
    <row r="20" spans="1:4">
      <c r="B20" s="6" t="n">
        <v>9902</v>
      </c>
      <c r="C20" s="6" t="n">
        <v>14818</v>
      </c>
      <c r="D20" s="6" t="n">
        <v>14818</v>
      </c>
    </row>
    <row r="21" spans="1:4">
      <c r="A21" s="3" t="s">
        <v>57</v>
      </c>
    </row>
    <row r="22" spans="1:4">
      <c r="A22" s="4" t="s">
        <v>752</v>
      </c>
      <c r="B22" s="6" t="n">
        <v>15464</v>
      </c>
      <c r="D22" s="6" t="n">
        <v>18039</v>
      </c>
    </row>
    <row r="23" spans="1:4">
      <c r="A23" s="4" t="s">
        <v>753</v>
      </c>
      <c r="B23" s="6" t="n">
        <v>9130</v>
      </c>
      <c r="D23" s="6" t="n">
        <v>9177</v>
      </c>
    </row>
    <row r="24" spans="1:4">
      <c r="A24" s="4" t="s">
        <v>754</v>
      </c>
      <c r="B24" s="6" t="n">
        <v>5251</v>
      </c>
      <c r="D24" s="6" t="n">
        <v>6038</v>
      </c>
    </row>
    <row r="25" spans="1:4">
      <c r="A25" s="4" t="s">
        <v>755</v>
      </c>
      <c r="B25" s="6" t="n">
        <v>2729</v>
      </c>
      <c r="D25" s="6" t="n">
        <v>1884</v>
      </c>
    </row>
    <row r="26" spans="1:4">
      <c r="A26" s="4" t="s">
        <v>756</v>
      </c>
      <c r="B26" s="6" t="n">
        <v>1696</v>
      </c>
      <c r="D26" s="6" t="n">
        <v>1839</v>
      </c>
    </row>
    <row r="27" spans="1:4">
      <c r="A27" s="4" t="s">
        <v>757</v>
      </c>
      <c r="B27" s="6" t="n">
        <v>1975</v>
      </c>
      <c r="D27" s="6" t="n">
        <v>2655</v>
      </c>
    </row>
    <row r="28" spans="1:4">
      <c r="A28" s="4" t="s">
        <v>57</v>
      </c>
      <c r="B28" s="6" t="n">
        <v>4103</v>
      </c>
      <c r="D28" s="6" t="n">
        <v>3828</v>
      </c>
    </row>
    <row r="29" spans="1:4">
      <c r="B29" s="6" t="n">
        <v>40348</v>
      </c>
      <c r="C29" s="6" t="n">
        <v>43460</v>
      </c>
      <c r="D29" s="6" t="n">
        <v>43460</v>
      </c>
    </row>
    <row r="30" spans="1:4">
      <c r="A30" s="3" t="s">
        <v>60</v>
      </c>
    </row>
    <row r="31" spans="1:4">
      <c r="A31" s="4" t="s">
        <v>758</v>
      </c>
      <c r="B31" s="6" t="n">
        <v>1465</v>
      </c>
      <c r="C31" s="6" t="n">
        <v>1644</v>
      </c>
      <c r="D31" s="6" t="n">
        <v>2156</v>
      </c>
    </row>
    <row r="32" spans="1:4">
      <c r="A32" s="4" t="s">
        <v>759</v>
      </c>
      <c r="B32" s="6" t="n">
        <v>1946</v>
      </c>
      <c r="D32" s="6" t="n">
        <v>1557</v>
      </c>
    </row>
    <row r="33" spans="1:4">
      <c r="A33" s="4" t="s">
        <v>760</v>
      </c>
      <c r="B33" s="6" t="n">
        <v>834</v>
      </c>
      <c r="D33" s="6" t="n">
        <v>859</v>
      </c>
    </row>
    <row r="34" spans="1:4">
      <c r="A34" s="4" t="s">
        <v>761</v>
      </c>
      <c r="B34" s="6" t="n">
        <v>282</v>
      </c>
      <c r="D34" s="6" t="n">
        <v>688</v>
      </c>
    </row>
    <row r="35" spans="1:4">
      <c r="A35" s="4" t="s">
        <v>582</v>
      </c>
      <c r="B35" s="6" t="n">
        <v>574</v>
      </c>
      <c r="D35" s="6" t="n">
        <v>179</v>
      </c>
    </row>
    <row r="36" spans="1:4">
      <c r="B36" s="5" t="n">
        <v>5101</v>
      </c>
      <c r="C36" s="5" t="n">
        <v>4928</v>
      </c>
      <c r="D36" s="5" t="n">
        <v>54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62</v>
      </c>
      <c r="B1" s="2" t="s">
        <v>763</v>
      </c>
      <c r="C1" s="2" t="s">
        <v>2</v>
      </c>
    </row>
    <row r="2" spans="1:3">
      <c r="A2" s="4" t="s">
        <v>764</v>
      </c>
    </row>
    <row r="3" spans="1:3">
      <c r="A3" s="4" t="s">
        <v>765</v>
      </c>
      <c r="C3" s="4" t="s">
        <v>766</v>
      </c>
    </row>
    <row r="4" spans="1:3">
      <c r="A4" s="4" t="s">
        <v>767</v>
      </c>
    </row>
    <row r="5" spans="1:3">
      <c r="A5" s="4" t="s">
        <v>768</v>
      </c>
      <c r="B5" s="5" t="n">
        <v>16100000</v>
      </c>
    </row>
    <row r="6" spans="1:3">
      <c r="A6" s="4" t="s">
        <v>769</v>
      </c>
      <c r="B6" s="6" t="n">
        <v>88100</v>
      </c>
    </row>
    <row r="7" spans="1:3">
      <c r="A7" s="4" t="s">
        <v>770</v>
      </c>
      <c r="B7" s="6" t="n">
        <v>11700000</v>
      </c>
    </row>
    <row r="8" spans="1:3">
      <c r="A8" s="4" t="s">
        <v>771</v>
      </c>
    </row>
    <row r="9" spans="1:3">
      <c r="A9" s="4" t="s">
        <v>772</v>
      </c>
      <c r="B9" s="5" t="n">
        <v>16100000</v>
      </c>
    </row>
    <row r="10" spans="1:3">
      <c r="A10" s="4" t="s">
        <v>773</v>
      </c>
      <c r="B10" s="4" t="s">
        <v>774</v>
      </c>
    </row>
    <row r="11" spans="1:3">
      <c r="A11" s="4" t="s">
        <v>775</v>
      </c>
    </row>
    <row r="12" spans="1:3">
      <c r="A12" s="4" t="s">
        <v>765</v>
      </c>
      <c r="B12" s="4" t="s">
        <v>776</v>
      </c>
    </row>
    <row r="13" spans="1:3">
      <c r="A13" s="4" t="s">
        <v>777</v>
      </c>
    </row>
    <row r="14" spans="1:3">
      <c r="A14" s="4" t="s">
        <v>778</v>
      </c>
      <c r="C14" s="5" t="n">
        <v>13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79</v>
      </c>
      <c r="B1" s="2" t="s">
        <v>2</v>
      </c>
      <c r="C1" s="2" t="s">
        <v>347</v>
      </c>
      <c r="D1" s="2" t="s">
        <v>39</v>
      </c>
    </row>
    <row r="2" spans="1:4">
      <c r="A2" s="4" t="s">
        <v>780</v>
      </c>
      <c r="B2" s="5" t="n">
        <v>13358</v>
      </c>
      <c r="D2" s="5" t="n">
        <v>13825</v>
      </c>
    </row>
    <row r="3" spans="1:4">
      <c r="A3" s="4" t="s">
        <v>781</v>
      </c>
      <c r="B3" s="6" t="n">
        <v>-487</v>
      </c>
      <c r="C3" s="5" t="n">
        <v>-466</v>
      </c>
      <c r="D3" s="6" t="n">
        <v>-466</v>
      </c>
    </row>
    <row r="4" spans="1:4">
      <c r="A4" s="4" t="s">
        <v>782</v>
      </c>
      <c r="B4" s="6" t="n">
        <v>-35</v>
      </c>
      <c r="D4" s="6" t="n">
        <v>-46</v>
      </c>
    </row>
    <row r="5" spans="1:4">
      <c r="A5" s="4" t="s">
        <v>59</v>
      </c>
      <c r="B5" s="5" t="n">
        <v>12836</v>
      </c>
      <c r="C5" s="5" t="n">
        <v>13313</v>
      </c>
      <c r="D5" s="5" t="n">
        <v>133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440</v>
      </c>
    </row>
    <row r="3" spans="1:2">
      <c r="A3" s="4" t="s">
        <v>784</v>
      </c>
      <c r="B3" s="5"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1</v>
      </c>
    </row>
    <row r="2" spans="1:2">
      <c r="B2" s="2" t="s">
        <v>440</v>
      </c>
    </row>
    <row r="3" spans="1:2">
      <c r="A3" s="4" t="s">
        <v>786</v>
      </c>
      <c r="B3" s="5" t="n">
        <v>105628</v>
      </c>
    </row>
    <row r="4" spans="1:2">
      <c r="A4" s="4" t="s">
        <v>786</v>
      </c>
      <c r="B4" s="6" t="n">
        <v>133247</v>
      </c>
    </row>
    <row r="5" spans="1:2">
      <c r="A5" s="4" t="s">
        <v>787</v>
      </c>
    </row>
    <row r="6" spans="1:2">
      <c r="A6" s="4" t="s">
        <v>786</v>
      </c>
      <c r="B6" s="6" t="n">
        <v>-6828</v>
      </c>
    </row>
    <row r="7" spans="1:2">
      <c r="A7" s="4" t="s">
        <v>788</v>
      </c>
      <c r="B7" s="6" t="n">
        <v>-833</v>
      </c>
    </row>
    <row r="8" spans="1:2">
      <c r="A8" s="4" t="s">
        <v>789</v>
      </c>
      <c r="B8" s="4" t="s">
        <v>43</v>
      </c>
    </row>
    <row r="9" spans="1:2">
      <c r="A9" s="4" t="s">
        <v>790</v>
      </c>
      <c r="B9" s="6" t="n">
        <v>-833</v>
      </c>
    </row>
    <row r="10" spans="1:2">
      <c r="A10" s="4" t="s">
        <v>786</v>
      </c>
      <c r="B10" s="5" t="n">
        <v>-76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9</v>
      </c>
      <c r="D2" s="2" t="s">
        <v>82</v>
      </c>
    </row>
    <row r="3" spans="1:4">
      <c r="A3" s="4" t="s">
        <v>792</v>
      </c>
    </row>
    <row r="4" spans="1:4">
      <c r="A4" s="4" t="s">
        <v>793</v>
      </c>
      <c r="B4" s="10" t="n">
        <v>5.3</v>
      </c>
      <c r="C4" s="10" t="n">
        <v>4.4</v>
      </c>
      <c r="D4" s="10" t="n">
        <v>4.1</v>
      </c>
    </row>
    <row r="5" spans="1:4">
      <c r="A5" s="4" t="s">
        <v>794</v>
      </c>
    </row>
    <row r="6" spans="1:4">
      <c r="A6" s="4" t="s">
        <v>795</v>
      </c>
      <c r="B6" s="4" t="s">
        <v>796</v>
      </c>
    </row>
    <row r="7" spans="1:4">
      <c r="A7" s="4" t="s">
        <v>797</v>
      </c>
    </row>
    <row r="8" spans="1:4">
      <c r="A8" s="4" t="s">
        <v>795</v>
      </c>
      <c r="B8" s="4" t="s">
        <v>798</v>
      </c>
    </row>
    <row r="9" spans="1:4">
      <c r="A9" s="4" t="s">
        <v>799</v>
      </c>
    </row>
    <row r="10" spans="1:4">
      <c r="A10" s="4" t="s">
        <v>800</v>
      </c>
      <c r="B10" s="4" t="s">
        <v>801</v>
      </c>
    </row>
    <row r="11" spans="1:4">
      <c r="A11" s="4" t="s">
        <v>802</v>
      </c>
      <c r="B11" s="4" t="s">
        <v>803</v>
      </c>
    </row>
    <row r="12" spans="1:4">
      <c r="A12" s="4" t="s">
        <v>804</v>
      </c>
      <c r="B12" s="4" t="s">
        <v>798</v>
      </c>
    </row>
    <row r="13" spans="1:4">
      <c r="A13" s="4" t="s">
        <v>805</v>
      </c>
      <c r="B13" s="4" t="s">
        <v>798</v>
      </c>
    </row>
    <row r="14" spans="1:4">
      <c r="A14" s="4" t="s">
        <v>806</v>
      </c>
      <c r="B14" s="4" t="s">
        <v>356</v>
      </c>
    </row>
    <row r="15" spans="1:4">
      <c r="A15" s="4" t="s">
        <v>793</v>
      </c>
      <c r="B15" s="10" t="n">
        <v>2.2</v>
      </c>
      <c r="C15" s="10" t="n">
        <v>2.2</v>
      </c>
      <c r="D15" s="10" t="n">
        <v>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9</v>
      </c>
      <c r="D2" s="2" t="s">
        <v>82</v>
      </c>
    </row>
    <row r="3" spans="1:4">
      <c r="A3" s="4" t="s">
        <v>808</v>
      </c>
      <c r="B3" s="5" t="n">
        <v>5</v>
      </c>
      <c r="C3" s="10" t="n">
        <v>4.9</v>
      </c>
      <c r="D3" s="10" t="n">
        <v>4.9</v>
      </c>
    </row>
    <row r="4" spans="1:4">
      <c r="A4" s="4" t="s">
        <v>809</v>
      </c>
      <c r="B4" s="10" t="n">
        <v>1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440</v>
      </c>
    </row>
    <row r="2" spans="1:2">
      <c r="A2" s="4" t="s">
        <v>425</v>
      </c>
      <c r="B2" s="10" t="n">
        <v>5.6</v>
      </c>
    </row>
    <row r="3" spans="1:2">
      <c r="A3" s="4" t="s">
        <v>426</v>
      </c>
      <c r="B3" s="11" t="n">
        <v>4.6</v>
      </c>
    </row>
    <row r="4" spans="1:2">
      <c r="A4" s="4" t="s">
        <v>427</v>
      </c>
      <c r="B4" s="11" t="n">
        <v>2.8</v>
      </c>
    </row>
    <row r="5" spans="1:2">
      <c r="A5" s="4" t="s">
        <v>428</v>
      </c>
      <c r="B5" s="11" t="n">
        <v>1.8</v>
      </c>
    </row>
    <row r="6" spans="1:2">
      <c r="A6" s="4" t="s">
        <v>811</v>
      </c>
      <c r="B6" s="11" t="n">
        <v>1.5</v>
      </c>
    </row>
    <row r="7" spans="1:2">
      <c r="A7" s="4" t="s">
        <v>429</v>
      </c>
      <c r="B7" s="11" t="n">
        <v>2.8</v>
      </c>
    </row>
    <row r="8" spans="1:2">
      <c r="B8" s="10" t="n">
        <v>1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9</v>
      </c>
      <c r="D2" s="2" t="s">
        <v>82</v>
      </c>
    </row>
    <row r="3" spans="1:4">
      <c r="A3" s="4" t="s">
        <v>813</v>
      </c>
      <c r="B3" s="6" t="n">
        <v>4</v>
      </c>
    </row>
    <row r="4" spans="1:4">
      <c r="A4" s="4" t="s">
        <v>814</v>
      </c>
      <c r="B4" s="6" t="n">
        <v>1</v>
      </c>
    </row>
    <row r="5" spans="1:4">
      <c r="A5" s="4" t="s">
        <v>815</v>
      </c>
    </row>
    <row r="6" spans="1:4">
      <c r="A6" s="4" t="s">
        <v>393</v>
      </c>
      <c r="B6" s="4" t="s">
        <v>796</v>
      </c>
      <c r="C6" s="4" t="s">
        <v>796</v>
      </c>
      <c r="D6" s="4" t="s">
        <v>7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816</v>
      </c>
      <c r="C1" s="2" t="s">
        <v>452</v>
      </c>
      <c r="K1" s="2" t="s">
        <v>1</v>
      </c>
    </row>
    <row r="2" spans="1:14">
      <c r="C2" s="2" t="s">
        <v>2</v>
      </c>
      <c r="D2" s="2" t="s">
        <v>453</v>
      </c>
      <c r="E2" s="2" t="s">
        <v>4</v>
      </c>
      <c r="F2" s="2" t="s">
        <v>346</v>
      </c>
      <c r="G2" s="2" t="s">
        <v>39</v>
      </c>
      <c r="H2" s="2" t="s">
        <v>454</v>
      </c>
      <c r="I2" s="2" t="s">
        <v>455</v>
      </c>
      <c r="J2" s="2" t="s">
        <v>456</v>
      </c>
      <c r="K2" s="2" t="s">
        <v>2</v>
      </c>
      <c r="L2" s="2" t="s">
        <v>39</v>
      </c>
      <c r="M2" s="2" t="s">
        <v>82</v>
      </c>
      <c r="N2" s="2" t="s">
        <v>347</v>
      </c>
    </row>
    <row r="3" spans="1:14">
      <c r="A3" s="4" t="s">
        <v>84</v>
      </c>
      <c r="C3" s="5" t="n">
        <v>82706</v>
      </c>
      <c r="D3" s="5" t="n">
        <v>79577</v>
      </c>
      <c r="E3" s="5" t="n">
        <v>84543</v>
      </c>
      <c r="F3" s="5" t="n">
        <v>86190</v>
      </c>
      <c r="G3" s="5" t="n">
        <v>80753</v>
      </c>
      <c r="H3" s="5" t="n">
        <v>76925</v>
      </c>
      <c r="I3" s="5" t="n">
        <v>75958</v>
      </c>
      <c r="J3" s="5" t="n">
        <v>71382</v>
      </c>
      <c r="K3" s="5" t="n">
        <v>333016</v>
      </c>
      <c r="L3" s="5" t="n">
        <v>305018</v>
      </c>
      <c r="M3" s="5" t="n">
        <v>277973</v>
      </c>
    </row>
    <row r="4" spans="1:14">
      <c r="A4" s="4" t="s">
        <v>47</v>
      </c>
      <c r="C4" s="6" t="n">
        <v>29621</v>
      </c>
      <c r="G4" s="6" t="n">
        <v>30408</v>
      </c>
      <c r="K4" s="6" t="n">
        <v>29621</v>
      </c>
      <c r="L4" s="6" t="n">
        <v>30408</v>
      </c>
      <c r="N4" s="5" t="n">
        <v>30408</v>
      </c>
    </row>
    <row r="5" spans="1:14">
      <c r="A5" s="4" t="s">
        <v>518</v>
      </c>
    </row>
    <row r="6" spans="1:14">
      <c r="A6" s="4" t="s">
        <v>84</v>
      </c>
      <c r="K6" s="6" t="n">
        <v>162307</v>
      </c>
      <c r="L6" s="6" t="n">
        <v>141614</v>
      </c>
      <c r="M6" s="6" t="n">
        <v>129436</v>
      </c>
    </row>
    <row r="7" spans="1:14">
      <c r="A7" s="4" t="s">
        <v>519</v>
      </c>
    </row>
    <row r="8" spans="1:14">
      <c r="A8" s="4" t="s">
        <v>84</v>
      </c>
      <c r="K8" s="6" t="n">
        <v>96989</v>
      </c>
      <c r="L8" s="6" t="n">
        <v>89693</v>
      </c>
      <c r="M8" s="6" t="n">
        <v>81765</v>
      </c>
    </row>
    <row r="9" spans="1:14">
      <c r="A9" s="4" t="s">
        <v>520</v>
      </c>
    </row>
    <row r="10" spans="1:14">
      <c r="A10" s="4" t="s">
        <v>84</v>
      </c>
      <c r="K10" s="6" t="n">
        <v>51628</v>
      </c>
      <c r="L10" s="6" t="n">
        <v>50689</v>
      </c>
      <c r="M10" s="6" t="n">
        <v>47742</v>
      </c>
    </row>
    <row r="11" spans="1:14">
      <c r="A11" s="4" t="s">
        <v>521</v>
      </c>
    </row>
    <row r="12" spans="1:14">
      <c r="A12" s="4" t="s">
        <v>84</v>
      </c>
      <c r="K12" s="6" t="n">
        <v>22092</v>
      </c>
      <c r="L12" s="6" t="n">
        <v>23022</v>
      </c>
      <c r="M12" s="6" t="n">
        <v>19030</v>
      </c>
    </row>
    <row r="13" spans="1:14">
      <c r="A13" s="4" t="s">
        <v>817</v>
      </c>
    </row>
    <row r="14" spans="1:14">
      <c r="A14" s="4" t="s">
        <v>84</v>
      </c>
      <c r="B14" s="4" t="s">
        <v>495</v>
      </c>
      <c r="K14" s="6" t="n">
        <v>162307</v>
      </c>
      <c r="L14" s="6" t="n">
        <v>141614</v>
      </c>
      <c r="M14" s="6" t="n">
        <v>129436</v>
      </c>
    </row>
    <row r="15" spans="1:14">
      <c r="A15" s="4" t="s">
        <v>47</v>
      </c>
      <c r="C15" s="6" t="n">
        <v>24735</v>
      </c>
      <c r="G15" s="6" t="n">
        <v>25546</v>
      </c>
      <c r="K15" s="6" t="n">
        <v>24735</v>
      </c>
      <c r="L15" s="6" t="n">
        <v>25546</v>
      </c>
    </row>
    <row r="16" spans="1:14">
      <c r="A16" s="4" t="s">
        <v>818</v>
      </c>
    </row>
    <row r="17" spans="1:14">
      <c r="A17" s="4" t="s">
        <v>84</v>
      </c>
      <c r="K17" s="6" t="n">
        <v>96989</v>
      </c>
      <c r="L17" s="6" t="n">
        <v>89693</v>
      </c>
      <c r="M17" s="6" t="n">
        <v>81765</v>
      </c>
    </row>
    <row r="18" spans="1:14">
      <c r="A18" s="4" t="s">
        <v>47</v>
      </c>
      <c r="C18" s="6" t="n">
        <v>3090</v>
      </c>
      <c r="G18" s="6" t="n">
        <v>3444</v>
      </c>
      <c r="K18" s="6" t="n">
        <v>3090</v>
      </c>
      <c r="L18" s="6" t="n">
        <v>3444</v>
      </c>
    </row>
    <row r="19" spans="1:14">
      <c r="A19" s="4" t="s">
        <v>819</v>
      </c>
    </row>
    <row r="20" spans="1:14">
      <c r="A20" s="4" t="s">
        <v>84</v>
      </c>
      <c r="K20" s="6" t="n">
        <v>51628</v>
      </c>
      <c r="L20" s="6" t="n">
        <v>50689</v>
      </c>
      <c r="M20" s="6" t="n">
        <v>47742</v>
      </c>
    </row>
    <row r="21" spans="1:14">
      <c r="A21" s="4" t="s">
        <v>47</v>
      </c>
      <c r="C21" s="6" t="n">
        <v>1408</v>
      </c>
      <c r="G21" s="6" t="n">
        <v>1141</v>
      </c>
      <c r="K21" s="6" t="n">
        <v>1408</v>
      </c>
      <c r="L21" s="6" t="n">
        <v>1141</v>
      </c>
    </row>
    <row r="22" spans="1:14">
      <c r="A22" s="4" t="s">
        <v>820</v>
      </c>
    </row>
    <row r="23" spans="1:14">
      <c r="A23" s="4" t="s">
        <v>84</v>
      </c>
      <c r="K23" s="6" t="n">
        <v>22092</v>
      </c>
      <c r="L23" s="6" t="n">
        <v>23022</v>
      </c>
      <c r="M23" s="5" t="n">
        <v>19030</v>
      </c>
    </row>
    <row r="24" spans="1:14">
      <c r="A24" s="4" t="s">
        <v>47</v>
      </c>
      <c r="C24" s="5" t="n">
        <v>388</v>
      </c>
      <c r="G24" s="5" t="n">
        <v>277</v>
      </c>
      <c r="K24" s="5" t="n">
        <v>388</v>
      </c>
      <c r="L24" s="5" t="n">
        <v>277</v>
      </c>
    </row>
    <row r="25" spans="1:14"/>
    <row r="26" spans="1:14">
      <c r="A26" s="4" t="s">
        <v>495</v>
      </c>
      <c r="B26" s="4" t="s">
        <v>821</v>
      </c>
    </row>
  </sheetData>
  <mergeCells count="5">
    <mergeCell ref="A1:B2"/>
    <mergeCell ref="C1:J1"/>
    <mergeCell ref="K1:M1"/>
    <mergeCell ref="A25:M25"/>
    <mergeCell ref="B26:M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452</v>
      </c>
      <c r="J1" s="2" t="s">
        <v>1</v>
      </c>
    </row>
    <row r="2" spans="1:12">
      <c r="B2" s="2" t="s">
        <v>2</v>
      </c>
      <c r="C2" s="2" t="s">
        <v>453</v>
      </c>
      <c r="D2" s="2" t="s">
        <v>4</v>
      </c>
      <c r="E2" s="2" t="s">
        <v>346</v>
      </c>
      <c r="F2" s="2" t="s">
        <v>39</v>
      </c>
      <c r="G2" s="2" t="s">
        <v>454</v>
      </c>
      <c r="H2" s="2" t="s">
        <v>455</v>
      </c>
      <c r="I2" s="2" t="s">
        <v>456</v>
      </c>
      <c r="J2" s="2" t="s">
        <v>2</v>
      </c>
      <c r="K2" s="2" t="s">
        <v>39</v>
      </c>
      <c r="L2" s="2" t="s">
        <v>82</v>
      </c>
    </row>
    <row r="3" spans="1:12">
      <c r="A3" s="4" t="s">
        <v>823</v>
      </c>
      <c r="B3" s="5" t="n">
        <v>82706</v>
      </c>
      <c r="C3" s="5" t="n">
        <v>79577</v>
      </c>
      <c r="D3" s="5" t="n">
        <v>84543</v>
      </c>
      <c r="E3" s="5" t="n">
        <v>86190</v>
      </c>
      <c r="F3" s="5" t="n">
        <v>80753</v>
      </c>
      <c r="G3" s="5" t="n">
        <v>76925</v>
      </c>
      <c r="H3" s="5" t="n">
        <v>75958</v>
      </c>
      <c r="I3" s="5" t="n">
        <v>71382</v>
      </c>
      <c r="J3" s="5" t="n">
        <v>333016</v>
      </c>
      <c r="K3" s="5" t="n">
        <v>305018</v>
      </c>
      <c r="L3" s="5" t="n">
        <v>277973</v>
      </c>
    </row>
    <row r="4" spans="1:12">
      <c r="A4" s="4" t="s">
        <v>824</v>
      </c>
      <c r="B4" s="6" t="n">
        <v>79142</v>
      </c>
      <c r="C4" s="6" t="n">
        <v>77103</v>
      </c>
      <c r="D4" s="6" t="n">
        <v>82817</v>
      </c>
      <c r="E4" s="6" t="n">
        <v>84381</v>
      </c>
      <c r="F4" s="6" t="n">
        <v>83441</v>
      </c>
      <c r="G4" s="6" t="n">
        <v>76495</v>
      </c>
      <c r="H4" s="6" t="n">
        <v>75415</v>
      </c>
      <c r="I4" s="6" t="n">
        <v>72741</v>
      </c>
      <c r="J4" s="6" t="n">
        <v>155884</v>
      </c>
      <c r="K4" s="6" t="n">
        <v>149425</v>
      </c>
      <c r="L4" s="6" t="n">
        <v>130851</v>
      </c>
    </row>
    <row r="5" spans="1:12">
      <c r="A5" s="4" t="s">
        <v>825</v>
      </c>
      <c r="B5" s="6" t="n">
        <v>45686</v>
      </c>
      <c r="C5" s="6" t="n">
        <v>42216</v>
      </c>
      <c r="D5" s="6" t="n">
        <v>44107</v>
      </c>
      <c r="E5" s="6" t="n">
        <v>45123</v>
      </c>
      <c r="F5" s="6" t="n">
        <v>40934</v>
      </c>
      <c r="G5" s="6" t="n">
        <v>38879</v>
      </c>
      <c r="H5" s="6" t="n">
        <v>39264</v>
      </c>
      <c r="I5" s="6" t="n">
        <v>36516</v>
      </c>
      <c r="J5" s="6" t="n">
        <v>177132</v>
      </c>
      <c r="K5" s="6" t="n">
        <v>155593</v>
      </c>
      <c r="L5" s="6" t="n">
        <v>147122</v>
      </c>
    </row>
    <row r="6" spans="1:12">
      <c r="A6" s="4" t="s">
        <v>473</v>
      </c>
      <c r="B6" s="6" t="n">
        <v>3564</v>
      </c>
      <c r="C6" s="6" t="n">
        <v>2474</v>
      </c>
      <c r="D6" s="6" t="n">
        <v>1726</v>
      </c>
      <c r="E6" s="6" t="n">
        <v>1809</v>
      </c>
      <c r="F6" s="6" t="n">
        <v>-2688</v>
      </c>
      <c r="G6" s="6" t="n">
        <v>430</v>
      </c>
      <c r="H6" s="6" t="n">
        <v>543</v>
      </c>
      <c r="I6" s="6" t="n">
        <v>-1359</v>
      </c>
      <c r="J6" s="6" t="n">
        <v>9573</v>
      </c>
      <c r="K6" s="6" t="n">
        <v>-3074</v>
      </c>
      <c r="L6" s="6" t="n">
        <v>3364</v>
      </c>
    </row>
    <row r="7" spans="1:12">
      <c r="A7" s="4" t="s">
        <v>102</v>
      </c>
      <c r="B7" s="5" t="n">
        <v>4936</v>
      </c>
      <c r="C7" s="5" t="n">
        <v>2982</v>
      </c>
      <c r="D7" s="5" t="n">
        <v>1113</v>
      </c>
      <c r="E7" s="5" t="n">
        <v>1397</v>
      </c>
      <c r="F7" s="5" t="n">
        <v>-5172</v>
      </c>
      <c r="G7" s="5" t="n">
        <v>-161</v>
      </c>
      <c r="H7" s="5" t="n">
        <v>-1161</v>
      </c>
      <c r="I7" s="5" t="n">
        <v>-2571</v>
      </c>
      <c r="J7" s="6" t="n">
        <v>10428</v>
      </c>
      <c r="K7" s="6" t="n">
        <v>-9065</v>
      </c>
      <c r="L7" s="6" t="n">
        <v>-15450</v>
      </c>
    </row>
    <row r="8" spans="1:12">
      <c r="A8" s="4" t="s">
        <v>35</v>
      </c>
    </row>
    <row r="9" spans="1:12">
      <c r="A9" s="4" t="s">
        <v>102</v>
      </c>
      <c r="J9" s="5" t="n">
        <v>8939</v>
      </c>
      <c r="K9" s="5" t="n">
        <v>-7762</v>
      </c>
      <c r="L9" s="5" t="n">
        <v>-13211</v>
      </c>
    </row>
    <row r="10" spans="1:12">
      <c r="A10" s="4" t="s">
        <v>464</v>
      </c>
      <c r="B10" s="8" t="n">
        <v>0.26</v>
      </c>
      <c r="C10" s="8" t="n">
        <v>0.16</v>
      </c>
      <c r="D10" s="8" t="n">
        <v>0.06</v>
      </c>
      <c r="E10" s="8" t="n">
        <v>0.07000000000000001</v>
      </c>
      <c r="F10" s="8" t="n">
        <v>-0.28</v>
      </c>
      <c r="G10" s="8" t="n">
        <v>-0.01</v>
      </c>
      <c r="H10" s="8" t="n">
        <v>-0.06</v>
      </c>
      <c r="I10" s="8" t="n">
        <v>-0.14</v>
      </c>
      <c r="J10" s="8" t="n">
        <v>0.55</v>
      </c>
      <c r="K10" s="8" t="n">
        <v>-0.49</v>
      </c>
      <c r="L10" s="8" t="n">
        <v>-0.84</v>
      </c>
    </row>
    <row r="11" spans="1:12">
      <c r="A11" s="4" t="s">
        <v>465</v>
      </c>
      <c r="B11" s="9" t="n">
        <v>0.24</v>
      </c>
      <c r="C11" s="9" t="n">
        <v>0.14</v>
      </c>
      <c r="D11" s="9" t="n">
        <v>0.05</v>
      </c>
      <c r="E11" s="9" t="n">
        <v>0.07000000000000001</v>
      </c>
      <c r="F11" s="9" t="n">
        <v>-0.28</v>
      </c>
      <c r="G11" s="9" t="n">
        <v>-0.01</v>
      </c>
      <c r="H11" s="9" t="n">
        <v>-0.06</v>
      </c>
      <c r="I11" s="9" t="n">
        <v>-0.14</v>
      </c>
      <c r="J11" s="8" t="n">
        <v>0.5</v>
      </c>
      <c r="K11" s="8" t="n">
        <v>-0.49</v>
      </c>
      <c r="L11" s="8" t="n">
        <v>-0.84</v>
      </c>
    </row>
    <row r="12" spans="1:12">
      <c r="A12" s="4" t="s">
        <v>37</v>
      </c>
    </row>
    <row r="13" spans="1:12">
      <c r="A13" s="4" t="s">
        <v>102</v>
      </c>
      <c r="J13" s="5" t="n">
        <v>1489</v>
      </c>
      <c r="K13" s="5" t="n">
        <v>-1303</v>
      </c>
      <c r="L13" s="5" t="n">
        <v>-2239</v>
      </c>
    </row>
    <row r="14" spans="1:12">
      <c r="A14" s="4" t="s">
        <v>464</v>
      </c>
      <c r="B14" s="9" t="n">
        <v>0.22</v>
      </c>
      <c r="C14" s="9" t="n">
        <v>0.13</v>
      </c>
      <c r="D14" s="9" t="n">
        <v>0.05</v>
      </c>
      <c r="E14" s="9" t="n">
        <v>0.06</v>
      </c>
      <c r="F14" s="9" t="n">
        <v>-0.23</v>
      </c>
      <c r="G14" s="9" t="n">
        <v>-0.01</v>
      </c>
      <c r="H14" s="9" t="n">
        <v>-0.05</v>
      </c>
      <c r="I14" s="9" t="n">
        <v>-0.12</v>
      </c>
      <c r="J14" s="8" t="n">
        <v>0.46</v>
      </c>
      <c r="K14" s="8" t="n">
        <v>-0.41</v>
      </c>
      <c r="L14" s="8" t="n">
        <v>-0.7</v>
      </c>
    </row>
    <row r="15" spans="1:12">
      <c r="A15" s="4" t="s">
        <v>465</v>
      </c>
      <c r="B15" s="8" t="n">
        <v>0.21</v>
      </c>
      <c r="C15" s="8" t="n">
        <v>0.12</v>
      </c>
      <c r="D15" s="8" t="n">
        <v>0.05</v>
      </c>
      <c r="E15" s="8" t="n">
        <v>0.06</v>
      </c>
      <c r="F15" s="8" t="n">
        <v>-0.23</v>
      </c>
      <c r="G15" s="8" t="n">
        <v>-0.01</v>
      </c>
      <c r="H15" s="8" t="n">
        <v>-0.05</v>
      </c>
      <c r="I15" s="8" t="n">
        <v>-0.12</v>
      </c>
      <c r="J15" s="8" t="n">
        <v>0.44</v>
      </c>
      <c r="K15" s="8" t="n">
        <v>-0.41</v>
      </c>
      <c r="L15" s="8" t="n">
        <v>-0.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9</v>
      </c>
      <c r="D2" s="2" t="s">
        <v>82</v>
      </c>
    </row>
    <row r="3" spans="1:4">
      <c r="A3" s="4" t="s">
        <v>827</v>
      </c>
    </row>
    <row r="4" spans="1:4">
      <c r="A4" s="4" t="s">
        <v>828</v>
      </c>
      <c r="B4" s="5" t="n">
        <v>396</v>
      </c>
      <c r="C4" s="5" t="n">
        <v>1090</v>
      </c>
      <c r="D4" s="5" t="n">
        <v>1242</v>
      </c>
    </row>
    <row r="5" spans="1:4">
      <c r="A5" s="4" t="s">
        <v>829</v>
      </c>
      <c r="B5" s="6" t="n">
        <v>144</v>
      </c>
      <c r="C5" s="6" t="n">
        <v>98</v>
      </c>
      <c r="D5" s="6" t="n">
        <v>40</v>
      </c>
    </row>
    <row r="6" spans="1:4">
      <c r="A6" s="4" t="s">
        <v>830</v>
      </c>
      <c r="B6" s="6" t="n">
        <v>-31</v>
      </c>
      <c r="C6" s="6" t="n">
        <v>-834</v>
      </c>
      <c r="D6" s="6" t="n">
        <v>-184</v>
      </c>
    </row>
    <row r="7" spans="1:4">
      <c r="A7" s="4" t="s">
        <v>437</v>
      </c>
      <c r="B7" s="6" t="n">
        <v>22</v>
      </c>
      <c r="C7" s="6" t="n">
        <v>42</v>
      </c>
      <c r="D7" s="6" t="n">
        <v>-8</v>
      </c>
    </row>
    <row r="8" spans="1:4">
      <c r="A8" s="4" t="s">
        <v>831</v>
      </c>
      <c r="B8" s="6" t="n">
        <v>487</v>
      </c>
      <c r="C8" s="6" t="n">
        <v>396</v>
      </c>
      <c r="D8" s="6" t="n">
        <v>1090</v>
      </c>
    </row>
    <row r="9" spans="1:4">
      <c r="A9" s="4" t="s">
        <v>437</v>
      </c>
      <c r="B9" s="6" t="n">
        <v>-22</v>
      </c>
      <c r="C9" s="6" t="n">
        <v>-42</v>
      </c>
      <c r="D9" s="6" t="n">
        <v>8</v>
      </c>
    </row>
    <row r="10" spans="1:4">
      <c r="A10" s="4" t="s">
        <v>832</v>
      </c>
    </row>
    <row r="11" spans="1:4">
      <c r="A11" s="4" t="s">
        <v>828</v>
      </c>
      <c r="B11" s="6" t="n">
        <v>1367</v>
      </c>
      <c r="C11" s="6" t="n">
        <v>1115</v>
      </c>
      <c r="D11" s="6" t="n">
        <v>1400</v>
      </c>
    </row>
    <row r="12" spans="1:4">
      <c r="A12" s="4" t="s">
        <v>829</v>
      </c>
      <c r="B12" s="6" t="n">
        <v>1608</v>
      </c>
      <c r="C12" s="6" t="n">
        <v>923</v>
      </c>
      <c r="D12" s="6" t="n">
        <v>197</v>
      </c>
    </row>
    <row r="13" spans="1:4">
      <c r="A13" s="4" t="s">
        <v>830</v>
      </c>
      <c r="B13" s="6" t="n">
        <v>-518</v>
      </c>
      <c r="C13" s="6" t="n">
        <v>-733</v>
      </c>
      <c r="D13" s="6" t="n">
        <v>-472</v>
      </c>
    </row>
    <row r="14" spans="1:4">
      <c r="A14" s="4" t="s">
        <v>437</v>
      </c>
      <c r="B14" s="6" t="n">
        <v>43</v>
      </c>
      <c r="C14" s="6" t="n">
        <v>62</v>
      </c>
      <c r="D14" s="6" t="n">
        <v>-10</v>
      </c>
    </row>
    <row r="15" spans="1:4">
      <c r="A15" s="4" t="s">
        <v>831</v>
      </c>
      <c r="B15" s="6" t="n">
        <v>2414</v>
      </c>
      <c r="C15" s="6" t="n">
        <v>1367</v>
      </c>
      <c r="D15" s="6" t="n">
        <v>1115</v>
      </c>
    </row>
    <row r="16" spans="1:4">
      <c r="A16" s="4" t="s">
        <v>437</v>
      </c>
      <c r="B16" s="6" t="n">
        <v>-43</v>
      </c>
      <c r="C16" s="6" t="n">
        <v>-62</v>
      </c>
      <c r="D16" s="6" t="n">
        <v>10</v>
      </c>
    </row>
    <row r="17" spans="1:4">
      <c r="A17" s="4" t="s">
        <v>833</v>
      </c>
    </row>
    <row r="18" spans="1:4">
      <c r="A18" s="4" t="s">
        <v>828</v>
      </c>
      <c r="B18" s="6" t="n">
        <v>1763</v>
      </c>
      <c r="C18" s="6" t="n">
        <v>2205</v>
      </c>
      <c r="D18" s="6" t="n">
        <v>2642</v>
      </c>
    </row>
    <row r="19" spans="1:4">
      <c r="A19" s="4" t="s">
        <v>829</v>
      </c>
      <c r="B19" s="6" t="n">
        <v>1752</v>
      </c>
      <c r="C19" s="6" t="n">
        <v>1021</v>
      </c>
      <c r="D19" s="6" t="n">
        <v>237</v>
      </c>
    </row>
    <row r="20" spans="1:4">
      <c r="A20" s="4" t="s">
        <v>830</v>
      </c>
      <c r="B20" s="6" t="n">
        <v>-549</v>
      </c>
      <c r="C20" s="6" t="n">
        <v>-1567</v>
      </c>
      <c r="D20" s="6" t="n">
        <v>-656</v>
      </c>
    </row>
    <row r="21" spans="1:4">
      <c r="A21" s="4" t="s">
        <v>437</v>
      </c>
      <c r="B21" s="6" t="n">
        <v>65</v>
      </c>
      <c r="C21" s="6" t="n">
        <v>104</v>
      </c>
      <c r="D21" s="6" t="n">
        <v>-18</v>
      </c>
    </row>
    <row r="22" spans="1:4">
      <c r="A22" s="4" t="s">
        <v>831</v>
      </c>
      <c r="B22" s="6" t="n">
        <v>2901</v>
      </c>
      <c r="C22" s="6" t="n">
        <v>1763</v>
      </c>
      <c r="D22" s="6" t="n">
        <v>2205</v>
      </c>
    </row>
    <row r="23" spans="1:4">
      <c r="A23" s="4" t="s">
        <v>437</v>
      </c>
      <c r="B23" s="5" t="n">
        <v>-65</v>
      </c>
      <c r="C23" s="5" t="n">
        <v>-104</v>
      </c>
      <c r="D23" s="5" t="n">
        <v>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4:23:23Z</dcterms:created>
  <dcterms:modified xmlns:dcterms="http://purl.org/dc/terms/" xmlns:xsi="http://www.w3.org/2001/XMLSchema-instance" xsi:type="dcterms:W3CDTF">2019-04-16T14:23:23Z</dcterms:modified>
</cp:coreProperties>
</file>